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Accounts Receivable, Unbilled S"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Derivatives" sheetId="24" state="visible" r:id="rId24"/>
    <sheet xmlns:r="http://schemas.openxmlformats.org/officeDocument/2006/relationships" name="Accumulated Other Comprehensive" sheetId="25" state="visible" r:id="rId25"/>
    <sheet xmlns:r="http://schemas.openxmlformats.org/officeDocument/2006/relationships" name="Net Income Per Share" sheetId="26" state="visible" r:id="rId26"/>
    <sheet xmlns:r="http://schemas.openxmlformats.org/officeDocument/2006/relationships" name="Supplemental Cash Flow Informat" sheetId="27" state="visible" r:id="rId27"/>
    <sheet xmlns:r="http://schemas.openxmlformats.org/officeDocument/2006/relationships" name="Operations by Geographic Area" sheetId="28" state="visible" r:id="rId28"/>
    <sheet xmlns:r="http://schemas.openxmlformats.org/officeDocument/2006/relationships" name="Segment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counts Receivable, Unbilled_2" sheetId="34" state="visible" r:id="rId34"/>
    <sheet xmlns:r="http://schemas.openxmlformats.org/officeDocument/2006/relationships" name="Fixed Assets (Tables)"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Derivatives (Tables)" sheetId="42" state="visible" r:id="rId42"/>
    <sheet xmlns:r="http://schemas.openxmlformats.org/officeDocument/2006/relationships" name="Accumulated Other Comprehensi_2" sheetId="43" state="visible" r:id="rId43"/>
    <sheet xmlns:r="http://schemas.openxmlformats.org/officeDocument/2006/relationships" name="Net Income Per Share (Tables)" sheetId="44" state="visible" r:id="rId44"/>
    <sheet xmlns:r="http://schemas.openxmlformats.org/officeDocument/2006/relationships" name="Supplemental Cash Flow Inform_2" sheetId="45" state="visible" r:id="rId45"/>
    <sheet xmlns:r="http://schemas.openxmlformats.org/officeDocument/2006/relationships" name="Operations by Geographic Area (" sheetId="46" state="visible" r:id="rId46"/>
    <sheet xmlns:r="http://schemas.openxmlformats.org/officeDocument/2006/relationships" name="Segments (Tables)" sheetId="47" state="visible" r:id="rId47"/>
    <sheet xmlns:r="http://schemas.openxmlformats.org/officeDocument/2006/relationships" name="Quarterly Financial Data (una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Business Combinations (Details)" sheetId="57" state="visible" r:id="rId57"/>
    <sheet xmlns:r="http://schemas.openxmlformats.org/officeDocument/2006/relationships" name="Accounts Receivable, Unbilled_3" sheetId="58" state="visible" r:id="rId58"/>
    <sheet xmlns:r="http://schemas.openxmlformats.org/officeDocument/2006/relationships" name="Accounts Receivable, Unbilled_4" sheetId="59" state="visible" r:id="rId59"/>
    <sheet xmlns:r="http://schemas.openxmlformats.org/officeDocument/2006/relationships" name="Accounts Receivable, Unbilled_5" sheetId="60" state="visible" r:id="rId60"/>
    <sheet xmlns:r="http://schemas.openxmlformats.org/officeDocument/2006/relationships" name="Fixed Assets - Fixed Assets (De" sheetId="61" state="visible" r:id="rId61"/>
    <sheet xmlns:r="http://schemas.openxmlformats.org/officeDocument/2006/relationships" name="Leases - Additional Information" sheetId="62" state="visible" r:id="rId62"/>
    <sheet xmlns:r="http://schemas.openxmlformats.org/officeDocument/2006/relationships" name="Leases - Components of Lease Ex" sheetId="63" state="visible" r:id="rId63"/>
    <sheet xmlns:r="http://schemas.openxmlformats.org/officeDocument/2006/relationships" name="Leases - Schedule of Maturitie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Expenses and Other Cu_3" sheetId="69" state="visible" r:id="rId69"/>
    <sheet xmlns:r="http://schemas.openxmlformats.org/officeDocument/2006/relationships" name="Debt - Summary of Long-Term Deb" sheetId="70" state="visible" r:id="rId70"/>
    <sheet xmlns:r="http://schemas.openxmlformats.org/officeDocument/2006/relationships" name="Debt - Future Principal Payment" sheetId="71" state="visible" r:id="rId71"/>
    <sheet xmlns:r="http://schemas.openxmlformats.org/officeDocument/2006/relationships" name="Debt - Narrative (Details)" sheetId="72" state="visible" r:id="rId72"/>
    <sheet xmlns:r="http://schemas.openxmlformats.org/officeDocument/2006/relationships" name="Stockholders' Equity (Details)" sheetId="73" state="visible" r:id="rId73"/>
    <sheet xmlns:r="http://schemas.openxmlformats.org/officeDocument/2006/relationships" name="Stock-Based Compensation - Stoc" sheetId="74" state="visible" r:id="rId74"/>
    <sheet xmlns:r="http://schemas.openxmlformats.org/officeDocument/2006/relationships" name="Stock-Based Compensation - Summ"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Empl" sheetId="78" state="visible" r:id="rId78"/>
    <sheet xmlns:r="http://schemas.openxmlformats.org/officeDocument/2006/relationships" name="Stock-Based Compensation - St_2"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Income Taxes - Deferred Tax Ass" sheetId="83" state="visible" r:id="rId83"/>
    <sheet xmlns:r="http://schemas.openxmlformats.org/officeDocument/2006/relationships" name="Income Taxes - Deferred Tax A_2" sheetId="84" state="visible" r:id="rId84"/>
    <sheet xmlns:r="http://schemas.openxmlformats.org/officeDocument/2006/relationships" name="Income Taxes - Unrecognized Tax" sheetId="85" state="visible" r:id="rId85"/>
    <sheet xmlns:r="http://schemas.openxmlformats.org/officeDocument/2006/relationships" name="Commitments and Contingencies (" sheetId="86" state="visible" r:id="rId86"/>
    <sheet xmlns:r="http://schemas.openxmlformats.org/officeDocument/2006/relationships" name="Employee Benefit Plans (Details" sheetId="87" state="visible" r:id="rId87"/>
    <sheet xmlns:r="http://schemas.openxmlformats.org/officeDocument/2006/relationships" name="Derivatives -Narrative (Details" sheetId="88" state="visible" r:id="rId88"/>
    <sheet xmlns:r="http://schemas.openxmlformats.org/officeDocument/2006/relationships" name="Derivatives -Notional Amounts a" sheetId="89" state="visible" r:id="rId89"/>
    <sheet xmlns:r="http://schemas.openxmlformats.org/officeDocument/2006/relationships" name="Derivatives -Cash Flow Hedging "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Net Income Per Share (Details)" sheetId="93" state="visible" r:id="rId93"/>
    <sheet xmlns:r="http://schemas.openxmlformats.org/officeDocument/2006/relationships" name="Supplemental Cash Flow Inform_3" sheetId="94" state="visible" r:id="rId94"/>
    <sheet xmlns:r="http://schemas.openxmlformats.org/officeDocument/2006/relationships" name="Operations by Geographic Area_2" sheetId="95" state="visible" r:id="rId95"/>
    <sheet xmlns:r="http://schemas.openxmlformats.org/officeDocument/2006/relationships" name="Segments (Details)" sheetId="96" state="visible" r:id="rId96"/>
    <sheet xmlns:r="http://schemas.openxmlformats.org/officeDocument/2006/relationships" name="Quarterly Financial Data (una_3"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32</t>
        </is>
      </c>
    </row>
    <row r="10">
      <c r="A10" s="4" t="inlineStr">
        <is>
          <t>Entity Registrant Name</t>
        </is>
      </c>
      <c r="B10" s="4" t="inlineStr">
        <is>
          <t>PRA Health Sciences, Inc.</t>
        </is>
      </c>
    </row>
    <row r="11">
      <c r="A11" s="4" t="inlineStr">
        <is>
          <t>Entity Incorporation, State or Country Code</t>
        </is>
      </c>
      <c r="B11" s="4" t="inlineStr">
        <is>
          <t>DE</t>
        </is>
      </c>
    </row>
    <row r="12">
      <c r="A12" s="4" t="inlineStr">
        <is>
          <t>Entity Tax Identification Number</t>
        </is>
      </c>
      <c r="B12" s="4" t="inlineStr">
        <is>
          <t>46-3640387</t>
        </is>
      </c>
    </row>
    <row r="13">
      <c r="A13" s="4" t="inlineStr">
        <is>
          <t>Entity Address, Address Line One</t>
        </is>
      </c>
      <c r="B13" s="4" t="inlineStr">
        <is>
          <t>4130 ParkLake Avenue</t>
        </is>
      </c>
    </row>
    <row r="14">
      <c r="A14" s="4" t="inlineStr">
        <is>
          <t>Entity Address, Address Line Two</t>
        </is>
      </c>
      <c r="B14" s="4" t="inlineStr">
        <is>
          <t>Suite 400</t>
        </is>
      </c>
    </row>
    <row r="15">
      <c r="A15" s="4" t="inlineStr">
        <is>
          <t>Entity Address, City or Town</t>
        </is>
      </c>
      <c r="B15" s="4" t="inlineStr">
        <is>
          <t>Raleigh</t>
        </is>
      </c>
    </row>
    <row r="16">
      <c r="A16" s="4" t="inlineStr">
        <is>
          <t>Entity Address, State or Province</t>
        </is>
      </c>
      <c r="B16" s="4" t="inlineStr">
        <is>
          <t>NC</t>
        </is>
      </c>
    </row>
    <row r="17">
      <c r="A17" s="4" t="inlineStr">
        <is>
          <t>Entity Address, Postal Zip Code</t>
        </is>
      </c>
      <c r="B17" s="4" t="inlineStr">
        <is>
          <t>27612</t>
        </is>
      </c>
    </row>
    <row r="18">
      <c r="A18" s="4" t="inlineStr">
        <is>
          <t>City Area Code</t>
        </is>
      </c>
      <c r="B18" s="4" t="inlineStr">
        <is>
          <t>919</t>
        </is>
      </c>
    </row>
    <row r="19">
      <c r="A19" s="4" t="inlineStr">
        <is>
          <t>Local Phone Number</t>
        </is>
      </c>
      <c r="B19" s="4" t="inlineStr">
        <is>
          <t>786‑8200</t>
        </is>
      </c>
    </row>
    <row r="20">
      <c r="A20" s="4" t="inlineStr">
        <is>
          <t>Title of 12(b) Security</t>
        </is>
      </c>
      <c r="B20" s="4" t="inlineStr">
        <is>
          <t>Common Stock, par value $0.01 per share</t>
        </is>
      </c>
    </row>
    <row r="21">
      <c r="A21" s="4" t="inlineStr">
        <is>
          <t>Security Exchange Name</t>
        </is>
      </c>
      <c r="B21" s="4" t="inlineStr">
        <is>
          <t>NASDAQ</t>
        </is>
      </c>
    </row>
    <row r="22">
      <c r="A22" s="4" t="inlineStr">
        <is>
          <t>Trading Symbol</t>
        </is>
      </c>
      <c r="B22" s="4" t="inlineStr">
        <is>
          <t>PRAH</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2</v>
      </c>
    </row>
    <row r="33">
      <c r="A33" s="4" t="inlineStr">
        <is>
          <t>Entity Common Stock, Shares Outstanding</t>
        </is>
      </c>
      <c r="C33" s="6" t="n">
        <v>64543968</v>
      </c>
    </row>
    <row r="34">
      <c r="A34" s="4" t="inlineStr">
        <is>
          <t>Documents Incorporated by Reference</t>
        </is>
      </c>
      <c r="B34" s="4" t="inlineStr">
        <is>
          <t>Pursuant to General Instructions G(3), certain information to be included in Part III of this Annual Report on Form 10-K will be filed in a Form 10-K/A within 120 days after the registrant's fiscal year ended December 31, 2020.</t>
        </is>
      </c>
    </row>
    <row r="35">
      <c r="A35" s="4" t="inlineStr">
        <is>
          <t>Entity Central Index Key</t>
        </is>
      </c>
      <c r="B35" s="4" t="inlineStr">
        <is>
          <t>0001613859</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Changes and Error Corrections [Abstract]</t>
        </is>
      </c>
    </row>
    <row r="4">
      <c r="A4" s="4" t="inlineStr">
        <is>
          <t>Recent Accounting Standards</t>
        </is>
      </c>
      <c r="B4" s="4" t="inlineStr">
        <is>
          <t xml:space="preserve">Recent Accounting Standards Recently Implemented Accounting Standards Goodwill simplification In January 2017, the Financial Accounting Standards Board, or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The adoption of ASU No. 2017-04 did not have a material impact on the Company's consolidated financial statements. Cloud computing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to ASU No. 2018-15 are effective for the reporting period beginning after December 15, 2019, and interim periods therein. The adoption of ASU No. 2018-15 did not have a material impact on the Company's consolidated financial statements. Financial Instruments - Credit Losses In June 2016, the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guidance is effective for the reporting period beginning after December 15, 2019, and the interim periods therein. The adoption of ASU 2016-13 did not have a material impact on the Company’s consolidated financial statements. Recently Issued Accounting Standards Income Taxes In December 2019, the FASB issued ASU No. 2019-12, "Simplifying the Accounting for Income Taxes". The provisions of ASU 2019-12 include eliminating certain exceptions related to the approach for intra-period tax allocation, the methodology for calculating income taxes in an interim period, and the recognition of deferred tax liabilities for outsid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Variable Interest Entities The accounting guidance issued by the FASB concerning a variable interest entity,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Accounts Receivable Financing Agreement On March 22, 2016, the Company entered into a receivable financing agreement, which the Company refers to as the "Accounts Receivable Financing Agreement," to securitize certain of its accounts receivable. This agreement was subsequently amended on May 31, 2018 and December 18, 2020.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250.0 million from a third-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 Refer to Note 10, Debt, for additional information regarding the Accounts Receivable Financing Agreement. Risks and Other Factors 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 A novel strain of coronavirus (COVID-19) was first identified in Wuhan, China in December 2019, and subsequently declared a global pandemic by the World Health Organization on March 11, 2020. As a result of the outbreak, during the year ended December 31, 2020, the Company experienced disruptions in its global operations as the COVID-19 virus continued to spread and impact countries in which the Company operates. During the year ended December 31, 2020, the Company's operations continued to be impacted by limited accessibility to investigator sites and limited ability to screen and enroll patients due to travel restrictions. A prolonged outbreak could continue to interrupt the operations of the Company and its customers and supplie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credit losses, depreciation and amortization, asset impairment, certain acquisition-related assets, and liabilities including contingent consideration, income taxes, fair value determinations, and contingencies. Reportable Segments The Company is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ccounting Standards Codification, or ASC, Topi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 The Company's operations consist of two reportable segments. This represents management's view of the Company's operations based on its management and internal reporting structure. The Company considered the guidance in ASC 350, “Intangibles—Goodwill and Other,” which notes that a reporting unit is an operating segment or one level below an operating segment. PR, EDS, and SS are the business units that are one level below the Company’s Clinical Research operating segment, and the Company determined that they meet the definition of “components,” as discrete financial information exists and this information is regularly reviewed by management. The Data Solutions operating segment does not have any material components. Business Combinations 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Contingent Losses The Company provides for contingent loss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 Cash Equivalents The Company considers all highly-liquid investments purchased with an original maturity of three months or less to be cash equivalents. As of December 31, 2020 and 2019, substantially all of the Company’s cash and cash equivalents were held in or invested with large financial institutions. Certain bank deposits may at times be in excess of the Federal Deposit Insurance Corporation insurance limits. The following table provides a reconciliation of cash, cash equivalents, and restricted cash reported within the consolidated balance sheets that sum to the total of the same amounts shown in the consolidated statements of cash flows (in thousands): December 31, 2020 2019 2018 Cash and cash equivalents $ 506,303 $ 236,232 $ 144,221 Restricted cash — 38 488 Total cash, cash equivalents, and restricted cash $ 506,303 $ 236,270 $ 144,709 Accounts Receivable and Unbilled Services 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5, Accounts Receivable, Unbilled Services, and Advanced Billings. Allowances for Credit Losses On January 1, 2020, the Company adopted ASC 326, "Credit Losses," or ASC 326. The adoption of ASC 326 did not require the Company to make significant changes to its current methodology. The Company maintains an allowance for credit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 Advanced Billings 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In order to determine revenue recognized in the period from advanced billings liabilities, the Company first allocates revenue from the customer contract to the individual advanced billings liability balance outstanding at the beginning of the period until the revenue exceeds that balance. Fixed Assets 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Internal Use Software The Company accounts for internal use software in accordance with the guidance in ASC 350‑40, “Internal-Use Software," which requires certain direct costs and interest costs incurred during the application stage of development to be capitalized and amortized over the useful life of the software. Derivative Financial Instruments Historically, the Company has utilized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accumulated other comprehensive loss, and will be included in earnings in the period in which earnings are affected by the hedged item, or are included in earnings as an offset to the earnings impact of the hedged item.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 Contingent Consideration 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Recurring Fair Value Measurements There were no financial assets or liabilities that measured at fair value on a recurring basis as of December 31, 2020. The following table summarizes the fair value of the Company’s financial assets that are measured on a recurring basis as of December 31, 2019 (in thousands): Level 1 Level 2 Level 3 Total Liabilities: Interest rate swaps $ — $ 2,976 $ — $ 2,976 Total $ — $ 2,976 $ — $ 2,976 Interest rate sw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in thousands): Contingent consideration - Accrued expenses and other current liabilities Balance at December 31, 2019 $ — Initial estimate of Care Innovations contingent consideration 44,500 Change in fair value recognized in transaction-related costs (44,500) Balance at December 31, 2020 $ — The fair value of the Care Innovations, Inc., or Care Innovations, earn-out payments as of the acquisition date was $44.5 million, which was valued using a Monte Carlo simulation. It was based on the achievement of certain 2020 financial targets that were not ultimately achieved. As the fair value was based on significant inputs not observed in the market, it represented a Level 3 measurement. During the third quarter of 2020, the Company determined that the 2020 financial targets would not be met; therefore the Company released the contingent consideration liability. Specifically, the revenue and earnings before interest, taxes, depreciation, and amortization of the acquired business were expected to be lower than initial forecasts. The initial growth estimates for the service offering were negatively impacted by changes in market conditions, which negatively impacted Care Innovations’ ability to contract and deliver services on new commercial opportunities within the one-year earn-out period. Refer to "Note 4 - Business Combinations" for additional information regarding the Care Innovations acquisition. Non-recurring Fair Value Measurements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December 31, 2020, assets carried on the balance sheet and not remeasured to fair value on a recurring basis totaling approximately $2,290.9 million were identified as Level 3. These assets are comprised of goodwill of $1,691.0 million and identifiable intangible assets, net of $599.9 million. Refer to Note 10, Debt, for additional information regarding the fair value of long-term debt balances. Impairment of Long-Lived Assets The Company reviews the recoverability of its long-lived asset groups, including furniture and equipment, computer hardware and software, leasehold improvements, ROU asse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 Goodwill and Other Intangibles 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If the Company does not perform a qualitative assessment, goodwill impairment is determined by using a quantitative assessment that compares the fair value of each goodwill reporting unit to its carrying amount, and to the extent the carrying amount exceeds the fair value, an impairment of goodwill is recognized for the excess up to the amount of goodwill allocated to the reporting unit . To determine the fair value of each reporting unit, the Company generally uses a discounted cash flow technique corroborated by market multiples when available and as appropriate. During the fourth quarter of 2020, as part of the Company’s annual impairment analysis, the Company performed updated quantitative assessments for all reporting units and for its indefinite-lived trade name intangible asset balances. It was concluded that the estimated fair value of the Data Solutions, EDS, PR, and SS operating segments significantly exceeded their carrying values and therefore no impairment existed. Revenue Recognition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service 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long term arrangements for clinical research services are considered a single performance obligation because the Company provides a highly-integrated service. Revenue is recognized based on the proportion of total contract costs incurred to date to the estimated total contract costs through completion. The Company uses the cost-to-cost measure of progress for these contracts because it best depicts the transfer of control to the customer as the performance obligation is fulfilled. The accounting for these long term contracts involves significant judgment, particularly as it relates to the process of estimating total contract costs, which includes direct costs, reimbursable out-of-pocket expenses, reimbursable investigator fees, and the contract profit. The contracts provide for the right to payment for the work performed to date, which is invoiced to the customer as work progresses, either based on units performed or the achievement of billing milestones. A single performance obligation requires the inclusion of investigator fees and out-of-pocket costs in both the contract revenue value and in the cost used to measure progress in transferring control to the customer. As part of the client proposal and contract negotiation process, the Company develops a detailed project budget for the direct costs and reimbursable costs based on the scope of the work, the complexity of the study, the geographical locations involved, and historical experience. The inclusion of investigator fees and out-of-pocket costs in the measurement of progress under these long-term fixed-service 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is dependent on the relative size and progress of the direct service portion of the arrangement compared to the progress of the reimbursable investigator fees and reimbursable out-of-pocket costs relative to their respective forecasted costs over the life of the project. The estimated total contract costs are reviewed and revised periodically throughout the life of the contract, with adjustments to revenue resulting from such revisions being recorded on a cumulative basis in the period in which the revisions are identified. The Company establishes pricing based on the Company’s internal pricing guidelines, discount agreements, if any, and negotiations with the client. The transaction price is the contractually defined amount that includes adjustment for variable consideration such as reimbursable costs, discounts, and bonus or penalties, which are estim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A majority of the Company’s long-term contracts undergo modifications over the contract period. During the modification process, the Company recognizes revenue to the extent it incurs costs, provided that a contractual understanding has been reached. Fixed-service fee arrangements for Phase I and Phase IIa clinical services and bio-analytical services are short-term contracts for accounting purposes, as these contracts are cancelable and the termination penalties for exiting these contracts are not substantive. The Company generally bills for services on a milestone basis. The transaction price, representing the value of the services to be provided over the contract term inclusive of all costs for which the Company is a principal, is the contractually defined amount that includes adjustment for variable consideration, such as reimbursable expenses and discounts, which are estimable. When multiple performance obligations exist,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as services are delivered.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n which it is incurred. Revenue from time and materials contracts is recognized as hours are incurred. The Company may offer volume discounts to certain of its large customers based on annual volume, which is variable consideration that is considered in the transaction pric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Care Innovations, Inc. In January 2020, the Company acquired all of the outstanding equity interests of Care Innovations, an entity that provides digital health services. The purchase price was $208.6 million, which consisted of $161.5 million of cash, $2.6 million of restricted stock, and $44.5 million of estimated contingent consideration in the form of a potential earn-out payment. With this acquisition, the Company expanded its ability to serve customers with technologies that deliver enhancements to the Company’s mobile health platform and provide expanded remote patient monitoring support to expand the Company's ability to deliver virtual and decentralized trials. This business is included with the Company’s PR reporting unit. The earn-out payment, which was capped at $50.0 million, was contingent on the achievement of two 2020 financial targets. The fair value of the contingent consideration was based on significant inputs not observed in the market and thus represented a Level 3 fair value measurement. During the year ended December 31, 2020, as a result of changes in market conditions within the earn-out period, the Company determined that the two 2020 financial targets would not be met; therefore the Company released the contingent consideration liability. Accordingly, a $44.5 million adjustment to the contingent consideration was recorded within transaction-related costs in the consolidated statements of operations. The acquisition of Care Innovations was accounted for as a business combination and, accordingly, the assets acquired and the liabilities assumed have been recorded at their respective fair values as of the acquisition date. The consideration paid was allocated as follows: (i) $33.5 million to definite-lived intangible assets primarily consisting of developed technology with a weighted average amortization period of five years, (ii) $175.3 million to goodwill, and (iii) $(0.2) million to other net assets. The acquisition costs are included in transaction-related costs in the consolidated statement of operations and were immaterial. Since the acquisition date, goodwill increased by $1.0 million, primarily as a result of adjustments to acquired income tax balances. The Company has not disclosed post-acquisition or pro-forma revenue and earnings attributable to Care Innovations as they did not have a material effect on the Company’s consolidated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Unbilled Services, and Advanced Billings</t>
        </is>
      </c>
      <c r="B1" s="2" t="inlineStr">
        <is>
          <t>12 Months Ended</t>
        </is>
      </c>
    </row>
    <row r="2">
      <c r="B2" s="2" t="inlineStr">
        <is>
          <t>Dec. 31, 2020</t>
        </is>
      </c>
    </row>
    <row r="3">
      <c r="A3" s="3" t="inlineStr">
        <is>
          <t>Receivables [Abstract]</t>
        </is>
      </c>
    </row>
    <row r="4">
      <c r="A4" s="4" t="inlineStr">
        <is>
          <t>Accounts Receivable, Unbilled Services, and Advanced Billings</t>
        </is>
      </c>
      <c r="B4" s="4" t="inlineStr">
        <is>
          <t>Accounts Receivable, Unbilled Services, and Advanced Billings Accounts receivable and unbilled services include service revenue, reimbursement revenue, and amounts associated with work performed by investigators. Accounts receivable and unbilled services were (in thousands): December 31, 2020 2019 Accounts receivable $ 661,036 $ 512,061 Unbilled services 185,933 149,194 Total accounts receivable and unbilled services 846,969 661,255 Less allowance for credit losses (3,064) (2,738) Total accounts receivable and unbilled services, net $ 843,905 $ 658,517 Unbilled services as of December 31, 2020 and 2019 included $93.2 million and $76.0 million, respectively, of contract assets where the Company’s right to bill is conditioned on criteria other than the passage of time. There were no impairment losses on contract assets during the years ended December 31, 2020 and 2019. A rollforward of the allowance for credit losses is as follows (in thousands): Years Ended December 31, 2020 2019 2018 Beginning balance $ 2,738 $ 2,049 $ 1,433 Charged to income from operations 1,607 1,294 605 Write-offs, recoveries and the effects of foreign currency exchange (1,281) (605) 11 Ending balance $ 3,064 $ 2,738 $ 2,049 Advanced billings were as follows (in thousands): December 31, 2020 2019 Advanced billings $ 732,782 $ 505,714 Advanced billings increased by $227.1 million and $64.4 million during the years ended December 31, 2020 and 2019, respectively, primarily due to the timing of customer payments. During the years ended December 31, 2020 and 2019, the Company recognized revenue of $476.4 million and $413.1 million related to advanced billings recorded as of January 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The carrying amount of fixed assets is as follows (in thousands): December 31, 2020 2019 Computer hardware and software $ 249,459 $ 207,931 Leasehold improvements 95,538 82,482 Furniture and equipment 58,744 48,305 Total fixed assets 403,741 338,718 Accumulated depreciation (209,121) (158,002) Total fixed assets, net $ 194,620 $ 180,716 All U.S. fixed assets are included as collateral for the payment and performance in full of the term loans pledged by the Company and its subsidiaries. Depreciation expense was $55.4 million, $46.3 million, and $40.6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material lease obligations are operating leases for office and other facilities in which the Company conducts business. The facility leases generally provide an initial lease term ranging from three The components of lease expense were as follows (in thousands): Years Ended December 31, 2020 2019 Lease cost: Operating lease cost 44,887 41,573 Short-term lease cost 1,326 2,591 Variable lease cost 7,410 7,626 Sublease income (192) (178) Net lease cost $ 53,431 $ 51,612 Total lease expense, net of sublease income, for the year ended December 31, 2018 was $39.6 million. Supplemental cash flow information related to leases was as follows (in thousands): Years Ended December 31, 2020 2019 Cash paid for amounts included in the measurements of lease liabilities, all included in operating cash flows $ 45,840 $ 41,594 Right-of-use assets obtained in exchange for lease obligations 23,901 32,423 Other supplemental information related to leases was as follows: As of December 31, 2020 As of December 31, 2019 Weighted average remaining lease term 8.1 years 7.7 years Weighted average discount rate 4.1% 4.3% Maturities of operating lease liabilities were as follows as of December 31, 2020 (in thousands): 2021 $ 46,202 2022 40,229 2023 31,822 2024 21,644 2025 16,386 Thereafter 75,995 Total lease payments 232,278 Less imputed interest (33,664) Total $ 198,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are as follows (in thousands): Clinical Research Data Solutions Consolidated Balance at December 31, 2018 $ 1,017,903 $ 476,859 $ 1,494,762 Currency translation 7,994 — 7,994 Balance at December 31, 2019 1,025,897 476,859 1,502,756 Acquisition of Care Innovations, Inc. 175,328 — 175,328 Currency translation 12,923 — 12,923 Balance at December 31, 2020 $ 1,214,148 $ 476,859 $ 1,691,007 There are no accumulated impairment charges as of December 31, 2020 and 2019. Intangible Assets Intangible assets consist of the following (in thousands): December 31, 2020 December 31, 2019 Gross Amount Accumulated Amortization Net Amount Gross Amount Accumulated Amortization Net Amount Customer relationships $ 568,081 $ (173,902) $ 394,179 $ 559,768 $ (137,728) $ 422,040 Trade names (finite-lived) 27,889 (17,639) 10,250 28,536 (16,582) 11,954 Patient list and other intangibles 50,774 (22,617) 28,157 44,474 (35,654) 8,820 Database 137,100 (87,811) 49,289 137,100 (59,347) 77,753 Total finite-lived intangible assets 783,844 (301,969) 481,875 769,878 (249,311) 520,567 Trade names (indefinite-lived) 118,010 — 118,010 118,010 — 118,010 Total intangible assets $ 901,854 $ (301,969) $ 599,885 $ 887,888 $ (249,311) $ 638,577 The Company conducts its annual impairment test of indefinite‑lived intangibles during the fourth quarter of the fiscal year. For the periods ended December 31, 2020, 2019, and 2018, the Company concluded that the fair value of indefinite‑lived intangibles exceeded the carrying value and, therefore, no impairment exists. Amortization expense was $76.3 million, $68.6 million, and $71.6 million for the years ended December 31, 2020, 2019, and 2018, respectively. Estimated amortization expense related to finite‑lived intangible assets for the next five years and thereafter is as follows (in thousands): 2021 $ 71,171 2022 56,532 2023 44,304 2024 35,094 2025 26,502 2026 and thereafter 248,272 Total $ 48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0 2019 Compensation, including bonuses, fringe benefits and payroll taxes $ 150,390 $ 118,762 Accrued reimbursable expenses 99,578 107,145 Accrued data costs 22,311 27,150 Interest 1,516 4,783 Other 43,388 44,865 Total accrued expenses and other current liabilities $ 317,183 $ 302,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 had the following debt outstanding as of December 31, 2020 and 2019 (in thousands): Interest rate as of December 31, 2020 Principal amount Maturity Date December 31, 2020 December 31, 2019 Senior Secured Credit Facility: First Lien Term Loan 1.4 % $ 975,000 $ 1,000,000 October 2024 Revolver 1.4 % 91,300 88,800 October 2024 Accounts receivable financing agreement 1.4 % 212,500 170,000 December 2022 Total debt 1,278,800 1,258,800 Less current portion of Revolver (1) (91,300) (88,800) Less current portion of long-term debt (25,000) (25,000) Total long-term debt 1,162,500 1,145,000 Less debt issuance costs (3,832) (4,822) Total long-term debt, net $ 1,158,668 $ 1,140,178 (1) The Company assesses its ability and intent to repay the outstanding borrowings on the Revolver at the end of each reporting period in order to determine the proper balance sheet classification. Outstanding borrowings on the Revolver that the Company intends to repay in less than 12 months from the balance sheet date are classified as current. As of December 31, 2020, the contractual maturities of the Company's debt obligations were as follows (in thousands): 2021 $ 25,000 2022 237,500 2023 25,000 2024 991,300 2025 and thereafter — Total $ 1,278,800 The Company’s primary financing arrangements are its senior secured credit facility (the “Senior Secured Credit Facility”), which consists of a first lien term loan (“First Lien Term Loan”) and a revolving credit facility (the “Revolver”), and its Accounts Receivable Financing Agreement. Senior Secured Credit Facility The Senior Secured Credit Facility has an overall capacity of $1.75 billion (consisting of a $1.0 billion First Lien Term Loan and a $750.0 million Revolver) and a maturity date of October 2024. The Senior Secured Credit Facility also contains customary representations, warranties, affirmative covenants, and events of default. The variable interest rate is a rate equal to the London Interbank Offered Rate (“LIBOR”) or the adjusted base rate (“ABR”) at the election of the Company, plus a margin based on the ratio of total indebtedness to EBITDA. The margin, which is based upon the Company's debt-to-EBITDA ratio, ranges from 1.0% to 2.0% in the case of LIBOR loans, and 0.0% to 1.0% in the case of ABR loans. The Company has the option of one two three The First Lien Term Loan requires the Company to repay 2.5% of the original aggregate principal amount per annum in equal quarterly installments through September 30, 2024, with the remaining balance due at maturity. There are no voluntary prepayment penalties and prepayment is required upon the issuance of certain debt or asset sales or other events. The Revolver requires the Company to pay to lenders a commitment fee for unused commitments of 0.15% to 0.35% based on the Company’s debt-to-EBITDA ratio. Principal amounts outstanding are due and payable in full at maturity. The Revolver includes borrowing capacity available for letters of credit up to $25.0 million. As of December 31, 2020, the Company had $6.1 million in letters of credit outstanding, which are secured by the Revolver. As collateral for borrowings under the Senior Secured Credit Facility, the Company granted a pledge on primarily all of its assets, and the stock of wholly‑owned U.S. restricted subsidiaries. The Company is also subject to certain financial covenants, which require the Company to maintain certain debt‑to‑EBITDA and interest expense-to-EBITDA ratios. The Senior Secured Credit Facility also contain covenants that, among other things, restrict the Company’s ability to create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Senior Secured Credit Facility, subject to compliance with applicable law, as of December 31, 2020, all amounts in retained earnings were free of restriction and were available for the payment of dividends. The Senior Secured Credit Facility also contains customary representations, warranties, affirmative covenants, and events of default. Accounts Receivable Financing Agreement On December 18, 2020, the Company amended its Accounts Receivable Financing Agreement. The amendment increased the agreement's borrowing capacity to $250.0 million, held the applicable margin at 1.25%, and extended the maturity date to December 18, 2022, unless terminated earlier pursuant to its terms. The Company incurred $0.5 million of fees as a result of the amendment, which were recorded within loss on modification or extinguishment of debt in the consolidated statements of operations. As of December 31, 2020 and 2019, there was $37.5 million and $30.0 million, respectively, of remaining capacity available under the accounts receivable financing agreement. The amount of billed and unbilled receivables included as collateral for this facility were $657.6 million and $600.4 million as of December 31, 2020 and 2019, respectively. Loans under the Accounts Receivable Financing Agreement accrue interest at either a reserve-adjusted LIBOR or a base rate, plus 1.25%. The Company may prepay loans upon one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Fair Value of Debt The estimated fair value of the Company’s debt was $1,275.6 million and $1,255.8 million at December 31, 2020 and 2019, respectively, and was determined based on Level 2 inputs, which are primarily based on rates at which the debt is traded among financial institutions, adjusted for the Company’s credit standing. The Revolver is based on current borrowing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Authorized Shares The Company is authorized to issue up to one billion shares of common stock, with a par value of $0.01. The Company is authorized to issue up to one hundred million shares of preferred stock, with a par value of $0.01. Share Repurchase Program On August 30, 2019, the Company's Board of Directors, or the Board, approved a share repurchase program, or the Repurchase Program, authorizing the repurchase of up to $500.0 million of the Company's common stock in open market purchase, privately-negotiated transactions, secondary offerings, block trades, or otherwise in accordance with all applicable securities laws and regulations, including through Rule 10b5-1 trading plans and pursuant to Rule 10b-18 under the Securities Exchange Act of 1934, as amended, or the Exchange Act. The Repurchase Program does not obligate the Company to repurchase any particular amount of its common stock, and it may be modified, suspended, or terminated at any time at the Board's discretion. The Repurchase Program expires on December 31, 2021. On September 6, 2019, the Company repurchased, and subsequently retired, 3,079,765 shares at a price of $97.41 per share, for an aggregate purchase price of approximately $300.0 million. No repurchases were made during the year ended December 31, 2020. As of December 31, 2020, the Company has remaining authorization to repurchase up to $200.0 million of its common stock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06303</v>
      </c>
      <c r="C3" s="7" t="n">
        <v>236232</v>
      </c>
    </row>
    <row r="4">
      <c r="A4" s="4" t="inlineStr">
        <is>
          <t>Restricted cash</t>
        </is>
      </c>
      <c r="B4" s="6" t="n">
        <v>0</v>
      </c>
      <c r="C4" s="6" t="n">
        <v>38</v>
      </c>
    </row>
    <row r="5">
      <c r="A5" s="4" t="inlineStr">
        <is>
          <t>Accounts receivable and unbilled services, net of allowance for credit losses of $3,064 as of December 31, 2020</t>
        </is>
      </c>
      <c r="B5" s="6" t="n">
        <v>843905</v>
      </c>
      <c r="C5" s="6" t="n">
        <v>658517</v>
      </c>
    </row>
    <row r="6">
      <c r="A6" s="4" t="inlineStr">
        <is>
          <t>Prepaid expenses and other current assets</t>
        </is>
      </c>
      <c r="B6" s="6" t="n">
        <v>99006</v>
      </c>
      <c r="C6" s="6" t="n">
        <v>88141</v>
      </c>
    </row>
    <row r="7">
      <c r="A7" s="4" t="inlineStr">
        <is>
          <t>Income taxes receivable</t>
        </is>
      </c>
      <c r="B7" s="6" t="n">
        <v>11300</v>
      </c>
      <c r="C7" s="6" t="n">
        <v>2639</v>
      </c>
    </row>
    <row r="8">
      <c r="A8" s="4" t="inlineStr">
        <is>
          <t>Total current assets</t>
        </is>
      </c>
      <c r="B8" s="6" t="n">
        <v>1460514</v>
      </c>
      <c r="C8" s="6" t="n">
        <v>985567</v>
      </c>
    </row>
    <row r="9">
      <c r="A9" s="4" t="inlineStr">
        <is>
          <t>Fixed assets, net</t>
        </is>
      </c>
      <c r="B9" s="6" t="n">
        <v>194620</v>
      </c>
      <c r="C9" s="6" t="n">
        <v>180716</v>
      </c>
    </row>
    <row r="10">
      <c r="A10" s="4" t="inlineStr">
        <is>
          <t>Operating lease right-of-use assets</t>
        </is>
      </c>
      <c r="B10" s="6" t="n">
        <v>178144</v>
      </c>
      <c r="C10" s="6" t="n">
        <v>186343</v>
      </c>
    </row>
    <row r="11">
      <c r="A11" s="4" t="inlineStr">
        <is>
          <t>Goodwill</t>
        </is>
      </c>
      <c r="B11" s="6" t="n">
        <v>1691007</v>
      </c>
      <c r="C11" s="6" t="n">
        <v>1502756</v>
      </c>
    </row>
    <row r="12">
      <c r="A12" s="4" t="inlineStr">
        <is>
          <t>Intangible assets, net</t>
        </is>
      </c>
      <c r="B12" s="6" t="n">
        <v>599885</v>
      </c>
      <c r="C12" s="6" t="n">
        <v>638577</v>
      </c>
    </row>
    <row r="13">
      <c r="A13" s="4" t="inlineStr">
        <is>
          <t>Deferred tax assets</t>
        </is>
      </c>
      <c r="B13" s="6" t="n">
        <v>14725</v>
      </c>
      <c r="C13" s="6" t="n">
        <v>10282</v>
      </c>
    </row>
    <row r="14">
      <c r="A14" s="4" t="inlineStr">
        <is>
          <t>Deferred financing fees</t>
        </is>
      </c>
      <c r="B14" s="6" t="n">
        <v>2677</v>
      </c>
      <c r="C14" s="6" t="n">
        <v>3377</v>
      </c>
    </row>
    <row r="15">
      <c r="A15" s="4" t="inlineStr">
        <is>
          <t>Other assets</t>
        </is>
      </c>
      <c r="B15" s="6" t="n">
        <v>36929</v>
      </c>
      <c r="C15" s="6" t="n">
        <v>36812</v>
      </c>
    </row>
    <row r="16">
      <c r="A16" s="4" t="inlineStr">
        <is>
          <t>Total assets</t>
        </is>
      </c>
      <c r="B16" s="6" t="n">
        <v>4178501</v>
      </c>
      <c r="C16" s="6" t="n">
        <v>3544430</v>
      </c>
    </row>
    <row r="17">
      <c r="A17" s="3" t="inlineStr">
        <is>
          <t>Current liabilities:</t>
        </is>
      </c>
    </row>
    <row r="18">
      <c r="A18" s="4" t="inlineStr">
        <is>
          <t>Current portion of borrowings under credit facilities</t>
        </is>
      </c>
      <c r="B18" s="6" t="n">
        <v>91300</v>
      </c>
      <c r="C18" s="6" t="n">
        <v>88800</v>
      </c>
    </row>
    <row r="19">
      <c r="A19" s="4" t="inlineStr">
        <is>
          <t>Current portion of long-term debt</t>
        </is>
      </c>
      <c r="B19" s="6" t="n">
        <v>25000</v>
      </c>
      <c r="C19" s="6" t="n">
        <v>25000</v>
      </c>
    </row>
    <row r="20">
      <c r="A20" s="4" t="inlineStr">
        <is>
          <t>Accounts payable</t>
        </is>
      </c>
      <c r="B20" s="6" t="n">
        <v>56935</v>
      </c>
      <c r="C20" s="6" t="n">
        <v>55293</v>
      </c>
    </row>
    <row r="21">
      <c r="A21" s="4" t="inlineStr">
        <is>
          <t>Accrued expenses and other current liabilities</t>
        </is>
      </c>
      <c r="B21" s="6" t="n">
        <v>317183</v>
      </c>
      <c r="C21" s="6" t="n">
        <v>302705</v>
      </c>
    </row>
    <row r="22">
      <c r="A22" s="4" t="inlineStr">
        <is>
          <t>Income taxes payable</t>
        </is>
      </c>
      <c r="B22" s="6" t="n">
        <v>3192</v>
      </c>
      <c r="C22" s="6" t="n">
        <v>2094</v>
      </c>
    </row>
    <row r="23">
      <c r="A23" s="4" t="inlineStr">
        <is>
          <t>Current portion of operating lease liabilities</t>
        </is>
      </c>
      <c r="B23" s="6" t="n">
        <v>39631</v>
      </c>
      <c r="C23" s="6" t="n">
        <v>37603</v>
      </c>
    </row>
    <row r="24">
      <c r="A24" s="4" t="inlineStr">
        <is>
          <t>Advanced billings</t>
        </is>
      </c>
      <c r="B24" s="6" t="n">
        <v>732782</v>
      </c>
      <c r="C24" s="6" t="n">
        <v>505714</v>
      </c>
    </row>
    <row r="25">
      <c r="A25" s="4" t="inlineStr">
        <is>
          <t>Total current liabilities</t>
        </is>
      </c>
      <c r="B25" s="6" t="n">
        <v>1266023</v>
      </c>
      <c r="C25" s="6" t="n">
        <v>1017209</v>
      </c>
    </row>
    <row r="26">
      <c r="A26" s="4" t="inlineStr">
        <is>
          <t>Deferred tax liabilities</t>
        </is>
      </c>
      <c r="B26" s="6" t="n">
        <v>63451</v>
      </c>
      <c r="C26" s="6" t="n">
        <v>78511</v>
      </c>
    </row>
    <row r="27">
      <c r="A27" s="4" t="inlineStr">
        <is>
          <t>Long-term debt, net</t>
        </is>
      </c>
      <c r="B27" s="6" t="n">
        <v>1158668</v>
      </c>
      <c r="C27" s="6" t="n">
        <v>1140178</v>
      </c>
    </row>
    <row r="28">
      <c r="A28" s="4" t="inlineStr">
        <is>
          <t>Long-term portion of operating lease liabilities</t>
        </is>
      </c>
      <c r="B28" s="6" t="n">
        <v>158983</v>
      </c>
      <c r="C28" s="6" t="n">
        <v>172370</v>
      </c>
    </row>
    <row r="29">
      <c r="A29" s="4" t="inlineStr">
        <is>
          <t>Other long-term liabilities</t>
        </is>
      </c>
      <c r="B29" s="6" t="n">
        <v>52191</v>
      </c>
      <c r="C29" s="6" t="n">
        <v>46171</v>
      </c>
    </row>
    <row r="30">
      <c r="A30" s="4" t="inlineStr">
        <is>
          <t>Total liabilities</t>
        </is>
      </c>
      <c r="B30" s="6" t="n">
        <v>2699316</v>
      </c>
      <c r="C30" s="6" t="n">
        <v>2454439</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Preferred stock (100,000,000 authorized shares; $0.01 par value) Issued and outstanding -- none</t>
        </is>
      </c>
      <c r="B33" s="6" t="n">
        <v>0</v>
      </c>
      <c r="C33" s="6" t="n">
        <v>0</v>
      </c>
    </row>
    <row r="34">
      <c r="A34" s="4" t="inlineStr">
        <is>
          <t>Common stock (1,000,000,000 authorized shares; $0.01 par value) Issued and outstanding -- 63,491,550 and 63,491,550 at December 31, 2020 and 2019, respectively</t>
        </is>
      </c>
      <c r="B34" s="6" t="n">
        <v>645</v>
      </c>
      <c r="C34" s="6" t="n">
        <v>635</v>
      </c>
    </row>
    <row r="35">
      <c r="A35" s="4" t="inlineStr">
        <is>
          <t>Additional paid-in capital</t>
        </is>
      </c>
      <c r="B35" s="6" t="n">
        <v>1137028</v>
      </c>
      <c r="C35" s="6" t="n">
        <v>1006182</v>
      </c>
    </row>
    <row r="36">
      <c r="A36" s="4" t="inlineStr">
        <is>
          <t>Accumulated other comprehensive loss</t>
        </is>
      </c>
      <c r="B36" s="6" t="n">
        <v>-98813</v>
      </c>
      <c r="C36" s="6" t="n">
        <v>-160108</v>
      </c>
    </row>
    <row r="37">
      <c r="A37" s="4" t="inlineStr">
        <is>
          <t>Retained earnings</t>
        </is>
      </c>
      <c r="B37" s="6" t="n">
        <v>440325</v>
      </c>
      <c r="C37" s="6" t="n">
        <v>243282</v>
      </c>
    </row>
    <row r="38">
      <c r="A38" s="4" t="inlineStr">
        <is>
          <t>Total stockholders' equity</t>
        </is>
      </c>
      <c r="B38" s="6" t="n">
        <v>1479185</v>
      </c>
      <c r="C38" s="6" t="n">
        <v>1089991</v>
      </c>
    </row>
    <row r="39">
      <c r="A39" s="4" t="inlineStr">
        <is>
          <t>Total liabilities and stockholders' equity</t>
        </is>
      </c>
      <c r="B39" s="7" t="n">
        <v>4178501</v>
      </c>
      <c r="C39" s="7" t="n">
        <v>3544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 Option and RSA/RSU Activity On September 23, 2013, the Board of Directors approved the formation of the 2013 Stock Incentive Plan for Key Employees of Pinnacle Holdco Parent, Inc. and its subsidiaries, or the 2013 Plan. The 2013 Plan allowed for the issuance of stock options and other stock-based awards as permitted by applicable laws. The number of shares available for grant under the 2013 Plan was 12.5% of the outstanding shares at closing on a fully diluted basis. The Company rolled over 2,052,909 stock options under the 2013 Plan. The fair value of the options that were rolled over equaled the fair value of the options in the predecessor company; therefore, no additional stock-based compensation expense was recorded. All stock options granted under the 2013 Plan were subject to transfer restrictions of the stock option’s underlying shares once vested and exercised. This lack of marketability was included as a discount, calculated using the Finnerty Model, when determining the grant date value of these options. In conjunction with secondary offerings, the transfer restrictions on such shares issuable upon exercise of vested options granted under the 2013 Plan were released. The release of the transfer restrictions was considered a modification under ASC 718, “Stock Compensation.” As a result of these modifications, the Company incurred approximately $0.8 million of incremental compensation expense during the year ended December 31, 2018, which is included in transaction-related costs in the accompanying consolidated statements of operations. On November 23, 2014, the Board of Directors approved the formation of the 2014 Omnibus Plan for Key Employees, or the 2014 Plan. The 2014 Plan allowed for the issuance of stock options, stock appreciation rights, restricted shares and restricted stock units, other stock-based awards, and performance compensation awards as permitted by applicable laws. The 2018 Stock Incentive Plan, or the 2018 Plan, was approved by stockholders at the annual meeting on May 31, 2018. The 2018 Plan allows for the issuance of stock options, stock appreciation rights, restricted shares and restricted stock units, other stock-based awards, and performance compensation awards as permitted by applicable laws. The 2018 Plan authorized the issuance of 2,000,000 shares of common stock plus all shares that remained available under the 2014 Plan on May 31, 2018 (which included shares carried over from the 2013 Plan). The 2020 Stock Incentive Plan, or the 2020 Plan, was approved by stockholders at the annual meeting on May 18, 2020. The 2020 Plan allows for the issuance of stock options, stock appreciation rights, restricted shares and restricted stock units, other stock-based awards, and performance compensation awards as permitted by applicable laws. The 2020 Plan authorized the issuance of 2,500,000 shares of common stock plus all shares that remained available under the prior plan on May 18, 2020. Generally, the Company grants stock options with exercise prices equal to the fair market value of the Company’s common stock on the date of grant. The stock option compensation cost calculated under the fair value approach is recognized on a pro-rata basis over the vesting period of the stock options, which is between three years and five years. Most stock option grants are subject to graded vesting as services are rendered and have a contractual life of ten years. The Board and the Compensation Committee have the discretion to determine different vesting schedules. Aggregated information regarding the Company’s option plans is summarized below: Number of Wtd. Average Wtd. Average Intrinsic Value Outstanding at December 31, 2019 4,861,606 $ 72.45 7.5 $ 188.3 Granted 528,740 103.15 Exercised (698,721) 60.15 Expired/forfeited (303,189) 95.43 Outstanding at December 31, 2020 4,388,436 $ 76.52 6.9 $ 214.7 Exercisable at December 31, 2020 2,255,337 $ 58.81 5.7 $ 150.3 The weighted average fair value of options granted during the years ended December 31, 2020, 2019, and 2018 was $36.29, $32.89, and $34.08, respectively. The total fair value of options vested during the years ended December 31, 2020, 2019, and 2018 was $33.2 million, $22.8 million, and $14.6 million, respectively. Selected information regarding the Company’s stock options as of December 31, 2020 is as follows: Options Outstanding Options Exercisable Exercise Price Number of Wtd. Average Wtd. Average Number of Wtd. Average Wtd. Average $ 2.94 - 35.50 859,029 3.1 $ 13.80 859,029 3.1 $ 13.80 $ 37.83 - 75.81 1,001,635 6.5 $ 72.83 635,310 6.5 $ 71.64 $ 75.89 - 95.94 986,522 8.3 $ 92.77 301,065 8.2 $ 91.99 $ 96.21 - 116.11 1,541,250 8.3 $ 103.47 459,933 7.7 $ 103.45 The Company’s RSAs/RSUs will settle in shares of the Company’s common stock on the applicable vesting date. Most RSAs/RSUs granted to employees vest over two one Activity related to the Company’s RSAs/RSUs in 2020 is as follows: Awards Wtd. Average Intrinsic Unvested at December 31, 2019 632,436 $ 91.07 $ 70.3 Granted 405,915 96.47 Forfeited (46,330) 91.44 Vested (266,787) 81.50 Unvested at December 31, 2020 725,234 $ 97.59 $ 91.0 As of December 31, 2020, there was $93.0 million of unrecognized compensation cost related to unvested stock-based awards, which is expected to be recognized over a weighted average period of one and a half years. Employee Stock Purchase Plan In April 2017, the Board of Directors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The aggregate number of shares of the Company’s common stock that may be issued under the ESPP may not exceed 3,000,000 shares and no one employee may purchase any shares under the ESPP having a collective fair market value greater than $25,000 in any one calendar year. Offering periods under the ESPP will generally be in six month increments with the administrator of the ESPP having the right to establish different offering periods. The Company's first offering period commenced on January 1, 2018, and the Company recognized stock-based compensation expense of $5.9 million, $4.0 million, and $3.3 million associated with the ESPP during the years ended December 31, 2020, 2019, and 2018, respectively. As of December 31, 2020, there have been 514,888 shares issued and 2,485,112 shares reserved for future issuance under the ESPP. Stock-based Compensation Expense Stock-based compensation expense related to employee stock plans is summarized below (in thousands): Years Ended December 31, 2020 2019 2018 Direct costs $ 16,122 $ 14,177 $ 9,508 Selling, general and administrative 53,291 31,657 19,635 Transaction-related costs — — 773 Total stock-based compensation expense $ 69,413 $ 45,834 $ 29,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and equity in income of unconsolidated joint ventures are as follows (in thousands): Years Ended December 31, 2020 2019 2018 Domestic $ 102,085 $ 145,863 $ 45,672 Foreign 156,924 160,064 175,875 $ 259,009 $ 305,927 $ 221,547 The components of the provision for income taxes were as follows (in thousands): Years Ended December 31, 2020 2019 2018 Current: Federal $ 26,394 $ 38,333 $ 14,793 State 11,583 13,216 776 Foreign 44,283 35,166 39,998 Total current income tax expense 82,260 86,715 55,567 Deferred: Federal (11,055) (15,999) 14,224 State (4,233) (5,073) 1,403 Foreign (5,006) (2,835) (3,962) Total deferred income tax (benefit) expense (20,294) (23,907) 11,665 Total income tax expense $ 61,966 $ 62,808 $ 67,232 Income taxes computed at the statutory U.S. federal income tax rate are reconciled to the provision for income taxes as follows: Years Ended December 31, 2020 2019 2018 Statutory federal income tax rate 21.0 % 21.0 % 21.0 % State income taxes, net of federal benefit 1.8 % 1.6 % 0.8 % Impact of the U.S. Tax Cuts and Jobs Act of 2017: Rate change — % — % (5.2) % U.S. minimum tax on foreign entities (0.9) % 1.6 % 3.3 % Base erosion anti-abuse tax — % — % 8.4 % Tax on foreign earnings: Foreign rate differential 0.1 % 1.8 % 0.8 % Foreign earnings taxed in the U.S. — % (1.1) % 7.9 % Research and development credits (1.3) % (1.5) % (2.6) % Stock-based compensation 0.4 % (1.2) % (9.6) % Nondeductible contingent consideration (3.6) % — % 3.1 % Valuation allowance 0.1 % (0.1) % 0.4 % Change in liability for uncertain tax positions 1.3 % (1.3) % 0.4 % Nondeductible expenses 0.8 % 0.3 % 1.0 % Interest rate swaps 2.0 % — % — % Other 2.2 % (0.6) % 0.6 % Effective income tax rate 23.9 % 20.5 % 30.3 % The income tax effects from accumulated other comprehensive income are released on a portfolio approach basis. In the year ended December 31, 2020, the Company recognized income tax expense of $5.2 million related to the elimination of stranded tax effects related to the derivative gains and losses previously included within accumulated other comprehensive income. Components of the deferred tax assets and liabilities were as follows (in thousands): December 31, 2020 2019 Net operating loss carryforwards $ 9,475 $ 9,544 Accruals and reserves 15,741 10,043 Equity based compensation 19,364 15,004 Operating lease liabilities 26,934 35,683 Prepaid expenses and other 14,672 9,429 Deferred and unbilled revenue 64,533 64,033 Tax credits 3,341 2,231 154,060 145,967 Valuation allowance (8,527) (8,072) Total deferred tax assets (net of valuation allowance) 145,533 137,895 Identified intangibles (151,591) (156,321) Operating lease right-of-use assets (21,660) (29,440) Depreciable, amortizable, and other property (21,008) (20,363) Deferred tax liabilities (194,259) (206,124) Net deferred tax liability $ (48,726) $ (68,229) Long-term deferred tax asset $ 14,725 $ 10,282 Long-term deferred tax liability $ (63,451) $ (78,511) The Company’s foreign subsidiaries are taxed separately in their respective jurisdictions. As of December 31, 2020, the Company has cumulative foreign net operating loss carryforwards of approximately $8.0 million. In addition, the Company has federal net operating loss carryforwards of approximately $6.8 million and state net operating loss carryforwards of approximately $238.7 million. The carryforward periods for the Company’s net operating losses vary from four years to an indefinite number of years depending on the jurisdiction. The Company’s ability to offset future taxable income with net operating loss carryforwards may be limited in certain instances, including changes in ownership. In determining the extent to which a valuation allowance for deferred tax assets is required, the Company evaluates all available evidence including projections of future taxable income, carry-back opportunities, reversals of certain deferred tax liabilities, and other tax‑planning strategies. A rollforward of the deferred tax asset valuation allowance accounts is as follows (in thousands): Years Ended December 31, 2020 2019 2018 Beginning balance $ 8,072 $ 9,824 $ 25,226 Additions - charged to expense 1,011 153 1,428 Deductions - charged to expense (including translation adjustments) (556) (1,905) (16,830) Ending balance $ 8,527 $ 8,072 $ 9,824 The valuation allowance at December 31, 2020 is primarily related to state loss carryforwards, state credit carryforwards, certain foreign deferred tax assets, and loss carryforwards in various foreign jurisdictions. The Company also has state income tax credit carryforwards available to potentially offset future state income tax of $3.0 million. The state credits begin expiring in 2022. The Company has a $2.5 million valuation allowance against the benefits of these credits. A reconciliation of the beginning and ending amount of gross unrecognized income tax benefits is presented below (in thousands): Years Ended December 31, 2020 2019 2018 Beginning balance $ 30,358 $ 12,891 $ 7,911 Additions based on tax positions related to current year 1,523 1,609 764 Additions for income tax positions of prior years 253 16,704 1,065 Impact of changes in exchange rates 9 (9) (58) Impact of change in federal tax rate — — 4,236 Settlements with tax authorities — (118) (180) Reductions for income tax positions for prior years (894) (356) (456) Reductions due to lapse of applicable statute of limitations (269) (363) (391) Ending balance $ 30,980 $ 30,358 $ 12,891 As of December 31, 2020, 2019, and 2018, the total gross unrecognized tax benefits were $31.0 million, $30.4 million, and $12.9 million, respectively. During the year ended December 31, 2020, the liability for uncertain tax positions increased by $0.7 million. As of December 31, 2020, the total amount of gross unrecognized tax benefits which, if recognized, would impact the Company’s effective tax rate is $31.0 million. The Company anticipates changes in total unrecognized tax benefits due to the expiration of the statute of limitations within the next 12 months. Specifically, adjustments related to certain foreign tax exposures are expected to be resolved in various jurisdictions. A reasonable estimate of the change in the total gross unrecognized tax benefit expected to be recognized as a result is $1.0 million as of the balance sheet date. The Company’s policy for recording interest and penalties associated with uncertain tax positions is to record such items as a component of income tax expense. The Company recorded increases of $2.8 million, $2.2 million, and $0.6 million during the years ended December 31, 2020, 2019, and 2018, respectively. As of December 31, 2020, the Company has a total of $7.2 million recognized on uncertain tax positions. To the extent interest and penalties are not incurred with respect to uncertain tax positions, amounts accrued will be reduced and reflected as a reduction in income tax expense. The Company has analyzed filing positions in all of the significant federal, state, and foreign jurisdictions where the Company is required to file income tax returns. The only periods subject to examination by the major tax jurisdictions where the Company does business are the 2011 through 2019 tax years. As of December 31, 2020, the Company has accumulated undistributed earnings generated by our foreign subsidiaries of approximately $733.9 million. Because $363.4 million of such earnings have previously been subject to the one-time transition tax on foreign earnings required by the 2017 Tax Act, and 2018 and 2019 earnings were subject to Global Intangible Low-taxed Income inclusion, any additional taxes due with respect to such earnings or the excess of the amount for financial reporting over the tax basis of the Company's foreign investments would generally be limited to foreign withholding taxes and state taxes and it is not practicable to calculate the deferred tax liability. The Company intends to indefinitely reinvest these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and non‑compete agreements with certain management employees. In the event of termination of employment for certain instances, employees will receive severance payments for base salary and benefits for a specified period (six months for vice presidents, nine months for senior vice presidents, and 12 months for executive vice presidents, the president and chief executive officer). Each employment agreement also contains provisions that restrict the employee’s ability to compete directly with the Company for a comparable period after employment terminates. In addition, stock option grant agreements for these employees provide the Company with the right to repurchase from the employee, or the employee with the right to sell to the Company, stock owned by the employee in certain limited instances of termination.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4.4 million at December 31, 2020, given that it is not deemed probable the Company will incur a loss related to this case. However, a deposit totaling $4.4 million has been made to the Brazilian court in order to annul the potential tax obligation and to avoid the accrual of additional interest and penalties. This balance is recorded in other assets on the consolidated balance sheets. In June 2015, the Judiciary Court of Justice of the State of Sao Paulo ruled in the favor of the Company; however, the judgment was appealed by the City of Sao Paulo. The Company expects to recover the full amount of the deposit when the case is settled. In September 2017, a judge from the Superior Court of Justice of Brazil denied relief to the City of Sao Paulo's appeal and upheld the lower court's ruling in the favor of the Company for the years 2005 to 2012, and in the period from January to October 2013. The judge from the Superior Court of Justice of Brazil also ruled that the Company must appeal the lower court's verdict for October 2013 and the subsequent periods as the Judiciary Court of Justice of the State of Sao Paulo only reviewed the facts that pertained to the period before October 2013. Insurance The Company currently maintains insurance for risks associated with the operation of its business, provision of professional services, and ownership of property. These policies provide coverage for a variety of potential losses, including, without limitation, loss or damage to property, bodily injury, general commercial liability, professional errors and omissions, and medical malpractice. Employee Health Insurance The Company is self‑insured for health insurance for employees within the United States. The Company maintains stop‑loss insurance on a “claims made” basis for expenses in excess of $0.3 million per member per year. As of December 31, 2020 and 2019, the Company maintained a reserve of approximately $5.5 million, included in accrued expense and other current liabilities on the consolidated balance sheets, to cover open claims and estimated claims incurred but not repo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or profit sharing style plans are offered in Australia, Belgium, Germany, Hong Kong, India, Israel, Japan, the Netherlands, New Zealand, the Philippines, South Africa, Spain, Sweden, Thailand, and the United Kingdom. In some cases, these plans are required by local laws or regulations. The Company maintains 401(k) plans in the United States, which cover substantially all employees of its U.S. subsidiaries. The Company matches participant's contributions at varying amounts, subject to a maximum contribution of 6% of the participant's compensation. The employer contributions to the 401(k) plans were approximately $16.0 million, $14.3 million, and $13.6 million for the years ended December 31, 2020, 2019, and 2018, respectively. The Company maintains a defined benefit pension plan sponsored by a subsidiary in Germany. The unfunded status of the plan in Germany, which covers eight employees, totaled $1.3 million and $1.0 million at December 31, 2020 and 2019, respectively, and was recorded in other long-term liabilities on the consolidated balance sheets. Additional disclosures regarding these defined benefit pension plans have been excluded due to their immateria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is exposed to certain risks relating to its ongoing business operations. The primary risk that the Company seeks to manage by using derivative instruments is interest rate risk arising from movement in market interest rates. Accordingly, the Company has instituted an interest rate hedging program that is accounted for in accordance with ASC 815, “Derivatives and Hedging.” The interest rate hedging program uses interest rate swaps designated as cash flow hedges to mitigate interest rate volatility. The Company swaps the difference between fixed and variable interest amounts calculated by reference to an agreed-upon notional principal amount at specified intervals. The Company’s interest rate contracts are designated as hedging instruments. As of December 31, 2020, the Company has no interest rate swaps outstanding. Interest rate swaps with notional amounts of $250.0 million and $375.0 million matured on September 6, 2020 and December 6, 2020, respectively. The following table presents the notional amounts and fair values (determined using level 2 inputs) of the Company’s derivatives as of December 31, 2020 and 2019 (in thousands): Balance Sheet December 31, 2020 December 31, 2019 Notional amount Liability Notional amount Liability Derivatives in a liability position: Accrued expenses and other current liabilities $ — $ — $ 625,000 $ (2,976) The Company records the change in the fair value of derivatives designated as hedging instruments under ASC 815 to accumulated other comprehensive loss in the Company's consolidated balance sheets, net of deferred taxes, and will later reclassify into earnings, including the associated tax impact, when the hedged item affects earnings or is no longer expected to occur. For other derivative contracts that do not qualify or no longer qualify for hedge accounting, changes in the fair value of the derivatives are recognized in earnings each period. In the third quarter of 2015, the Company paid $32.9 million to terminate the interest rate swap agreements it entered into during October 2013. Amounts previously recorded in accumulated other comprehensive loss related to these interest rate swaps, totaling $29.6 million on the termination date, are being reclassified into earnings over the term of the previously hedged borrowing using the swaplet method. For the terminated swaps, the Company reclassified $4.6 million, $6.5 million, and $6.8 million previously recorded in accumulated other comprehensive loss into interest expense during the years ended December 31, 2020, 2019, and 2018, respectively. The table below presents the effect of the Company's derivatives on the consolidated statements of operations and comprehensive income (in thousands): Years Ended December 31, Derivatives in Cash Flow Hedging Relationships (Interest Rate Contracts) 2020 2019 2018 Amount of pre-tax (loss) gain recognized in other comprehensive income on derivatives $ (5,105) $ (5,928) $ 3,159 Amount of loss reclassified from accumulated other comprehensive loss into interest expense, net on derivatives (12,639) (6,173) (6,477) The following table presents the effect of cash flow hedge accounting on the consolidated statements of operations (in thousands): Years Ended December 31, 2020 2019 2018 Interest expense, net $ (43,130) $ (51,987) (57,399) Loss on cash flow hedging relationships in Subtopic 815-20 (interest contracts): Loss reclassified from accumulated other comprehensive loss into interest expense, net (12,639) (6,173) (6,4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following table presents a summary of the components of accumulated other comprehensive loss (in thousands): Foreign Derivative Total Balance at December 31, 2017 $ (117,180) $ (19,290) $ (136,470) Other comprehensive (loss) income before reclassifications, net of tax (41,169) 2,152 (39,017) Reclassification adjustments, net of tax — 4,828 4,828 Balance at December 31, 2018 (158,349) (12,310) (170,659) Impact from adoption of ASU 2018-02, Reclassification of certain tax effects from accumulated other comprehensive income — 1,419 1,419 Balance at January 1, 2019 (158,349) (10,891) (169,240) Other comprehensive income (loss) before reclassifications, net of tax 9,007 (3,031) 5,976 Reclassification adjustments, net of tax — 3,156 3,156 Balance at December 31, 2019 (149,342) (10,766) (160,108) Other comprehensive income (loss) before reclassifications, net of tax 50,529 (3,719) 46,810 Reclassification adjustments, net of tax — 14,485 14,485 Balance at December 31, 2020 $ (98,813) $ — $ (98,813) Foreign Currency Translation The change in the foreign currency translation adjustment during the year ended December 31, 2020 was primarily due to the movements in the British pound, or GBP, Euro, or EUR, Canadian dollar, or CAD, and Russian ruble, or RUB, exchange rates against the U.S. dollar, or USD. The USD depreciated by 3.5%, 9.4%, and 2.2% versus the GBP, EUR, and CAD, respectively, during the year ended December 31, 2020, and the USD strengthened by 16.6% versus the RUB during the same period. The movement in the GBP, EUR, and CAD represented $16.3 million, $36.6 million and $1.3 million, respectively, of the $50.5 million income recorded to accumulated other comprehensive loss during the year ended December 31, 2020. The overall change was partially offset by gains in the RUB, representing $5.5 million of the adjustment. The change in the foreign currency translation adjustment during the year ended December 31, 2019 was primarily due to the movements in the GBP, EUR, CAD, and RUB exchange rates against the USD. The movement in the GBP, CAD, and RUB represented $11.8 million, $1.9 million, and $3.0 million, respectively, of the $9.0 million income recorded to accumulated other comprehensive loss during the year ended December 31, 2019. The overall change was partially offset by losses in the EUR, representing $6.1 million of the adjustment. The change in the foreign currency translation adjustment during the year ended December 31, 2018 was primarily due to the movements in the GBP, EUR, CAD, and RUB exchange rates against the USD. The movement in the GBP, EUR, CAD, and RUB represented $12.4 million, $15.2 million, $3.2 million, and $4.6 million respectively, of the $41.2 million loss recorded to accumulated other comprehensive loss during the year ended December 31, 2018. Accumulated earnings of the Company’s U.K. subsidiary totaling $375.4 million have been previously taxed in the U.S. or were deemed to have been repatriated as part of the one-time transition tax under the Act enacted December 22, 2017. The Company has deemed a corresponding amount of intercompany accounts between its U.S. and U.K. subsidiaries to be of a long-term investment nature; these balances have been remeasured to foreign currency translation adjustment during the years ended December 31, 2020 and 2019. Derivative Instruments See Note 16 for further information on changes to accumulated other comprehensive loss related to the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Years Ended December 31, 2020 2019 2018 Basic weighted average common shares outstanding 63,352 64,506 64,123 Effect of dilutive stock options and RSAs/RSUs 1,406 1,498 2,218 Diluted weighted average common shares outstanding 64,758 66,004 66,341 Anti-dilutive shares 2,413 1,998 1,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The following table presents the Company’s supplemental cash flow information (in thousands): Years Ended December 31, 2020 2019 2018 Cash paid during the period for: Income taxes, net of refunds $ 77,505 $ 111,283 $ 43,127 Interest 40,337 42,198 48,911 Non-cash investing and financing activities: Accrued fixed assets purchases 9,897 9,767 10,312 Cashless exercises of stock options — — 12,390 The acquisition date fair value of contingent consideration liabilities recorded during the year ended December 31, 2020 totaled $44.5 million. Refer to Note 3 - Significant Accounting Polices and Note 4 - Business Combinations. Supplemental cash flow disclosures related to ASC 842 are included in Note 7 -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by Geographic Area</t>
        </is>
      </c>
      <c r="B1" s="2" t="inlineStr">
        <is>
          <t>12 Months Ended</t>
        </is>
      </c>
    </row>
    <row r="2">
      <c r="B2" s="2" t="inlineStr">
        <is>
          <t>Dec. 31, 2020</t>
        </is>
      </c>
    </row>
    <row r="3">
      <c r="A3" s="3" t="inlineStr">
        <is>
          <t>Segment Reporting [Abstract]</t>
        </is>
      </c>
    </row>
    <row r="4">
      <c r="A4" s="4" t="inlineStr">
        <is>
          <t>Operations by Geographic Area</t>
        </is>
      </c>
      <c r="B4" s="4" t="inlineStr">
        <is>
          <t xml:space="preserve">Operations by Geographic Area The table below presents certain enterprise‑wide information about the Company’s operations by geographic area for the years ended December 31, 2020, 2019, and 2018. The Company attributes revenues to geographical locations based upon where the services are performed. The Company’s operations within each geographical region are further broken down to show each country which accounts for 10% or more of the totals (in thousands): Years Ended December 31, 2020 2019 2018 Revenue: Americas: United States (1) $ 2,153,271 $ 2,082,204 $ 1,962,509 Other 26,579 48,670 47,116 Americas 2,179,850 2,130,874 2,009,625 Europe, Africa, and Asia-Pacific United Kingdom 837,202 758,432 689,345 Netherlands 96,438 113,029 115,778 Other 69,875 63,927 57,174 Europe, Africa, and Asia-Pacific 1,003,515 935,388 862,297 Total revenue $ 3,183,365 $ 3,066,262 $ 2,871,922 (1) All revenue earned by the Data Solutions segment is recorded in the United States. December 31, 2020 2019 Long-lived assets: Americas: United States $ 223,218 $ 220,167 Other 5,787 6,944 Americas 229,005 227,111 Europe, Africa, and Asia-Pacific United Kingdom 21,203 21,872 Netherlands 55,627 41,527 Other 66,929 76,549 Europe, Africa, and Asia-Pacific 143,759 139,948 Total long-lived assets $ 372,764 $ 367,059 The Company is managed through two reportable segments, (i) Clinical Research and (ii) Data Solutions.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 The Clinical Research segment, which primarily serves biopharmaceutical clients, provides outsourced clinical research and clinical trial related services. • Data Solutions Segment : The Data Solutions segment provides data and analytics, technology solutions, and real-world insights and services primarily to the Company’s life science clients. The Company's chief operating decision maker uses segment profit as the primary measure of each segment's operating results in order to allocate resources and in assessing the Company's performance. Asset information by segment is not presented, as this measure is not used by the chief operating decision maker to assess the Company's performance. The Company’s reportable segment information is presented below (in thousands): Years Ended December 31, 2020 2019 2018 Revenue: Clinical Research $ 2,923,045 $ 2,812,969 $ 2,622,409 Data Solutions 260,320 253,293 249,513 Total revenue 3,183,365 3,066,262 2,871,922 Direct costs (exclusive of depreciation and amortization) : Clinical Research 1,456,055 1,366,066 1,334,803 Data Solutions 192,946 173,475 165,423 Total direct costs (exclusive of depreciation and amortization) 1,649,001 1,539,541 1,500,226 Reimbursable expenses: Clinical Research 665,633 650,080 570,405 Data Solutions 128 — — Total reimbursable expenses 665,761 650,080 570,405 Segment profit: Clinical Research 801,357 796,823 717,201 Data Solutions 67,246 79,818 84,090 Total segment profit $ 868,603 $ 876,641 $ 801,291 Less expenses not allocated to segments: Selling, general and administrative expenses 453,032 394,925 371,795 Transaction-related costs (44,465) 1,835 35,817 Depreciation and amortization expense 131,630 114,898 112,247 Loss on disposal of fixed assets, net 317 1,058 120 Consolidated income from operations 328,089 363,925 281,312 Interest expense, net (43,130) (51,987) (57,399) Loss on modification or extinguishment of debt (450) (3,928) (952) Foreign currency losses, net (25,499) (2,257) (1,043) Other (expense) income, net (1) 174 (371) Consolidated income before income taxes and equity in income of unconsolidated joint ventures $ 259,009 $ 305,927 $ 221,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Operations by Geographic Area The table below presents certain enterprise‑wide information about the Company’s operations by geographic area for the years ended December 31, 2020, 2019, and 2018. The Company attributes revenues to geographical locations based upon where the services are performed. The Company’s operations within each geographical region are further broken down to show each country which accounts for 10% or more of the totals (in thousands): Years Ended December 31, 2020 2019 2018 Revenue: Americas: United States (1) $ 2,153,271 $ 2,082,204 $ 1,962,509 Other 26,579 48,670 47,116 Americas 2,179,850 2,130,874 2,009,625 Europe, Africa, and Asia-Pacific United Kingdom 837,202 758,432 689,345 Netherlands 96,438 113,029 115,778 Other 69,875 63,927 57,174 Europe, Africa, and Asia-Pacific 1,003,515 935,388 862,297 Total revenue $ 3,183,365 $ 3,066,262 $ 2,871,922 (1) All revenue earned by the Data Solutions segment is recorded in the United States. December 31, 2020 2019 Long-lived assets: Americas: United States $ 223,218 $ 220,167 Other 5,787 6,944 Americas 229,005 227,111 Europe, Africa, and Asia-Pacific United Kingdom 21,203 21,872 Netherlands 55,627 41,527 Other 66,929 76,549 Europe, Africa, and Asia-Pacific 143,759 139,948 Total long-lived assets $ 372,764 $ 367,059 The Company is managed through two reportable segments, (i) Clinical Research and (ii) Data Solutions.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 The Clinical Research segment, which primarily serves biopharmaceutical clients, provides outsourced clinical research and clinical trial related services. • Data Solutions Segment : The Data Solutions segment provides data and analytics, technology solutions, and real-world insights and services primarily to the Company’s life science clients. The Company's chief operating decision maker uses segment profit as the primary measure of each segment's operating results in order to allocate resources and in assessing the Company's performance. Asset information by segment is not presented, as this measure is not used by the chief operating decision maker to assess the Company's performance. The Company’s reportable segment information is presented below (in thousands): Years Ended December 31, 2020 2019 2018 Revenue: Clinical Research $ 2,923,045 $ 2,812,969 $ 2,622,409 Data Solutions 260,320 253,293 249,513 Total revenue 3,183,365 3,066,262 2,871,922 Direct costs (exclusive of depreciation and amortization) : Clinical Research 1,456,055 1,366,066 1,334,803 Data Solutions 192,946 173,475 165,423 Total direct costs (exclusive of depreciation and amortization) 1,649,001 1,539,541 1,500,226 Reimbursable expenses: Clinical Research 665,633 650,080 570,405 Data Solutions 128 — — Total reimbursable expenses 665,761 650,080 570,405 Segment profit: Clinical Research 801,357 796,823 717,201 Data Solutions 67,246 79,818 84,090 Total segment profit $ 868,603 $ 876,641 $ 801,291 Less expenses not allocated to segments: Selling, general and administrative expenses 453,032 394,925 371,795 Transaction-related costs (44,465) 1,835 35,817 Depreciation and amortization expense 131,630 114,898 112,247 Loss on disposal of fixed assets, net 317 1,058 120 Consolidated income from operations 328,089 363,925 281,312 Interest expense, net (43,130) (51,987) (57,399) Loss on modification or extinguishment of debt (450) (3,928) (952) Foreign currency losses, net (25,499) (2,257) (1,043) Other (expense) income, net (1) 174 (371) Consolidated income before income taxes and equity in income of unconsolidated joint ventures $ 259,009 $ 305,927 $ 221,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ockholders' equity:</t>
        </is>
      </c>
    </row>
    <row r="3">
      <c r="A3" s="4" t="inlineStr">
        <is>
          <t>Allowance for credit losses</t>
        </is>
      </c>
      <c r="B3" s="7" t="n">
        <v>3064</v>
      </c>
      <c r="C3" s="7" t="n">
        <v>2738</v>
      </c>
    </row>
    <row r="4">
      <c r="A4" s="4" t="inlineStr">
        <is>
          <t>Preferred stock authorized (in shares)</t>
        </is>
      </c>
      <c r="B4" s="6" t="n">
        <v>100000000</v>
      </c>
      <c r="C4" s="6" t="n">
        <v>100000000</v>
      </c>
    </row>
    <row r="5">
      <c r="A5" s="4" t="inlineStr">
        <is>
          <t>Preferred stock, par value (in dollars per share)</t>
        </is>
      </c>
      <c r="B5" s="8" t="n">
        <v>0.01</v>
      </c>
      <c r="C5" s="8" t="n">
        <v>0.01</v>
      </c>
    </row>
    <row r="6">
      <c r="A6" s="4" t="inlineStr">
        <is>
          <t>Preferred stock issued (in shares)</t>
        </is>
      </c>
      <c r="B6" s="6" t="n">
        <v>0</v>
      </c>
      <c r="C6" s="6" t="n">
        <v>0</v>
      </c>
    </row>
    <row r="7">
      <c r="A7" s="4" t="inlineStr">
        <is>
          <t>Preferred stock outstanding (in shares)</t>
        </is>
      </c>
      <c r="B7" s="6" t="n">
        <v>0</v>
      </c>
      <c r="C7" s="6" t="n">
        <v>0</v>
      </c>
    </row>
    <row r="8">
      <c r="A8" s="4" t="inlineStr">
        <is>
          <t>Common stock authorized (in shares)</t>
        </is>
      </c>
      <c r="B8" s="6" t="n">
        <v>1000000000</v>
      </c>
      <c r="C8" s="6" t="n">
        <v>1000000000</v>
      </c>
    </row>
    <row r="9">
      <c r="A9" s="4" t="inlineStr">
        <is>
          <t>Common stock, par value (in dollars per share)</t>
        </is>
      </c>
      <c r="B9" s="8" t="n">
        <v>0.01</v>
      </c>
      <c r="C9" s="8" t="n">
        <v>0.01</v>
      </c>
    </row>
    <row r="10">
      <c r="A10" s="4" t="inlineStr">
        <is>
          <t>Common stock issued (in shares)</t>
        </is>
      </c>
      <c r="B10" s="6" t="n">
        <v>64538729</v>
      </c>
      <c r="C10" s="6" t="n">
        <v>63491550</v>
      </c>
    </row>
    <row r="11">
      <c r="A11" s="4" t="inlineStr">
        <is>
          <t>Common stock outstanding (in shares)</t>
        </is>
      </c>
      <c r="B11" s="6" t="n">
        <v>64538729</v>
      </c>
      <c r="C11" s="6" t="n">
        <v>63491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summarizes the Company’s unaudited quarterly results of operations (in thousands, except per share data: 2020 First Quarter Second Quarter Third Quarter Fourth Quarter Revenue $ 783,708 $ 729,891 $ 796,307 $ 873,458 Income from operations (2) 63,180 43,626 124,160 97,123 Provision for income taxes 16,871 7,112 13,058 24,925 Net income 40,660 13,874 91,252 51,257 Comprehensive (loss) income (3,492) 28,349 127,479 106,002 Basic earnings per share (1) $ 0.65 $ 0.22 $ 1.44 $ 0.80 Diluted earnings per share (1) $ 0.63 $ 0.22 $ 1.41 $ 0.78 2019 First Quarter Second Quarter Third Quarter Fourth Quarter Revenue $ 722,022 $ 763,309 $ 780,691 $ 800,240 Income from operations 78,723 88,013 95,788 101,401 Provision for income taxes 28,138 24,804 3,375 6,491 Net income 44,256 41,055 83,007 74,801 Net (income) loss attributable to non-controlling interests (172) 73 — — Net income attributable to PRA Health Sciences, Inc. 44,084 41,128 83,007 74,801 Comprehensive income 43,827 39,820 56,384 112,296 Comprehensive income attributable to noncontrolling interest (127) (48) — — Comprehensive income attributable to PRA Health Sciences, Inc. $ 43,700 $ 39,772 $ 56,384 $ 112,296 Basic earnings per share (1) $ 0.68 $ 0.63 $ 1.28 $ 1.19 Diluted earnings per share (1) $ 0.66 $ 0.62 $ 1.25 $ 1.16 (1) The sum of the quarterly per share amounts may not equal per share amounts reported for year‑to‑date periods. This is due to changes in the number of weighted average shares outstanding and the effects of rounding for each period. (2) During the three months ended March 31, 2020, the Company recorded $0.6 million of transaction-related costs associated with the change in fair value of contingent consideration. During the three months ended September 30, 2020, the Company recorded a $45.1 million reduction to transaction-related costs associated with the change in fair value of contingent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4, 2021, the Company entered into a definitive merger agreement to be acquired by ICON plc (ICON). Under the terms of the merger agreement, the Company’s stockholders will receive $80 per share in cash and 0.4125 shares of ICON common stock for each share of PRA common stock upon the closing of the transaction. The obligation of the parties to complete the merger is subject to customary closing conditions, including, among others, approval by the Company’s stockholders and regulatory approv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ecently Implemented and Issued Accounting Standards</t>
        </is>
      </c>
      <c r="B4" s="4" t="inlineStr">
        <is>
          <t xml:space="preserve">Recently Implemented Accounting Standards Goodwill simplification In January 2017, the Financial Accounting Standards Board, or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The adoption of ASU No. 2017-04 did not have a material impact on the Company's consolidated financial statements. Cloud computing In August 2018, the FASB issued ASU No. 2018-15, "Customer's Accounting for Implementation Costs Incurred in a Cloud Computing Arrangement That Is a Service Contract," in order to expand on the FASB's guidance of capitalized costs incurred in a cloud computing arrangement.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to ASU No. 2018-15 are effective for the reporting period beginning after December 15, 2019, and interim periods therein. The adoption of ASU No. 2018-15 did not have a material impact on the Company's consolidated financial statements. Financial Instruments - Credit Losses In June 2016, the FASB issued ASU No. 2016-13, “Financial Instruments - Credit Losses (Topic 326): Measurement of Credit Losses on Financial Instruments.” The provisions of ASU 2016-13 modify the impairment model to utilize an expected loss methodology in place of the currently used incurred loss methodology and require consideration of a broader range of reasonable and supportable information to inform credit loss estimates. The guidance is effective for the reporting period beginning after December 15, 2019, and the interim periods therein. The adoption of ASU 2016-13 did not have a material impact on the Company’s consolidated financial statements. Recently Issued Accounting Standards Income Taxes In December 2019, the FASB issued ASU No. 2019-12, "Simplifying the Accounting for Income Taxes". The provisions of ASU 2019-12 include eliminating certain exceptions related to the approach for intra-period tax allocation, the methodology for calculating income taxes in an interim period, and the recognition of deferred tax liabilities for outside basis </t>
        </is>
      </c>
    </row>
    <row r="5">
      <c r="A5" s="4" t="inlineStr">
        <is>
          <t>Principles of Consolidation</t>
        </is>
      </c>
      <c r="B5" s="4" t="inlineStr">
        <is>
          <t>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t>
        </is>
      </c>
    </row>
    <row r="6">
      <c r="A6" s="4" t="inlineStr">
        <is>
          <t>Variable Interest Entities</t>
        </is>
      </c>
      <c r="B6" s="4" t="inlineStr">
        <is>
          <t>The accounting guidance issued by the FASB concerning a variable interest entity, or VIE, addresses the consolidation of business enterprise to which the usual condition of consolidation (ownership of a majority voting interest) does not apply. This guidance focuses on controlling financial interests that may be achieved through arrangements that do not involve voting interests. The guidance requires an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 Accounts Receivable Financing Agreement On March 22, 2016, the Company entered into a receivable financing agreement, which the Company refers to as the "Accounts Receivable Financing Agreement," to securitize certain of its accounts receivable. This agreement was subsequently amended on May 31, 2018 and December 18, 2020. Under the accounts receivable financing agreement, certain of the Company’s U.S. accounts receivable and unbilled services balances are sold by certain of its consolidated subsidiaries to another of its consolidated subsidiaries, a wholly-owned bankruptcy-remote special purpose entity, or SPE. The SPE in turn may borrow up to $250.0 million from a third-party lender, secured by liens on the receivables and other assets of the SPE. The Company retains the servicing of the securitized accounts receivable portfolio and has a variable interest in the SPE by holding the residual equity. The Company determined that the SPE is a VIE and it is the primary beneficiary because (i) the Company’s servicing responsibilities for the securitized portfolio gives it the power to direct the activities that most significantly impact the performance of the VIE, and (ii) its variable interest in the VIE gives it the obligation to absorb losses and the right to receive residual returns that could potentially be significant. As a result, the Company has consolidated the VIE within its financial statements.</t>
        </is>
      </c>
    </row>
    <row r="7">
      <c r="A7" s="4" t="inlineStr">
        <is>
          <t>Risks and Other Factors</t>
        </is>
      </c>
      <c r="B7" s="4" t="inlineStr">
        <is>
          <t>The Company’s revenues are dependent on research and development expenditures of the pharmaceutical and biotechnology industries. Any significant reduction in research and development expenditures by the pharmaceutical and biotechnology industries could have a material adverse effect on the Company and its results of operations. Clients of the Company generally may terminate contracts without cause upon 30 to 60 days’ notice. While the Company generally negotiates deposit payments and early termination fees up front, such terminations could significantly impact the future level of staff utilization and have a material adverse effect on the Company and the results of future operations.</t>
        </is>
      </c>
    </row>
    <row r="8">
      <c r="A8" s="4" t="inlineStr">
        <is>
          <t>Use of Estimates</t>
        </is>
      </c>
      <c r="B8"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articular, the Company’s primary method of revenue recognition requires estimates of costs to be incurred to fulfill existing long-term contract obligations. Actual results could differ from those estimates. Estimates are also used when accounting for certain items such as allowance for credit losses, depreciation and amortization, asset impairment, certain acquisition-related assets, and liabilities including contingent consideration, income taxes, fair value determinations, and contingencies.</t>
        </is>
      </c>
    </row>
    <row r="9">
      <c r="A9" s="4" t="inlineStr">
        <is>
          <t>Reportable Segments</t>
        </is>
      </c>
      <c r="B9" s="4" t="inlineStr">
        <is>
          <t>The Company is managed through two reportable segments, Clinical Research and Data Solutions. Clinical Research, which primarily serves biopharmaceutical clients, provides outsourced clinical research and clinical trial related services. Data Solutions provides data and analytics, technology solutions and real-world insights, and services to companies in the pharmaceutical industry. The Clinical Research segment is solely focused on the execution of clinical trials on a global basis. The Company has considered whether the delivery of the different types of capabilities in various stages of clinical development constitute separate products or lines of service in accordance with Accounting Standards Codification, or ASC, Topic 280, “Segment Reporting,” or ASC 280, and has concluded that there are substantial similarities and overlaps in the capabilities delivered at each stage of clinical development, with the primary differences between the Early Development Services, or EDS, compared to the Product Registration, or PR, and Strategic Solutions, or SS, relating to the points during the life cycle of a clinical trial at which such capabilities are delivered. After review and analysis of the operating characteristics of each service offering and using the aggregation characteristics under ASC 280, the Company has concluded that the services provided are similar across most characteristics.</t>
        </is>
      </c>
    </row>
    <row r="10">
      <c r="A10" s="4" t="inlineStr">
        <is>
          <t>Business Combinations, Contingent Consideration and Transaction-related Costs</t>
        </is>
      </c>
      <c r="B10" s="4" t="inlineStr">
        <is>
          <t>Business combinations are accounted for using the acquisition method and, accordingly,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The consideration for the Company’s acquisitions may include potential future earn-out payments that are contingent upon the occurrence of particular events. These payments might be based on the achievement of future revenue or earnings milestone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excluding adjustments that qualify as measurement period adjustments, are recognized within the Company’s consolidated statements of operations. Changes in the fair value of the contingent consideration obligations can result from changes to one or multiple inputs, including adjustments to the discount rates, changes in the amount or probability of achieving certain revenue or earnings targets. These fair value measurements are based on significant inputs not observable in the market. Substantial judgment is employed in determining the appropriateness of these assumptions as of the acquisition date and for each subsequent period. Accordingly, changes in assumptions or actual results could have a material impact on the amount of contingent consideration expense the Company records in any given period.  Transaction-related costs consist primarily of: (i) the change in the fair value of acquisition-related contingent consideration; (ii) costs incurred in connection with due diligence performed in connection with acquisitions; (iii) third-party fees incurred in connection with secondary offerings and share repurchases; and (iv) stock-based compensation expense related to the release of the transfer restrictions on vested options.</t>
        </is>
      </c>
    </row>
    <row r="11">
      <c r="A11" s="4" t="inlineStr">
        <is>
          <t>Contingent Losses</t>
        </is>
      </c>
      <c r="B11" s="4" t="inlineStr">
        <is>
          <t>The Company provides for contingent losses when (1) it is probable that an asset has been impaired or a liability has been incurred at the date of the consolidated financial statements and (2) the amount of the loss can be reasonably estimated. Disclosure in the notes to the consolidated financial statements is required for loss contingencies that do not meet both these conditions if there is a reasonable possibility that a loss may have been incurred. The Company expenses, as incurred, the costs of defending legal claims against the Company.</t>
        </is>
      </c>
    </row>
    <row r="12">
      <c r="A12" s="4" t="inlineStr">
        <is>
          <t>Cash Equivalents</t>
        </is>
      </c>
      <c r="B12" s="4" t="inlineStr">
        <is>
          <t>The Company considers all highly-liquid investments purchased with an original maturity of three months or less to be cash equivalents. As of December 31, 2020 and 2019, substantially all of the Company’s cash and cash equivalents were held in or invested with large financial institutions. Certain bank deposits may at times be in excess of the Federal Deposit Insurance Corporation insurance limits.</t>
        </is>
      </c>
    </row>
    <row r="13">
      <c r="A13" s="4" t="inlineStr">
        <is>
          <t>Accounts Receivable and Unbilled Services</t>
        </is>
      </c>
      <c r="B13" s="4" t="inlineStr">
        <is>
          <t>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5, Accounts Receivable, Unbilled Services, and Advanced Billings.</t>
        </is>
      </c>
    </row>
    <row r="14">
      <c r="A14" s="4" t="inlineStr">
        <is>
          <t>Allowances for Credit Losses</t>
        </is>
      </c>
      <c r="B14" s="4" t="inlineStr">
        <is>
          <t>On January 1, 2020, the Company adopted ASC 326, "Credit Losses," or ASC 326. The adoption of ASC 326 did not require the Company to make significant changes to its current methodology. The Company maintains an allowance for credit losses resulting from the inability of its customers to make required payments. The Company performs credit reviews of each customer, monitors collections and payments from customers, and determines the allowance based upon historical experience and specific customer collection issues. The Company ages billed accounts receivable and assesses exposure by customer type, by aged category, and by specific identification. After all attempts to collect a receivable have failed, the receivable is written off against the allowance or, to the extent unreserved, to bad debt expense.</t>
        </is>
      </c>
    </row>
    <row r="15">
      <c r="A15" s="4" t="inlineStr">
        <is>
          <t>Advanced Billings and Revenue Recognition</t>
        </is>
      </c>
      <c r="B15" s="4" t="inlineStr">
        <is>
          <t>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In order to determine revenue recognized in the period from advanced billings liabilities, the Company first allocates revenue from the customer contract to the individual advanced billings liability balance outstanding at the beginning of the period until the revenue exceeds that balance.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service 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long term arrangements for clinical research services are considered a single performance obligation because the Company provides a highly-integrated service. Revenue is recognized based on the proportion of total contract costs incurred to date to the estimated total contract costs through completion. The Company uses the cost-to-cost measure of progress for these contracts because it best depicts the transfer of control to the customer as the performance obligation is fulfilled. The accounting for these long term contracts involves significant judgment, particularly as it relates to the process of estimating total contract costs, which includes direct costs, reimbursable out-of-pocket expenses, reimbursable investigator fees, and the contract profit. The contracts provide for the right to payment for the work performed to date, which is invoiced to the customer as work progresses, either based on units performed or the achievement of billing milestones. A single performance obligation requires the inclusion of investigator fees and out-of-pocket costs in both the contract revenue value and in the cost used to measure progress in transferring control to the customer. As part of the client proposal and contract negotiation process, the Company develops a detailed project budget for the direct costs and reimbursable costs based on the scope of the work, the complexity of the study, the geographical locations involved, and historical experience. The inclusion of investigator fees and out-of-pocket costs in the measurement of progress under these long-term fixed-service 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is dependent on the relative size and progress of the direct service portion of the arrangement compared to the progress of the reimbursable investigator fees and reimbursable out-of-pocket costs relative to their respective forecasted costs over the life of the project. The estimated total contract costs are reviewed and revised periodically throughout the life of the contract, with adjustments to revenue resulting from such revisions being recorded on a cumulative basis in the period in which the revisions are identified. The Company establishes pricing based on the Company’s internal pricing guidelines, discount agreements, if any, and negotiations with the client. The transaction price is the contractually defined amount that includes adjustment for variable consideration such as reimbursable costs, discounts, and bonus or penalties, which are estimable.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A majority of the Company’s long-term contracts undergo modifications over the contract period. During the modification process, the Company recognizes revenue to the extent it incurs costs, provided that a contractual understanding has been reached. Fixed-service fee arrangements for Phase I and Phase IIa clinical services and bio-analytical services are short-term contracts for accounting purposes, as these contracts are cancelable and the termination penalties for exiting these contracts are not substantive. The Company generally bills for services on a milestone basis. The transaction price, representing the value of the services to be provided over the contract term inclusive of all costs for which the Company is a principal, is the contractually defined amount that includes adjustment for variable consideration, such as reimbursable expenses and discounts, which are estimable. When multiple performance obligations exist,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as services are delivered.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n which it is incurred. Revenue from time and materials contracts is recognized as hours are incurred. The Company may offer volume discounts to certain of its large customers based on annual volume, which is variable consideration that is considered in the transaction pric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s Data Solutions segment enters into contracts with some of its larger data suppliers that involve non-monetary terms. The Company will issue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For the years ended December 31, 2020, 2019 and 2018, the Company recognized service in kind revenue of $17.4 million, $20.5 million and $21.8 million, respectively, from these transactions, which is included in revenue in the accompanying consolidated statements of operations. The cost of data acquired under these arrangements is included in direct costs. Significant Judgments and Estimates Accounting for the Company’s long term contracts requires estimates of future costs to be incurred to fulfill the contract obligations. Due to the nature of the work required to be performed by the Company to fulfill performance obligations, the estimation of total revenue and cost at completion is complex, subject to many variables, and requires significant judgment. The Company's long-term contracts may contain incentive fees, penalties, or other provisions that can either increase or decrease the transaction price.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anticipated performance and information that is available to the Company. Judgment is also required to identify performance obligations and in determining the relative standalone selling price of those obligations, specifically for the Data Solutions segment. The estimates and assumptions are evaluated on an ongoing basis and adjusted, as needed, using historical experience and contract specific factors. Actual results could differ significantly from these estimates. Performance Obligations Revenue recognized for the years ended December 31, 2020 and 2019 from reimbursable expenses and services completed in prior periods was $50.2 million and $83.4 million, respectively. This primarily relates to adjustments attributable to changes in estimates such as estimated total contract costs, and from contract modifications on long-term fixed price contracts executed in the current period, which result in changes to the transaction price.</t>
        </is>
      </c>
    </row>
    <row r="16">
      <c r="A16" s="4" t="inlineStr">
        <is>
          <t>Fixed Assets</t>
        </is>
      </c>
      <c r="B16" s="4" t="inlineStr">
        <is>
          <t>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t>
        </is>
      </c>
    </row>
    <row r="17">
      <c r="A17" s="4" t="inlineStr">
        <is>
          <t>Internal Use Software</t>
        </is>
      </c>
      <c r="B17" s="4" t="inlineStr">
        <is>
          <t>The Company accounts for internal use software in accordance with the guidance in ASC 350‑40, “Internal-Use Software," which requires certain direct costs and interest costs incurred during the application stage of development to be capitalized and amortized over the useful life of the software.</t>
        </is>
      </c>
    </row>
    <row r="18">
      <c r="A18" s="4" t="inlineStr">
        <is>
          <t>Derivative Financial Instruments</t>
        </is>
      </c>
      <c r="B18" s="4" t="inlineStr">
        <is>
          <t>Historically, the Company has utilized interest rate swaps to manage changes in market conditions related to debt obligations. All derivatives are measured at fair value and recognized as either assets or liabilities on the consolidated balance sheets. Derivatives that are not determined to be effective hedges are adjusted to fair value with a corresponding effect on earnings. Changes in the fair value of derivatives that are designated and determined to be effective as part of a hedge transaction have no immediate effect on earnings and depending on the type of hedge, are recorded either as part of accumulated other comprehensive loss, and will be included in earnings in the period in which earnings are affected by the hedged item, or are included in earnings as an offset to the earnings impact of the hedged item. Amounts previously recorded in accumulated other comprehensive loss related to these interest rate swaps will be reclassified into earnings over the term of the previously hedged borrowing using the swaplet method. The Company has elected the accounting policy that cash flows associated with interest rate derivative contracts are classified as cash flows from investing activities.</t>
        </is>
      </c>
    </row>
    <row r="19">
      <c r="A19" s="4" t="inlineStr">
        <is>
          <t>Fair Value Measurements</t>
        </is>
      </c>
      <c r="B19" s="4" t="inlineStr">
        <is>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t>
        </is>
      </c>
    </row>
    <row r="20">
      <c r="A20" s="4" t="inlineStr">
        <is>
          <t>Impairment of Long-Lived Assets</t>
        </is>
      </c>
      <c r="B20" s="4" t="inlineStr">
        <is>
          <t>The Company reviews the recoverability of its long-lived asset groups, including furniture and equipment, computer hardware and software, leasehold improvements, ROU assets, and other finite-lived intangibles, when events or changes in circumstances occur that indicate the carrying value of the asset group may not be recoverable. The assessment of possible impairment is based on the Company’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the Company to make estimates of these cash flows related to long-lived assets, as well as other fair value determinations.</t>
        </is>
      </c>
    </row>
    <row r="21">
      <c r="A21" s="4" t="inlineStr">
        <is>
          <t>Goodwill and Other Intangibles</t>
        </is>
      </c>
      <c r="B21" s="4" t="inlineStr">
        <is>
          <t>Goodwill and indefinite-lived intangible assets are tested for impairment annually or more frequently if an event or circumstance indicates that an impairment loss may have been incurred. Separate intangible assets that have finite useful lives are amortized over their estimated useful lives or over the period in which economic benefit is received. The Company’s primary finite-lived intangibles are customer relationships and acquired databases, which are amortized on an accelerated basis, which coincides with the period of economic benefit received by the Company.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 When evaluating for impairment, the Company may first perform a qualitative assessment to determine whether it is more likely than not that a reporting unit or indefinite-lived intangible asset is impaired. If the Company does not perform a qualitative assessment, or if it determines that it is not more likely than not that the fair value of the reporting unit or indefinite-lived intangible asset exceeds its carrying amount, the Company will calculate the estimated fair value of the reporting unit or indefinite-lived intangible asset. The Company’s decision to perform a qualitative impairment assessment for an individual reporting unit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If the Company does not perform a qualitative assessment, goodwill impairment is determined by using a quantitative assessment that compares the fair value of each goodwill reporting unit to its carrying amount, and to the extent the carrying amount exceeds the fair value, an impairment of goodwill is recognized for the excess up to the amount of goodwill allocated to the reporting unit . To determine the fair value of each reporting unit, the Company generally uses a discounted cash flow technique corroborated by market multiples when available and as appropriate. During the fourth quarter of 2020, as part of the Company’s annual impairment analysis, the Company performed updated quantitative assessments for all reporting units and for its indefinite-lived trade name intangible asset balances. It was concluded that the estimated fair value of the Data Solutions, EDS, PR, and SS operating segments significantly exceeded their carrying values and therefore no impairment existed.</t>
        </is>
      </c>
    </row>
    <row r="22">
      <c r="A22" s="4" t="inlineStr">
        <is>
          <t>Credit Risk and Expected Credit Losses</t>
        </is>
      </c>
      <c r="B22" s="4" t="inlineStr">
        <is>
          <t>Financial instruments that potentially subject the Company to credit risk consist of cash and cash equivalents, accounts receivable, unbilled services, and derivatives. As of December 31, 2020, substantially all of the Company’s cash was held in or invested with large financial institutions. Accounts receivable include amounts due from pharmaceutical and biotechnology companies. The Company establishes an allowance for credit losses. In management’s opinion, there is no additional material risk of credit risk beyond amounts provided for expected losses.</t>
        </is>
      </c>
    </row>
    <row r="23">
      <c r="A23" s="4" t="inlineStr">
        <is>
          <t>Foreign Currency</t>
        </is>
      </c>
      <c r="B23" s="4" t="inlineStr">
        <is>
          <t>The assets and liabilities of the Company’s foreign subsidiaries are translated into U.S. dollars at exchange rates in effect as of the end of the period. Equity activities are translated at the spot rate effective at the date of the transaction. Revenue and expense accounts and cash flows of these operations are translated at average exchange rates prevailing during the period the transactions occurred. Translation gains and losses are included as an adjustment to the accumulated other comprehensive loss account in stockholders’ equity. In addition, gains or losses related to the Company’s intercompany loans payable and receivable denominated in a foreign currency other than the subsidiary’s functional currency that are deemed to be of a long-term investment nature are remeasured to cumulative translation adjustment and recorded in accumulated other comprehensive loss in the consolidated balance sheets. Translation gains and losses from foreign currency transactions, such as those resulting from the settlement and revaluation of foreign receivables and payables, are included in the determination of net income. These amounts are included in foreign currency losses, net in the consolidated statements of operations.</t>
        </is>
      </c>
    </row>
    <row r="24">
      <c r="A24" s="4" t="inlineStr">
        <is>
          <t>Income Taxes</t>
        </is>
      </c>
      <c r="B24" s="4" t="inlineStr">
        <is>
          <t>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re recognized for future deductible temporary differences, along with net operating loss carryforwards and credit carryforwards, if it is more likely than not that the tax benefits will be realized. To the extent a deferred tax asset cannot be recognized under the preceding criteria, a valuation allowance is established to reduce the deferred tax asset to the amount that is more likely than not to be realized. Deferred tax liabilities are recognized for future taxable temporary differences. Deferred tax assets and liabilities are measured using enacted tax rates in effect for the year in which those temporary differences are expected to be recovered or settled. There are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operations.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is>
      </c>
    </row>
    <row r="25">
      <c r="A25" s="4" t="inlineStr">
        <is>
          <t>Stock-Based Compensation</t>
        </is>
      </c>
      <c r="B25" s="4" t="inlineStr">
        <is>
          <t>The primary types of stock-based compensation utilized by the Company are restricted share awards and restricted share units, or collectively RSAs/RSUs, and stock options. The Company accounts for its stock-based compensation for stock options at the grant date, based on fair value of the award, and recognizes it as expense over the employees’ requisite service period. The fair value of each stock option issued during these periods was estimated on the date of grant using the Black-Scholes option pricing model for service condition awards with the following weighted average assumptions: Years Ended December 31, 2020 2019 2018 Risk-free interest rate 0.4 % 1.8 % 2.8 % Expected life, in years 6.0 6.1 6.3 Dividend yield N/A N/A N/A Volatility 36.2 % 30.7 % 28.9 % The risk-free interest rate is based on the United States Treasury yield curve in effect at the time of the grant. The expected life represents the period of time the grants are expected to be outstanding. Since the Company does not have sufficient history to estimate the expected volatility of its common share price, expected volatility is based on a blended approach that utilizes the volatility of the Company's common stock for periods in which the Company has sufficient information and the volatility for selected reasonably similar publicly traded companies for which the historical information is available. Forfeitures are accounted for as they occur. The Company accounts for its stock-based compensation for RSAs/RSUs based on the closing market price of the Company’s common stock on the grant date, and recognizes it as expense over the employees’ requisite service period.</t>
        </is>
      </c>
    </row>
    <row r="26">
      <c r="A26" s="4" t="inlineStr">
        <is>
          <t>Net Income Per Share</t>
        </is>
      </c>
      <c r="B26" s="4" t="inlineStr">
        <is>
          <t>The calculation of net income per share, or EPS,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 effect of inclusion would be anti-dilutive.</t>
        </is>
      </c>
    </row>
    <row r="27">
      <c r="A27" s="4" t="inlineStr">
        <is>
          <t>Debt Issuance Costs</t>
        </is>
      </c>
      <c r="B27" s="4" t="inlineStr">
        <is>
          <t>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t>
        </is>
      </c>
    </row>
    <row r="28">
      <c r="A28" s="4" t="inlineStr">
        <is>
          <t>Compensated Absences</t>
        </is>
      </c>
      <c r="B28" s="4" t="inlineStr">
        <is>
          <t>The Company accrues for the costs of compensated absences to the extent that the employee’s right to receive payment relates to service already rendered, the obligation vests or accumulates, payment is probable, and the amount can be reasonably estimated. The Company’s policies related to compensated absences vary by jurisdiction and obligations are recorded net of estimated forfeiture due to turnover when reasonably predictable.</t>
        </is>
      </c>
    </row>
    <row r="29">
      <c r="A29" s="4" t="inlineStr">
        <is>
          <t>Operating Leases</t>
        </is>
      </c>
      <c r="B29" s="4" t="inlineStr">
        <is>
          <t>On January 1, 2019, the Company adopted ASC 842 using the revised modified retrospective approach. The revised modified retrospective approach recognizes the effects of initially applying the new leases standard as a cumulative effect adjustment to retained earnings as of the adoption date. Under this election, the provisions of ASC 840 apply to the accounting and disclosures for lease arrangements in the comparative periods in an entit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The adoption of ASC 842 did not impact the Company's recognition of lease costs as compared to the application of ASC 840 as lease expenses for operating leases were recognized on a straight line basis under ASC 840. All leases entered into after January 1, 2019 are accounted for under ASC 842.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a lessee. At the lease commencement date, a lease liability is recognized based on the present value of the lease payments not yet paid, discounted using the discount rate for the lease at lease commencement.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t economic or other conditions that would indicate that it is reasonably certain at lease commencement that the Company will exercise options to extend the term. The Company determines if its lease obligations are operating or finance leases at the lease commencement date and considers whether the lease grants an option to purchase the underlying asset that it is reasonably certain to exercise, the remaining economic life of the underlying asset, the present value of the sum of the remaining lease payments and any residual value guaranteed, and the nature of the asse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nonlease components as a single lease component. At the lease commencement date, the Company recognizes a ROU asset representing its right to use the underlying asset over the lease term. If significant events, changes in circumstances, or other events indicate that the lease term has changed, the Company would reassess lease classification, remeasure the lease liability by using revised inputs as of the reassessment date, and adjust the ROU asset. These reassessment events are typically related to the exercise of optional renewals or significant new investments in leasehold improvements. The costs of services and costs related to reimbursements of the lessor’s cost are generally variable rent obligations, which are excluded from the future lease payments included in the lease liability. For leases with a term of one year or less, or short-term leases, the Company has elected to not recognize the lease liability for these arrangements and the lease payments are recognized in the consolidated statements of operations on a straight-line basis over the lease term. For certain equipment leases, such as vehicles, the Company applies a portfolio approach to account for the operating lease ROU assets and liabilities. The total expense for the operating lease liability is recognized on a straight-line basis over the lease term, beginning on the lease commencement date. The Company classifies the lease costs within operating expenses consistent with the classification policies for all other operat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0 2019 2018 Cash and cash equivalents $ 506,303 $ 236,232 $ 144,221 Restricted cash — 38 488 Total cash, cash equivalents, and restricted cash $ 506,303 $ 236,270 $ 144,709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0 2019 2018 Cash and cash equivalents $ 506,303 $ 236,232 $ 144,221 Restricted cash — 38 488 Total cash, cash equivalents, and restricted cash $ 506,303 $ 236,270 $ 144,709 </t>
        </is>
      </c>
    </row>
    <row r="6">
      <c r="A6" s="4" t="inlineStr">
        <is>
          <t>Schedule of estimated useful lives of fixed assets</t>
        </is>
      </c>
      <c r="B6" s="4" t="inlineStr">
        <is>
          <t xml:space="preserve">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The carrying amount of fixed assets is as follows (in thousands): December 31, 2020 2019 Computer hardware and software $ 249,459 $ 207,931 Leasehold improvements 95,538 82,482 Furniture and equipment 58,744 48,305 Total fixed assets 403,741 338,718 Accumulated depreciation (209,121) (158,002) Total fixed assets, net $ 194,620 $ 180,716 </t>
        </is>
      </c>
    </row>
    <row r="7">
      <c r="A7" s="4" t="inlineStr">
        <is>
          <t>Summary of the fair value of financial assets and liabilities measured on a recurring basis</t>
        </is>
      </c>
      <c r="B7" s="4" t="inlineStr">
        <is>
          <t xml:space="preserve">The following table summarizes the fair value of the Company’s financial assets that are measured on a recurring basis as of December 31, 2019 (in thousands): Level 1 Level 2 Level 3 Total Liabilities: Interest rate swaps $ — $ 2,976 $ — $ 2,976 Total $ — $ 2,976 $ — $ 2,976 </t>
        </is>
      </c>
    </row>
    <row r="8">
      <c r="A8" s="4" t="inlineStr">
        <is>
          <t>Summary of the changes in Level 3 financial assets and liabilities measured on a recurring basis</t>
        </is>
      </c>
      <c r="B8" s="4" t="inlineStr">
        <is>
          <t xml:space="preserve">The following table summarizes the changes in Level 3 financial liabilities measured on a recurring basis (in thousands): Contingent consideration - Accrued expenses and other current liabilities Balance at December 31, 2019 $ — Initial estimate of Care Innovations contingent consideration 44,500 Change in fair value recognized in transaction-related costs (44,500) Balance at December 31, 2020 $ — </t>
        </is>
      </c>
    </row>
    <row r="9">
      <c r="A9" s="4" t="inlineStr">
        <is>
          <t>Schedule of concentration of risk by risk factor</t>
        </is>
      </c>
      <c r="B9" s="4" t="inlineStr">
        <is>
          <t>Accounts receivable and unbilled receivables from individual customers that were equal to or greater than 10% of consolidated accounts receivable and unbilled receivables at the respective dates were as follows: December 31, 2020 2019 Customer A 10.1 % 11.2 % Customer B * 15.6 % Customer C 14.1 % * Customer D 11.4 % *</t>
        </is>
      </c>
    </row>
    <row r="10">
      <c r="A10" s="4" t="inlineStr">
        <is>
          <t>Schedule of weighted-average assumptions used for calculating fair values of stock options granted</t>
        </is>
      </c>
      <c r="B10" s="4" t="inlineStr">
        <is>
          <t>The fair value of each stock option issued during these periods was estimated on the date of grant using the Black-Scholes option pricing model for service condition awards with the following weighted average assumptions: Years Ended December 31, 2020 2019 2018 Risk-free interest rate 0.4 % 1.8 % 2.8 % Expected life, in years 6.0 6.1 6.3 Dividend yield N/A N/A N/A Volatility 36.2 % 30.7 % 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Receivable, Unbilled Services, and Advanced Billings (Tables)</t>
        </is>
      </c>
      <c r="B1" s="2" t="inlineStr">
        <is>
          <t>12 Months Ended</t>
        </is>
      </c>
    </row>
    <row r="2">
      <c r="B2" s="2" t="inlineStr">
        <is>
          <t>Dec. 31, 2020</t>
        </is>
      </c>
    </row>
    <row r="3">
      <c r="A3" s="3" t="inlineStr">
        <is>
          <t>Receivables [Abstract]</t>
        </is>
      </c>
    </row>
    <row r="4">
      <c r="A4" s="4" t="inlineStr">
        <is>
          <t>Schedule of accounts receivable and unbilled services</t>
        </is>
      </c>
      <c r="B4" s="4" t="inlineStr">
        <is>
          <t xml:space="preserve">Accounts receivable and unbilled services include service revenue, reimbursement revenue, and amounts associated with work performed by investigators. Accounts receivable and unbilled services were (in thousands): December 31, 2020 2019 Accounts receivable $ 661,036 $ 512,061 Unbilled services 185,933 149,194 Total accounts receivable and unbilled services 846,969 661,255 Less allowance for credit losses (3,064) (2,738) Total accounts receivable and unbilled services, net $ 843,905 $ 658,517 </t>
        </is>
      </c>
    </row>
    <row r="5">
      <c r="A5" s="4" t="inlineStr">
        <is>
          <t>Schedule of changes in the allowance for doubtful accounts</t>
        </is>
      </c>
      <c r="B5" s="4" t="inlineStr">
        <is>
          <t xml:space="preserve">A rollforward of the allowance for credit losses is as follows (in thousands): Years Ended December 31, 2020 2019 2018 Beginning balance $ 2,738 $ 2,049 $ 1,433 Charged to income from operations 1,607 1,294 605 Write-offs, recoveries and the effects of foreign currency exchange (1,281) (605) 11 Ending balance $ 3,064 $ 2,738 $ 2,049 </t>
        </is>
      </c>
    </row>
    <row r="6">
      <c r="A6" s="4" t="inlineStr">
        <is>
          <t>Schedule of advanced billings</t>
        </is>
      </c>
      <c r="B6" s="4" t="inlineStr">
        <is>
          <t xml:space="preserve">Advanced billings were as follows (in thousands): December 31, 2020 2019 Advanced billings $ 732,782 $ 505,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changes in carrying values of fixed assets</t>
        </is>
      </c>
      <c r="B4" s="4" t="inlineStr">
        <is>
          <t xml:space="preserve">Fixed assets and software purchased or developed for internal use are recorded at cost and are depreciated on a straight-line basis over the following estimated useful lives: Furniture, fixtures and equipment 5-7 years Computer hardware and software 3-7 years Leasehold improvements Lesser of the life of the lease or useful life of the improvements The carrying amount of fixed assets is as follows (in thousands): December 31, 2020 2019 Computer hardware and software $ 249,459 $ 207,931 Leasehold improvements 95,538 82,482 Furniture and equipment 58,744 48,305 Total fixed assets 403,741 338,718 Accumulated depreciation (209,121) (158,002) Total fixed assets, net $ 194,620 $ 180,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in thousands): Years Ended December 31, 2020 2019 Lease cost: Operating lease cost 44,887 41,573 Short-term lease cost 1,326 2,591 Variable lease cost 7,410 7,626 Sublease income (192) (178) Net lease cost $ 53,431 $ 51,612 Total lease expense, net of sublease income, for the year ended December 31, 2018 was $39.6 million. Supplemental cash flow information related to leases was as follows (in thousands): Years Ended December 31, 2020 2019 Cash paid for amounts included in the measurements of lease liabilities, all included in operating cash flows $ 45,840 $ 41,594 Right-of-use assets obtained in exchange for lease obligations 23,901 32,423 Other supplemental information related to leases was as follows: As of December 31, 2020 As of December 31, 2019 Weighted average remaining lease term 8.1 years 7.7 years Weighted average discount rate 4.1% 4.3%</t>
        </is>
      </c>
    </row>
    <row r="5">
      <c r="A5" s="4" t="inlineStr">
        <is>
          <t>Schedule of maturities of lease liabilities</t>
        </is>
      </c>
      <c r="B5" s="4" t="inlineStr">
        <is>
          <t xml:space="preserve">Maturities of operating lease liabilities were as follows as of December 31, 2020 (in thousands): 2021 $ 46,202 2022 40,229 2023 31,822 2024 21,644 2025 16,386 Thereafter 75,995 Total lease payments 232,278 Less imputed interest (33,664) Total $ 198,6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are as follows (in thousands): Clinical Research Data Solutions Consolidated Balance at December 31, 2018 $ 1,017,903 $ 476,859 $ 1,494,762 Currency translation 7,994 — 7,994 Balance at December 31, 2019 1,025,897 476,859 1,502,756 Acquisition of Care Innovations, Inc. 175,328 — 175,328 Currency translation 12,923 — 12,923 Balance at December 31, 2020 $ 1,214,148 $ 476,859 $ 1,691,007 </t>
        </is>
      </c>
    </row>
    <row r="5">
      <c r="A5" s="4" t="inlineStr">
        <is>
          <t>Schedule of intangible assets</t>
        </is>
      </c>
      <c r="B5" s="4" t="inlineStr">
        <is>
          <t xml:space="preserve">Intangible assets consist of the following (in thousands): December 31, 2020 December 31, 2019 Gross Amount Accumulated Amortization Net Amount Gross Amount Accumulated Amortization Net Amount Customer relationships $ 568,081 $ (173,902) $ 394,179 $ 559,768 $ (137,728) $ 422,040 Trade names (finite-lived) 27,889 (17,639) 10,250 28,536 (16,582) 11,954 Patient list and other intangibles 50,774 (22,617) 28,157 44,474 (35,654) 8,820 Database 137,100 (87,811) 49,289 137,100 (59,347) 77,753 Total finite-lived intangible assets 783,844 (301,969) 481,875 769,878 (249,311) 520,567 Trade names (indefinite-lived) 118,010 — 118,010 118,010 — 118,010 Total intangible assets $ 901,854 $ (301,969) $ 599,885 $ 887,888 $ (249,311) $ 638,577 </t>
        </is>
      </c>
    </row>
    <row r="6">
      <c r="A6" s="4" t="inlineStr">
        <is>
          <t>Schedule of estimated future amortization expense</t>
        </is>
      </c>
      <c r="B6" s="4" t="inlineStr">
        <is>
          <t xml:space="preserve">Estimated amortization expense related to finite‑lived intangible assets for the next five years and thereafter is as follows (in thousands): 2021 $ 71,171 2022 56,532 2023 44,304 2024 35,094 2025 26,502 2026 and thereafter 248,272 Total $ 481,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t>
        </is>
      </c>
      <c r="B4" s="4" t="inlineStr">
        <is>
          <t xml:space="preserve">Accrued expenses and other current liabilities consisted of the following (in thousands): December 31, 2020 2019 Compensation, including bonuses, fringe benefits and payroll taxes $ 150,390 $ 118,762 Accrued reimbursable expenses 99,578 107,145 Accrued data costs 22,311 27,150 Interest 1,516 4,783 Other 43,388 44,865 Total accrued expenses and other current liabilities $ 317,183 $ 302,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Company had the following debt outstanding as of December 31, 2020 and 2019 (in thousands): Interest rate as of December 31, 2020 Principal amount Maturity Date December 31, 2020 December 31, 2019 Senior Secured Credit Facility: First Lien Term Loan 1.4 % $ 975,000 $ 1,000,000 October 2024 Revolver 1.4 % 91,300 88,800 October 2024 Accounts receivable financing agreement 1.4 % 212,500 170,000 December 2022 Total debt 1,278,800 1,258,800 Less current portion of Revolver (1) (91,300) (88,800) Less current portion of long-term debt (25,000) (25,000) Total long-term debt 1,162,500 1,145,000 Less debt issuance costs (3,832) (4,822) Total long-term debt, net $ 1,158,668 $ 1,140,178 </t>
        </is>
      </c>
    </row>
    <row r="5">
      <c r="A5" s="4" t="inlineStr">
        <is>
          <t>Schedule of principal payments on long-term debt due</t>
        </is>
      </c>
      <c r="B5" s="4" t="inlineStr">
        <is>
          <t xml:space="preserve">As of December 31, 2020, the contractual maturities of the Company's debt obligations were as follows (in thousands): 2021 $ 25,000 2022 237,500 2023 25,000 2024 991,300 2025 and thereafter — Total $ 1,278,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7" t="n">
        <v>3183365</v>
      </c>
      <c r="C3" s="7" t="n">
        <v>3066262</v>
      </c>
      <c r="D3" s="7" t="n">
        <v>2871922</v>
      </c>
    </row>
    <row r="4">
      <c r="A4" s="3" t="inlineStr">
        <is>
          <t>Operating expenses:</t>
        </is>
      </c>
    </row>
    <row r="5">
      <c r="A5" s="4" t="inlineStr">
        <is>
          <t>Selling, general and administrative expenses</t>
        </is>
      </c>
      <c r="B5" s="6" t="n">
        <v>453032</v>
      </c>
      <c r="C5" s="6" t="n">
        <v>394925</v>
      </c>
      <c r="D5" s="6" t="n">
        <v>371795</v>
      </c>
    </row>
    <row r="6">
      <c r="A6" s="4" t="inlineStr">
        <is>
          <t>Transaction-related costs</t>
        </is>
      </c>
      <c r="B6" s="6" t="n">
        <v>-44465</v>
      </c>
      <c r="C6" s="6" t="n">
        <v>1835</v>
      </c>
      <c r="D6" s="6" t="n">
        <v>35817</v>
      </c>
    </row>
    <row r="7">
      <c r="A7" s="4" t="inlineStr">
        <is>
          <t>Depreciation and amortization expense</t>
        </is>
      </c>
      <c r="B7" s="6" t="n">
        <v>131630</v>
      </c>
      <c r="C7" s="6" t="n">
        <v>114898</v>
      </c>
      <c r="D7" s="6" t="n">
        <v>112247</v>
      </c>
    </row>
    <row r="8">
      <c r="A8" s="4" t="inlineStr">
        <is>
          <t>Loss on disposal of fixed assets</t>
        </is>
      </c>
      <c r="B8" s="6" t="n">
        <v>317</v>
      </c>
      <c r="C8" s="6" t="n">
        <v>1058</v>
      </c>
      <c r="D8" s="6" t="n">
        <v>120</v>
      </c>
    </row>
    <row r="9">
      <c r="A9" s="4" t="inlineStr">
        <is>
          <t>Income from operations</t>
        </is>
      </c>
      <c r="B9" s="6" t="n">
        <v>328089</v>
      </c>
      <c r="C9" s="6" t="n">
        <v>363925</v>
      </c>
      <c r="D9" s="6" t="n">
        <v>281312</v>
      </c>
    </row>
    <row r="10">
      <c r="A10" s="4" t="inlineStr">
        <is>
          <t>Interest expense, net</t>
        </is>
      </c>
      <c r="B10" s="6" t="n">
        <v>-43130</v>
      </c>
      <c r="C10" s="6" t="n">
        <v>-51987</v>
      </c>
      <c r="D10" s="6" t="n">
        <v>-57399</v>
      </c>
    </row>
    <row r="11">
      <c r="A11" s="4" t="inlineStr">
        <is>
          <t>Loss on modification or extinguishment of debt</t>
        </is>
      </c>
      <c r="B11" s="6" t="n">
        <v>-450</v>
      </c>
      <c r="C11" s="6" t="n">
        <v>-3928</v>
      </c>
      <c r="D11" s="6" t="n">
        <v>-952</v>
      </c>
    </row>
    <row r="12">
      <c r="A12" s="4" t="inlineStr">
        <is>
          <t>Foreign currency losses, net</t>
        </is>
      </c>
      <c r="B12" s="6" t="n">
        <v>-25499</v>
      </c>
      <c r="C12" s="6" t="n">
        <v>-2257</v>
      </c>
      <c r="D12" s="6" t="n">
        <v>-1043</v>
      </c>
    </row>
    <row r="13">
      <c r="A13" s="4" t="inlineStr">
        <is>
          <t>Other (expense) income, net</t>
        </is>
      </c>
      <c r="B13" s="6" t="n">
        <v>-1</v>
      </c>
      <c r="C13" s="6" t="n">
        <v>174</v>
      </c>
      <c r="D13" s="6" t="n">
        <v>-371</v>
      </c>
    </row>
    <row r="14">
      <c r="A14" s="4" t="inlineStr">
        <is>
          <t>Income before income taxes and equity in income of unconsolidated joint ventures</t>
        </is>
      </c>
      <c r="B14" s="6" t="n">
        <v>259009</v>
      </c>
      <c r="C14" s="6" t="n">
        <v>305927</v>
      </c>
      <c r="D14" s="6" t="n">
        <v>221547</v>
      </c>
    </row>
    <row r="15">
      <c r="A15" s="4" t="inlineStr">
        <is>
          <t>Provision for income taxes</t>
        </is>
      </c>
      <c r="B15" s="6" t="n">
        <v>61966</v>
      </c>
      <c r="C15" s="6" t="n">
        <v>62808</v>
      </c>
      <c r="D15" s="6" t="n">
        <v>67232</v>
      </c>
    </row>
    <row r="16">
      <c r="A16" s="4" t="inlineStr">
        <is>
          <t>Income before equity in income of unconsolidated joint ventures</t>
        </is>
      </c>
      <c r="B16" s="6" t="n">
        <v>197043</v>
      </c>
      <c r="C16" s="6" t="n">
        <v>243119</v>
      </c>
      <c r="D16" s="6" t="n">
        <v>154315</v>
      </c>
    </row>
    <row r="17">
      <c r="A17" s="4" t="inlineStr">
        <is>
          <t>Equity in income of unconsolidated joint ventures, net of tax</t>
        </is>
      </c>
      <c r="B17" s="6" t="n">
        <v>0</v>
      </c>
      <c r="C17" s="6" t="n">
        <v>0</v>
      </c>
      <c r="D17" s="6" t="n">
        <v>143</v>
      </c>
    </row>
    <row r="18">
      <c r="A18" s="4" t="inlineStr">
        <is>
          <t>Net income</t>
        </is>
      </c>
      <c r="B18" s="6" t="n">
        <v>197043</v>
      </c>
      <c r="C18" s="6" t="n">
        <v>243119</v>
      </c>
      <c r="D18" s="6" t="n">
        <v>154458</v>
      </c>
    </row>
    <row r="19">
      <c r="A19" s="4" t="inlineStr">
        <is>
          <t>Net income attributable to noncontrolling interest</t>
        </is>
      </c>
      <c r="B19" s="6" t="n">
        <v>0</v>
      </c>
      <c r="C19" s="6" t="n">
        <v>-99</v>
      </c>
      <c r="D19" s="6" t="n">
        <v>-553</v>
      </c>
    </row>
    <row r="20">
      <c r="A20" s="4" t="inlineStr">
        <is>
          <t>Net income attributable to PRA Health Sciences, Inc.</t>
        </is>
      </c>
      <c r="B20" s="7" t="n">
        <v>197043</v>
      </c>
      <c r="C20" s="7" t="n">
        <v>243020</v>
      </c>
      <c r="D20" s="7" t="n">
        <v>153905</v>
      </c>
    </row>
    <row r="21">
      <c r="A21" s="3" t="inlineStr">
        <is>
          <t>Net income per share attributable to common stockholders:</t>
        </is>
      </c>
    </row>
    <row r="22">
      <c r="A22" s="4" t="inlineStr">
        <is>
          <t>Basic (in dollars per share)</t>
        </is>
      </c>
      <c r="B22" s="8" t="n">
        <v>3.11</v>
      </c>
      <c r="C22" s="8" t="n">
        <v>3.77</v>
      </c>
      <c r="D22" s="8" t="n">
        <v>2.4</v>
      </c>
    </row>
    <row r="23">
      <c r="A23" s="4" t="inlineStr">
        <is>
          <t>Diluted (in dollars per share)</t>
        </is>
      </c>
      <c r="B23" s="8" t="n">
        <v>3.04</v>
      </c>
      <c r="C23" s="8" t="n">
        <v>3.68</v>
      </c>
      <c r="D23" s="8" t="n">
        <v>2.32</v>
      </c>
    </row>
    <row r="24">
      <c r="A24" s="3" t="inlineStr">
        <is>
          <t>Weighted average common shares outstanding:</t>
        </is>
      </c>
    </row>
    <row r="25">
      <c r="A25" s="4" t="inlineStr">
        <is>
          <t>Basic (in shares)</t>
        </is>
      </c>
      <c r="B25" s="6" t="n">
        <v>63352</v>
      </c>
      <c r="C25" s="6" t="n">
        <v>64506</v>
      </c>
      <c r="D25" s="6" t="n">
        <v>64123</v>
      </c>
    </row>
    <row r="26">
      <c r="A26" s="4" t="inlineStr">
        <is>
          <t>Diluted (in shares)</t>
        </is>
      </c>
      <c r="B26" s="6" t="n">
        <v>64758</v>
      </c>
      <c r="C26" s="6" t="n">
        <v>66004</v>
      </c>
      <c r="D26" s="6" t="n">
        <v>66341</v>
      </c>
    </row>
    <row r="27">
      <c r="A27" s="4" t="inlineStr">
        <is>
          <t>Direct costs (exclusive of depreciation and amortization)</t>
        </is>
      </c>
    </row>
    <row r="28">
      <c r="A28" s="3" t="inlineStr">
        <is>
          <t>Operating expenses:</t>
        </is>
      </c>
    </row>
    <row r="29">
      <c r="A29" s="4" t="inlineStr">
        <is>
          <t>Cost of revenue</t>
        </is>
      </c>
      <c r="B29" s="7" t="n">
        <v>1649001</v>
      </c>
      <c r="C29" s="7" t="n">
        <v>1539541</v>
      </c>
      <c r="D29" s="7" t="n">
        <v>1500226</v>
      </c>
    </row>
    <row r="30">
      <c r="A30" s="4" t="inlineStr">
        <is>
          <t>Reimbursable expenses</t>
        </is>
      </c>
    </row>
    <row r="31">
      <c r="A31" s="3" t="inlineStr">
        <is>
          <t>Operating expenses:</t>
        </is>
      </c>
    </row>
    <row r="32">
      <c r="A32" s="4" t="inlineStr">
        <is>
          <t>Cost of revenue</t>
        </is>
      </c>
      <c r="B32" s="7" t="n">
        <v>665761</v>
      </c>
      <c r="C32" s="7" t="n">
        <v>650080</v>
      </c>
      <c r="D32" s="7" t="n">
        <v>570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Aggregated information regarding the Company’s option plans is summarized below: Number of Wtd. Average Wtd. Average Intrinsic Value Outstanding at December 31, 2019 4,861,606 $ 72.45 7.5 $ 188.3 Granted 528,740 103.15 Exercised (698,721) 60.15 Expired/forfeited (303,189) 95.43 Outstanding at December 31, 2020 4,388,436 $ 76.52 6.9 $ 214.7 Exercisable at December 31, 2020 2,255,337 $ 58.81 5.7 $ 150.3 </t>
        </is>
      </c>
    </row>
    <row r="5">
      <c r="A5" s="4" t="inlineStr">
        <is>
          <t>Schedule of stock options by exercise price range</t>
        </is>
      </c>
      <c r="B5" s="4" t="inlineStr">
        <is>
          <t xml:space="preserve">Selected information regarding the Company’s stock options as of December 31, 2020 is as follows: Options Outstanding Options Exercisable Exercise Price Number of Wtd. Average Wtd. Average Number of Wtd. Average Wtd. Average $ 2.94 - 35.50 859,029 3.1 $ 13.80 859,029 3.1 $ 13.80 $ 37.83 - 75.81 1,001,635 6.5 $ 72.83 635,310 6.5 $ 71.64 $ 75.89 - 95.94 986,522 8.3 $ 92.77 301,065 8.2 $ 91.99 $ 96.21 - 116.11 1,541,250 8.3 $ 103.47 459,933 7.7 $ 103.45 </t>
        </is>
      </c>
    </row>
    <row r="6">
      <c r="A6" s="4" t="inlineStr">
        <is>
          <t>Schedule of RSA/RSU activity</t>
        </is>
      </c>
      <c r="B6" s="4" t="inlineStr">
        <is>
          <t xml:space="preserve">Activity related to the Company’s RSAs/RSUs in 2020 is as follows: Awards Wtd. Average Intrinsic Unvested at December 31, 2019 632,436 $ 91.07 $ 70.3 Granted 405,915 96.47 Forfeited (46,330) 91.44 Vested (266,787) 81.50 Unvested at December 31, 2020 725,234 $ 97.59 $ 91.0 </t>
        </is>
      </c>
    </row>
    <row r="7">
      <c r="A7" s="4" t="inlineStr">
        <is>
          <t>Schedule of stock-based compensation expense</t>
        </is>
      </c>
      <c r="B7" s="4" t="inlineStr">
        <is>
          <t xml:space="preserve">Stock-based compensation expense related to employee stock plans is summarized below (in thousands): Years Ended December 31, 2020 2019 2018 Direct costs $ 16,122 $ 14,177 $ 9,508 Selling, general and administrative 53,291 31,657 19,635 Transaction-related costs — — 773 Total stock-based compensation expense $ 69,413 $ 45,834 $ 29,9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income taxes and equity in income of unconsolidated joint ventures</t>
        </is>
      </c>
      <c r="B4" s="4" t="inlineStr">
        <is>
          <t xml:space="preserve">The components of income before income taxes and equity in income of unconsolidated joint ventures are as follows (in thousands): Years Ended December 31, 2020 2019 2018 Domestic $ 102,085 $ 145,863 $ 45,672 Foreign 156,924 160,064 175,875 $ 259,009 $ 305,927 $ 221,547 </t>
        </is>
      </c>
    </row>
    <row r="5">
      <c r="A5" s="4" t="inlineStr">
        <is>
          <t>Schedule of components of the provision for income taxes</t>
        </is>
      </c>
      <c r="B5" s="4" t="inlineStr">
        <is>
          <t xml:space="preserve">The components of the provision for income taxes were as follows (in thousands): Years Ended December 31, 2020 2019 2018 Current: Federal $ 26,394 $ 38,333 $ 14,793 State 11,583 13,216 776 Foreign 44,283 35,166 39,998 Total current income tax expense 82,260 86,715 55,567 Deferred: Federal (11,055) (15,999) 14,224 State (4,233) (5,073) 1,403 Foreign (5,006) (2,835) (3,962) Total deferred income tax (benefit) expense (20,294) (23,907) 11,665 Total income tax expense $ 61,966 $ 62,808 $ 67,232 </t>
        </is>
      </c>
    </row>
    <row r="6">
      <c r="A6" s="4" t="inlineStr">
        <is>
          <t>Schedule of reconciliation of effective income tax rate</t>
        </is>
      </c>
      <c r="B6" s="4" t="inlineStr">
        <is>
          <t>Income taxes computed at the statutory U.S. federal income tax rate are reconciled to the provision for income taxes as follows: Years Ended December 31, 2020 2019 2018 Statutory federal income tax rate 21.0 % 21.0 % 21.0 % State income taxes, net of federal benefit 1.8 % 1.6 % 0.8 % Impact of the U.S. Tax Cuts and Jobs Act of 2017: Rate change — % — % (5.2) % U.S. minimum tax on foreign entities (0.9) % 1.6 % 3.3 % Base erosion anti-abuse tax — % — % 8.4 % Tax on foreign earnings: Foreign rate differential 0.1 % 1.8 % 0.8 % Foreign earnings taxed in the U.S. — % (1.1) % 7.9 % Research and development credits (1.3) % (1.5) % (2.6) % Stock-based compensation 0.4 % (1.2) % (9.6) % Nondeductible contingent consideration (3.6) % — % 3.1 % Valuation allowance 0.1 % (0.1) % 0.4 % Change in liability for uncertain tax positions 1.3 % (1.3) % 0.4 % Nondeductible expenses 0.8 % 0.3 % 1.0 % Interest rate swaps 2.0 % — % — % Other 2.2 % (0.6) % 0.6 % Effective income tax rate 23.9 % 20.5 % 30.3 %</t>
        </is>
      </c>
    </row>
    <row r="7">
      <c r="A7" s="4" t="inlineStr">
        <is>
          <t>Schedule of components of deferred tax assets and liabilities</t>
        </is>
      </c>
      <c r="B7" s="4" t="inlineStr">
        <is>
          <t>Components of the deferred tax assets and liabilities were as follows (in thousands): December 31, 2020 2019 Net operating loss carryforwards $ 9,475 $ 9,544 Accruals and reserves 15,741 10,043 Equity based compensation 19,364 15,004 Operating lease liabilities 26,934 35,683 Prepaid expenses and other 14,672 9,429 Deferred and unbilled revenue 64,533 64,033 Tax credits 3,341 2,231 154,060 145,967 Valuation allowance (8,527) (8,072) Total deferred tax assets (net of valuation allowance) 145,533 137,895 Identified intangibles (151,591) (156,321) Operating lease right-of-use assets (21,660) (29,440) Depreciable, amortizable, and other property (21,008) (20,363) Deferred tax liabilities (194,259) (206,124) Net deferred tax liability $ (48,726) $ (68,229) Long-term deferred tax asset $ 14,725 $ 10,282 Long-term deferred tax liability $ (63,451) $ (78,511)</t>
        </is>
      </c>
    </row>
    <row r="8">
      <c r="A8" s="4" t="inlineStr">
        <is>
          <t>Schedule of changes in valuation allowance</t>
        </is>
      </c>
      <c r="B8" s="4" t="inlineStr">
        <is>
          <t xml:space="preserve">A rollforward of the deferred tax asset valuation allowance accounts is as follows (in thousands): Years Ended December 31, 2020 2019 2018 Beginning balance $ 8,072 $ 9,824 $ 25,226 Additions - charged to expense 1,011 153 1,428 Deductions - charged to expense (including translation adjustments) (556) (1,905) (16,830) Ending balance $ 8,527 $ 8,072 $ 9,824 </t>
        </is>
      </c>
    </row>
    <row r="9">
      <c r="A9" s="4" t="inlineStr">
        <is>
          <t>Schedule of reconciliation of gross unrecognized tax benefits</t>
        </is>
      </c>
      <c r="B9" s="4" t="inlineStr">
        <is>
          <t xml:space="preserve">A reconciliation of the beginning and ending amount of gross unrecognized income tax benefits is presented below (in thousands): Years Ended December 31, 2020 2019 2018 Beginning balance $ 30,358 $ 12,891 $ 7,911 Additions based on tax positions related to current year 1,523 1,609 764 Additions for income tax positions of prior years 253 16,704 1,065 Impact of changes in exchange rates 9 (9) (58) Impact of change in federal tax rate — — 4,236 Settlements with tax authorities — (118) (180) Reductions for income tax positions for prior years (894) (356) (456) Reductions due to lapse of applicable statute of limitations (269) (363) (391) Ending balance $ 30,980 $ 30,358 $ 12,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and fair values of derivatives</t>
        </is>
      </c>
      <c r="B4" s="4" t="inlineStr">
        <is>
          <t>The following table presents the notional amounts and fair values (determined using level 2 inputs) of the Company’s derivatives as of December 31, 2020 and 2019 (in thousands): Balance Sheet December 31, 2020 December 31, 2019 Notional amount Liability Notional amount Liability Derivatives in a liability position: Accrued expenses and other current liabilities $ — $ — $ 625,000 $ (2,976)</t>
        </is>
      </c>
    </row>
    <row r="5">
      <c r="A5" s="4" t="inlineStr">
        <is>
          <t>Schedule of the effect of derivatives on statements of operations and comprehensive income</t>
        </is>
      </c>
      <c r="B5" s="4" t="inlineStr">
        <is>
          <t>The table below presents the effect of the Company's derivatives on the consolidated statements of operations and comprehensive income (in thousands): Years Ended December 31, Derivatives in Cash Flow Hedging Relationships (Interest Rate Contracts) 2020 2019 2018 Amount of pre-tax (loss) gain recognized in other comprehensive income on derivatives $ (5,105) $ (5,928) $ 3,159 Amount of loss reclassified from accumulated other comprehensive loss into interest expense, net on derivatives (12,639) (6,173) (6,477) The following table presents the effect of cash flow hedge accounting on the consolidated statements of operations (in thousands): Years Ended December 31, 2020 2019 2018 Interest expense, net $ (43,130) $ (51,987) (57,399) Loss on cash flow hedging relationships in Subtopic 815-20 (interest contracts): Loss reclassified from accumulated other comprehensive loss into interest expense, net (12,639) (6,173) (6,4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ummary of components of accumulated other comprehensive loss</t>
        </is>
      </c>
      <c r="B4" s="4" t="inlineStr">
        <is>
          <t>The following table presents a summary of the components of accumulated other comprehensive loss (in thousands): Foreign Derivative Total Balance at December 31, 2017 $ (117,180) $ (19,290) $ (136,470) Other comprehensive (loss) income before reclassifications, net of tax (41,169) 2,152 (39,017) Reclassification adjustments, net of tax — 4,828 4,828 Balance at December 31, 2018 (158,349) (12,310) (170,659) Impact from adoption of ASU 2018-02, Reclassification of certain tax effects from accumulated other comprehensive income — 1,419 1,419 Balance at January 1, 2019 (158,349) (10,891) (169,240) Other comprehensive income (loss) before reclassifications, net of tax 9,007 (3,031) 5,976 Reclassification adjustments, net of tax — 3,156 3,156 Balance at December 31, 2019 (149,342) (10,766) (160,108) Other comprehensive income (loss) before reclassifications, net of tax 50,529 (3,719) 46,810 Reclassification adjustments, net of tax — 14,485 14,485 Balance at December 31, 2020 $ (98,813) $ — $ (98,8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weighted average basic and diluted common shares</t>
        </is>
      </c>
      <c r="B4" s="4" t="inlineStr">
        <is>
          <t xml:space="preserve">The following table reconciles the basic to diluted weighted average shares outstanding (in thousands): Years Ended December 31, 2020 2019 2018 Basic weighted average common shares outstanding 63,352 64,506 64,123 Effect of dilutive stock options and RSAs/RSUs 1,406 1,498 2,218 Diluted weighted average common shares outstanding 64,758 66,004 66,341 Anti-dilutive shares 2,413 1,998 1,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table presents the Company’s supplemental cash flow information (in thousands): Years Ended December 31, 2020 2019 2018 Cash paid during the period for: Income taxes, net of refunds $ 77,505 $ 111,283 $ 43,127 Interest 40,337 42,198 48,911 Non-cash investing and financing activities: Accrued fixed assets purchases 9,897 9,767 10,312 Cashless exercises of stock options — — 12,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ons by Geographic Area (Tables)</t>
        </is>
      </c>
      <c r="B1" s="2" t="inlineStr">
        <is>
          <t>12 Months Ended</t>
        </is>
      </c>
    </row>
    <row r="2">
      <c r="B2" s="2" t="inlineStr">
        <is>
          <t>Dec. 31, 2020</t>
        </is>
      </c>
    </row>
    <row r="3">
      <c r="A3" s="3" t="inlineStr">
        <is>
          <t>Segment Reporting [Abstract]</t>
        </is>
      </c>
    </row>
    <row r="4">
      <c r="A4" s="4" t="inlineStr">
        <is>
          <t>Schedule of operations and long-lived assets by geographical region</t>
        </is>
      </c>
      <c r="B4" s="4" t="inlineStr">
        <is>
          <t xml:space="preserve">The Company’s operations within each geographical region are further broken down to show each country which accounts for 10% or more of the totals (in thousands): Years Ended December 31, 2020 2019 2018 Revenue: Americas: United States (1) $ 2,153,271 $ 2,082,204 $ 1,962,509 Other 26,579 48,670 47,116 Americas 2,179,850 2,130,874 2,009,625 Europe, Africa, and Asia-Pacific United Kingdom 837,202 758,432 689,345 Netherlands 96,438 113,029 115,778 Other 69,875 63,927 57,174 Europe, Africa, and Asia-Pacific 1,003,515 935,388 862,297 Total revenue $ 3,183,365 $ 3,066,262 $ 2,871,922 (1) All revenue earned by the Data Solutions segment is recorded in the United States. December 31, 2020 2019 Long-lived assets: Americas: United States $ 223,218 $ 220,167 Other 5,787 6,944 Americas 229,005 227,111 Europe, Africa, and Asia-Pacific United Kingdom 21,203 21,872 Netherlands 55,627 41,527 Other 66,929 76,549 Europe, Africa, and Asia-Pacific 143,759 139,948 Total long-lived assets $ 372,764 $ 367,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Company’s reportable segment information is presented below (in thousands): Years Ended December 31, 2020 2019 2018 Revenue: Clinical Research $ 2,923,045 $ 2,812,969 $ 2,622,409 Data Solutions 260,320 253,293 249,513 Total revenue 3,183,365 3,066,262 2,871,922 Direct costs (exclusive of depreciation and amortization) : Clinical Research 1,456,055 1,366,066 1,334,803 Data Solutions 192,946 173,475 165,423 Total direct costs (exclusive of depreciation and amortization) 1,649,001 1,539,541 1,500,226 Reimbursable expenses: Clinical Research 665,633 650,080 570,405 Data Solutions 128 — — Total reimbursable expenses 665,761 650,080 570,405 Segment profit: Clinical Research 801,357 796,823 717,201 Data Solutions 67,246 79,818 84,090 Total segment profit $ 868,603 $ 876,641 $ 801,291 Less expenses not allocated to segments: Selling, general and administrative expenses 453,032 394,925 371,795 Transaction-related costs (44,465) 1,835 35,817 Depreciation and amortization expense 131,630 114,898 112,247 Loss on disposal of fixed assets, net 317 1,058 120 Consolidated income from operations 328,089 363,925 281,312 Interest expense, net (43,130) (51,987) (57,399) Loss on modification or extinguishment of debt (450) (3,928) (952) Foreign currency losses, net (25,499) (2,257) (1,043) Other (expense) income, net (1) 174 (371) Consolidated income before income taxes and equity in income of unconsolidated joint ventures $ 259,009 $ 305,927 $ 221,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results of operations</t>
        </is>
      </c>
      <c r="B4" s="4" t="inlineStr">
        <is>
          <t>The following table summarizes the Company’s unaudited quarterly results of operations (in thousands, except per share data: 2020 First Quarter Second Quarter Third Quarter Fourth Quarter Revenue $ 783,708 $ 729,891 $ 796,307 $ 873,458 Income from operations (2) 63,180 43,626 124,160 97,123 Provision for income taxes 16,871 7,112 13,058 24,925 Net income 40,660 13,874 91,252 51,257 Comprehensive (loss) income (3,492) 28,349 127,479 106,002 Basic earnings per share (1) $ 0.65 $ 0.22 $ 1.44 $ 0.80 Diluted earnings per share (1) $ 0.63 $ 0.22 $ 1.41 $ 0.78 2019 First Quarter Second Quarter Third Quarter Fourth Quarter Revenue $ 722,022 $ 763,309 $ 780,691 $ 800,240 Income from operations 78,723 88,013 95,788 101,401 Provision for income taxes 28,138 24,804 3,375 6,491 Net income 44,256 41,055 83,007 74,801 Net (income) loss attributable to non-controlling interests (172) 73 — — Net income attributable to PRA Health Sciences, Inc. 44,084 41,128 83,007 74,801 Comprehensive income 43,827 39,820 56,384 112,296 Comprehensive income attributable to noncontrolling interest (127) (48) — — Comprehensive income attributable to PRA Health Sciences, Inc. $ 43,700 $ 39,772 $ 56,384 $ 112,296 Basic earnings per share (1) $ 0.68 $ 0.63 $ 1.28 $ 1.19 Diluted earnings per share (1) $ 0.66 $ 0.62 $ 1.25 $ 1.16 (1) The sum of the quarterly per share amounts may not equal per share amounts reported for year‑to‑date periods. This is due to changes in the number of weighted average shares outstanding and the effects of rounding for each period. (2) During the three months ended March 31, 2020, the Company recorded $0.6 million of transaction-related costs associated with the change in fair value of contingent consideration. During the three months ended September 30, 2020, the Company recorded a $45.1 million reduction to transaction-related costs associated with the change in fair value of contingent consider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ignificant Accounting Policies - Variable Interest Entities (Details)</t>
        </is>
      </c>
      <c r="B1" s="2" t="inlineStr">
        <is>
          <t>May 31, 2018USD ($)</t>
        </is>
      </c>
    </row>
    <row r="2">
      <c r="A2" s="4" t="inlineStr">
        <is>
          <t>Accounts receivable financing agreement</t>
        </is>
      </c>
    </row>
    <row r="3">
      <c r="A3" s="3" t="inlineStr">
        <is>
          <t>Variable Interest Entities</t>
        </is>
      </c>
    </row>
    <row r="4">
      <c r="A4" s="4" t="inlineStr">
        <is>
          <t>Maximum borrowing capacity</t>
        </is>
      </c>
      <c r="B4" s="7" t="n">
        <v>2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97043</v>
      </c>
      <c r="C4" s="7" t="n">
        <v>243119</v>
      </c>
      <c r="D4" s="7" t="n">
        <v>154458</v>
      </c>
    </row>
    <row r="5">
      <c r="A5" s="3" t="inlineStr">
        <is>
          <t>Other comprehensive income (loss):</t>
        </is>
      </c>
    </row>
    <row r="6">
      <c r="A6" s="4" t="inlineStr">
        <is>
          <t>Foreign currency translation adjustments net of tax $(2,520), $(2,504), and $4,670</t>
        </is>
      </c>
      <c r="B6" s="6" t="n">
        <v>50529</v>
      </c>
      <c r="C6" s="6" t="n">
        <v>9083</v>
      </c>
      <c r="D6" s="6" t="n">
        <v>-41042</v>
      </c>
    </row>
    <row r="7">
      <c r="A7" s="4" t="inlineStr">
        <is>
          <t>Unrealized (losses) gains on derivative instruments, net of income taxes of $(1,386), $(2,897), and $1,007</t>
        </is>
      </c>
      <c r="B7" s="6" t="n">
        <v>-3719</v>
      </c>
      <c r="C7" s="6" t="n">
        <v>-3031</v>
      </c>
      <c r="D7" s="6" t="n">
        <v>2152</v>
      </c>
    </row>
    <row r="8">
      <c r="A8" s="3" t="inlineStr">
        <is>
          <t>Reclassification adjustments:</t>
        </is>
      </c>
    </row>
    <row r="9">
      <c r="A9" s="4" t="inlineStr">
        <is>
          <t>Losses on derivatives included in net income, net of income taxes, $(1,846), $3,017, and $1,649</t>
        </is>
      </c>
      <c r="B9" s="6" t="n">
        <v>14485</v>
      </c>
      <c r="C9" s="6" t="n">
        <v>3156</v>
      </c>
      <c r="D9" s="6" t="n">
        <v>4828</v>
      </c>
    </row>
    <row r="10">
      <c r="A10" s="4" t="inlineStr">
        <is>
          <t>Comprehensive income</t>
        </is>
      </c>
      <c r="B10" s="6" t="n">
        <v>258338</v>
      </c>
      <c r="C10" s="6" t="n">
        <v>252327</v>
      </c>
      <c r="D10" s="6" t="n">
        <v>120396</v>
      </c>
    </row>
    <row r="11">
      <c r="A11" s="4" t="inlineStr">
        <is>
          <t>Comprehensive income attributable to noncontrolling interest</t>
        </is>
      </c>
      <c r="B11" s="6" t="n">
        <v>0</v>
      </c>
      <c r="C11" s="6" t="n">
        <v>-175</v>
      </c>
      <c r="D11" s="6" t="n">
        <v>-680</v>
      </c>
    </row>
    <row r="12">
      <c r="A12" s="4" t="inlineStr">
        <is>
          <t>Comprehensive income attributable to PRA Health Sciences, Inc.</t>
        </is>
      </c>
      <c r="B12" s="7" t="n">
        <v>258338</v>
      </c>
      <c r="C12" s="7" t="n">
        <v>252152</v>
      </c>
      <c r="D12" s="7" t="n">
        <v>1197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8" customWidth="1" min="3" max="3"/>
    <col width="38" customWidth="1" min="4" max="4"/>
    <col width="21" customWidth="1" min="5" max="5"/>
    <col width="21" customWidth="1" min="6" max="6"/>
    <col width="21" customWidth="1" min="7" max="7"/>
  </cols>
  <sheetData>
    <row r="1">
      <c r="A1" s="1" t="inlineStr">
        <is>
          <t>Significant Accounting Policies - Risks and Other Factors, Reportable Segments, and Restricted Cash (Details) $ in Thousands</t>
        </is>
      </c>
      <c r="B1" s="2" t="inlineStr">
        <is>
          <t>12 Months Ended</t>
        </is>
      </c>
    </row>
    <row r="2">
      <c r="B2" s="2" t="inlineStr">
        <is>
          <t>Dec. 31, 2020USD ($)</t>
        </is>
      </c>
      <c r="C2" s="2" t="inlineStr">
        <is>
          <t>Dec. 31, 2020USD ($)segment</t>
        </is>
      </c>
      <c r="D2" s="2" t="inlineStr">
        <is>
          <t>Dec. 31, 2020USD ($)reportableSegment</t>
        </is>
      </c>
      <c r="E2" s="2" t="inlineStr">
        <is>
          <t>Dec. 31, 2019USD ($)</t>
        </is>
      </c>
      <c r="F2" s="2" t="inlineStr">
        <is>
          <t>Dec. 31, 2018USD ($)</t>
        </is>
      </c>
      <c r="G2" s="2" t="inlineStr">
        <is>
          <t>Dec. 31, 2017USD ($)</t>
        </is>
      </c>
    </row>
    <row r="3">
      <c r="A3" s="4" t="inlineStr">
        <is>
          <t>Reportable segments</t>
        </is>
      </c>
      <c r="C3" s="6" t="n">
        <v>2</v>
      </c>
      <c r="D3" s="6" t="n">
        <v>2</v>
      </c>
    </row>
    <row r="4">
      <c r="A4" s="4" t="inlineStr">
        <is>
          <t>Cash and cash equivalents</t>
        </is>
      </c>
      <c r="B4" s="7" t="n">
        <v>506303</v>
      </c>
      <c r="C4" s="7" t="n">
        <v>506303</v>
      </c>
      <c r="D4" s="7" t="n">
        <v>506303</v>
      </c>
      <c r="E4" s="7" t="n">
        <v>236232</v>
      </c>
      <c r="F4" s="7" t="n">
        <v>144221</v>
      </c>
    </row>
    <row r="5">
      <c r="A5" s="4" t="inlineStr">
        <is>
          <t>Restricted cash</t>
        </is>
      </c>
      <c r="B5" s="6" t="n">
        <v>0</v>
      </c>
      <c r="C5" s="6" t="n">
        <v>0</v>
      </c>
      <c r="D5" s="6" t="n">
        <v>0</v>
      </c>
      <c r="E5" s="6" t="n">
        <v>38</v>
      </c>
      <c r="F5" s="6" t="n">
        <v>488</v>
      </c>
    </row>
    <row r="6">
      <c r="A6" s="4" t="inlineStr">
        <is>
          <t>Total cash, cash equivalents, and restricted cash</t>
        </is>
      </c>
      <c r="B6" s="7" t="n">
        <v>506303</v>
      </c>
      <c r="C6" s="7" t="n">
        <v>506303</v>
      </c>
      <c r="D6" s="7" t="n">
        <v>506303</v>
      </c>
      <c r="E6" s="7" t="n">
        <v>236270</v>
      </c>
      <c r="F6" s="7" t="n">
        <v>144709</v>
      </c>
      <c r="G6" s="7" t="n">
        <v>192890</v>
      </c>
    </row>
    <row r="7">
      <c r="A7" s="4" t="inlineStr">
        <is>
          <t>Minimum</t>
        </is>
      </c>
    </row>
    <row r="8">
      <c r="A8" s="4" t="inlineStr">
        <is>
          <t>Notice required for a customer to terminate a contract without cause</t>
        </is>
      </c>
      <c r="B8" s="4" t="inlineStr">
        <is>
          <t>30 days</t>
        </is>
      </c>
    </row>
    <row r="9">
      <c r="A9" s="4" t="inlineStr">
        <is>
          <t>Maximum</t>
        </is>
      </c>
    </row>
    <row r="10">
      <c r="A10" s="4" t="inlineStr">
        <is>
          <t>Notice required for a customer to terminate a contract without cause</t>
        </is>
      </c>
      <c r="B10" s="4" t="inlineStr">
        <is>
          <t>60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Fixed Assets (Details)</t>
        </is>
      </c>
      <c r="B1" s="2" t="inlineStr">
        <is>
          <t>12 Months Ended</t>
        </is>
      </c>
    </row>
    <row r="2">
      <c r="B2" s="2" t="inlineStr">
        <is>
          <t>Dec. 31, 2020</t>
        </is>
      </c>
    </row>
    <row r="3">
      <c r="A3" s="4" t="inlineStr">
        <is>
          <t>Furniture and equipment | Minimum</t>
        </is>
      </c>
    </row>
    <row r="4">
      <c r="A4" s="3" t="inlineStr">
        <is>
          <t>Fixed Assets</t>
        </is>
      </c>
    </row>
    <row r="5">
      <c r="A5" s="4" t="inlineStr">
        <is>
          <t>Estimated useful lives</t>
        </is>
      </c>
      <c r="B5" s="4" t="inlineStr">
        <is>
          <t>5 years</t>
        </is>
      </c>
    </row>
    <row r="6">
      <c r="A6" s="4" t="inlineStr">
        <is>
          <t>Furniture and equipment | Maximum</t>
        </is>
      </c>
    </row>
    <row r="7">
      <c r="A7" s="3" t="inlineStr">
        <is>
          <t>Fixed Assets</t>
        </is>
      </c>
    </row>
    <row r="8">
      <c r="A8" s="4" t="inlineStr">
        <is>
          <t>Estimated useful lives</t>
        </is>
      </c>
      <c r="B8" s="4" t="inlineStr">
        <is>
          <t>7 years</t>
        </is>
      </c>
    </row>
    <row r="9">
      <c r="A9" s="4" t="inlineStr">
        <is>
          <t>Computer hardware and software | Minimum</t>
        </is>
      </c>
    </row>
    <row r="10">
      <c r="A10" s="3" t="inlineStr">
        <is>
          <t>Fixed Assets</t>
        </is>
      </c>
    </row>
    <row r="11">
      <c r="A11" s="4" t="inlineStr">
        <is>
          <t>Estimated useful lives</t>
        </is>
      </c>
      <c r="B11" s="4" t="inlineStr">
        <is>
          <t>3 years</t>
        </is>
      </c>
    </row>
    <row r="12">
      <c r="A12" s="4" t="inlineStr">
        <is>
          <t>Computer hardware and software | Maximum</t>
        </is>
      </c>
    </row>
    <row r="13">
      <c r="A13" s="3" t="inlineStr">
        <is>
          <t>Fixed Assets</t>
        </is>
      </c>
    </row>
    <row r="14">
      <c r="A14" s="4" t="inlineStr">
        <is>
          <t>Estimated useful lives</t>
        </is>
      </c>
      <c r="B14"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air Value Measurements (Details) - Recurring - USD ($) $ in Thousands</t>
        </is>
      </c>
      <c r="B1" s="2" t="inlineStr">
        <is>
          <t>12 Months Ended</t>
        </is>
      </c>
    </row>
    <row r="2">
      <c r="B2" s="2" t="inlineStr">
        <is>
          <t>Dec. 31, 2020</t>
        </is>
      </c>
      <c r="C2" s="2" t="inlineStr">
        <is>
          <t>Dec. 31, 2019</t>
        </is>
      </c>
    </row>
    <row r="3">
      <c r="A3" s="3" t="inlineStr">
        <is>
          <t>Fair value disclosure</t>
        </is>
      </c>
    </row>
    <row r="4">
      <c r="A4" s="4" t="inlineStr">
        <is>
          <t>Derivative Liability</t>
        </is>
      </c>
      <c r="C4" s="7" t="n">
        <v>2976</v>
      </c>
    </row>
    <row r="5">
      <c r="A5" s="4" t="inlineStr">
        <is>
          <t>Financial Liabilities Fair Value Disclosure</t>
        </is>
      </c>
      <c r="C5" s="6" t="n">
        <v>2976</v>
      </c>
    </row>
    <row r="6">
      <c r="A6" s="4" t="inlineStr">
        <is>
          <t>Level 1</t>
        </is>
      </c>
    </row>
    <row r="7">
      <c r="A7" s="3" t="inlineStr">
        <is>
          <t>Fair value disclosure</t>
        </is>
      </c>
    </row>
    <row r="8">
      <c r="A8" s="4" t="inlineStr">
        <is>
          <t>Derivative Liability</t>
        </is>
      </c>
      <c r="C8" s="6" t="n">
        <v>0</v>
      </c>
    </row>
    <row r="9">
      <c r="A9" s="4" t="inlineStr">
        <is>
          <t>Financial Liabilities Fair Value Disclosure</t>
        </is>
      </c>
      <c r="C9" s="6" t="n">
        <v>0</v>
      </c>
    </row>
    <row r="10">
      <c r="A10" s="4" t="inlineStr">
        <is>
          <t>Level 2</t>
        </is>
      </c>
    </row>
    <row r="11">
      <c r="A11" s="3" t="inlineStr">
        <is>
          <t>Fair value disclosure</t>
        </is>
      </c>
    </row>
    <row r="12">
      <c r="A12" s="4" t="inlineStr">
        <is>
          <t>Derivative Liability</t>
        </is>
      </c>
      <c r="C12" s="6" t="n">
        <v>2976</v>
      </c>
    </row>
    <row r="13">
      <c r="A13" s="4" t="inlineStr">
        <is>
          <t>Financial Liabilities Fair Value Disclosure</t>
        </is>
      </c>
      <c r="C13" s="6" t="n">
        <v>2976</v>
      </c>
    </row>
    <row r="14">
      <c r="A14" s="4" t="inlineStr">
        <is>
          <t>Level 3</t>
        </is>
      </c>
    </row>
    <row r="15">
      <c r="A15" s="3" t="inlineStr">
        <is>
          <t>Fair value disclosure</t>
        </is>
      </c>
    </row>
    <row r="16">
      <c r="A16" s="4" t="inlineStr">
        <is>
          <t>Derivative Liability</t>
        </is>
      </c>
      <c r="C16" s="6" t="n">
        <v>0</v>
      </c>
    </row>
    <row r="17">
      <c r="A17" s="4" t="inlineStr">
        <is>
          <t>Financial Liabilities Fair Value Disclosure</t>
        </is>
      </c>
      <c r="C17" s="7" t="n">
        <v>0</v>
      </c>
    </row>
    <row r="18">
      <c r="A18" s="3" t="inlineStr">
        <is>
          <t>Changes in the fair value of the Company's Level 3 financial liabilities</t>
        </is>
      </c>
    </row>
    <row r="19">
      <c r="A19" s="4" t="inlineStr">
        <is>
          <t>Beginning balance</t>
        </is>
      </c>
      <c r="B19" s="7" t="n">
        <v>0</v>
      </c>
    </row>
    <row r="20">
      <c r="A20" s="4" t="inlineStr">
        <is>
          <t>Initial estimate of Care Innovations contingent consideration</t>
        </is>
      </c>
      <c r="B20" s="6" t="n">
        <v>44500</v>
      </c>
    </row>
    <row r="21">
      <c r="A21" s="4" t="inlineStr">
        <is>
          <t>Change in fair value recognized in transaction-related costs</t>
        </is>
      </c>
      <c r="B21" s="6" t="n">
        <v>-44500</v>
      </c>
    </row>
    <row r="22">
      <c r="A22" s="4" t="inlineStr">
        <is>
          <t>Ending balance</t>
        </is>
      </c>
      <c r="B22"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Additional Information (Details) - USD ($) $ in Millions</t>
        </is>
      </c>
      <c r="B1" s="2" t="inlineStr">
        <is>
          <t>Dec. 31, 2020</t>
        </is>
      </c>
      <c r="C1" s="2" t="inlineStr">
        <is>
          <t>Jan. 31, 2020</t>
        </is>
      </c>
    </row>
    <row r="2">
      <c r="A2" s="3" t="inlineStr">
        <is>
          <t>Fair Value, Assets and Liabilities Measured on Recurring and Nonrecurring Basis [Line Items]</t>
        </is>
      </c>
    </row>
    <row r="3">
      <c r="A3" s="4" t="inlineStr">
        <is>
          <t>Contingent consideration liability recognized</t>
        </is>
      </c>
      <c r="C3" s="5" t="n">
        <v>44.5</v>
      </c>
    </row>
    <row r="4">
      <c r="A4" s="4" t="inlineStr">
        <is>
          <t>Care Innovations, Inc</t>
        </is>
      </c>
    </row>
    <row r="5">
      <c r="A5" s="3" t="inlineStr">
        <is>
          <t>Fair Value, Assets and Liabilities Measured on Recurring and Nonrecurring Basis [Line Items]</t>
        </is>
      </c>
    </row>
    <row r="6">
      <c r="A6" s="4" t="inlineStr">
        <is>
          <t>Contingent consideration liability recognized</t>
        </is>
      </c>
      <c r="C6" s="5" t="n">
        <v>44.5</v>
      </c>
    </row>
    <row r="7">
      <c r="A7" s="4" t="inlineStr">
        <is>
          <t>Nonrecurring | Level 3</t>
        </is>
      </c>
    </row>
    <row r="8">
      <c r="A8" s="3" t="inlineStr">
        <is>
          <t>Fair Value, Assets and Liabilities Measured on Recurring and Nonrecurring Basis [Line Items]</t>
        </is>
      </c>
    </row>
    <row r="9">
      <c r="A9" s="4" t="inlineStr">
        <is>
          <t>Assets fair value</t>
        </is>
      </c>
      <c r="B9" s="5" t="n">
        <v>2290.9</v>
      </c>
    </row>
    <row r="10">
      <c r="A10" s="4" t="inlineStr">
        <is>
          <t>Goodwill</t>
        </is>
      </c>
      <c r="B10" s="6" t="n">
        <v>1691</v>
      </c>
    </row>
    <row r="11">
      <c r="A11" s="4" t="inlineStr">
        <is>
          <t>Identifiable intangible assets</t>
        </is>
      </c>
      <c r="B11" s="5" t="n">
        <v>5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8" customWidth="1" min="10" max="10"/>
    <col width="14" customWidth="1" min="11" max="11"/>
    <col width="14" customWidth="1" min="12" max="12"/>
  </cols>
  <sheetData>
    <row r="1">
      <c r="A1" s="1" t="inlineStr">
        <is>
          <t>Significant Accounting Policies -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873458</v>
      </c>
      <c r="C4" s="7" t="n">
        <v>796307</v>
      </c>
      <c r="D4" s="7" t="n">
        <v>729891</v>
      </c>
      <c r="E4" s="7" t="n">
        <v>783708</v>
      </c>
      <c r="F4" s="7" t="n">
        <v>800240</v>
      </c>
      <c r="G4" s="7" t="n">
        <v>780691</v>
      </c>
      <c r="H4" s="7" t="n">
        <v>763309</v>
      </c>
      <c r="I4" s="7" t="n">
        <v>722022</v>
      </c>
      <c r="J4" s="7" t="n">
        <v>3183365</v>
      </c>
      <c r="K4" s="7" t="n">
        <v>3066262</v>
      </c>
      <c r="L4" s="7" t="n">
        <v>2871922</v>
      </c>
    </row>
    <row r="5">
      <c r="A5" s="4" t="inlineStr">
        <is>
          <t>Revenue recognized from services completed in prior periods</t>
        </is>
      </c>
      <c r="J5" s="6" t="n">
        <v>50200</v>
      </c>
      <c r="K5" s="6" t="n">
        <v>83400</v>
      </c>
    </row>
    <row r="6">
      <c r="A6" s="4" t="inlineStr">
        <is>
          <t>Remaining performance obligation, amount</t>
        </is>
      </c>
      <c r="B6" s="7" t="n">
        <v>6200000</v>
      </c>
      <c r="J6" s="7" t="n">
        <v>6200000</v>
      </c>
    </row>
    <row r="7">
      <c r="A7" s="4" t="inlineStr">
        <is>
          <t>Performance obligation timing description</t>
        </is>
      </c>
      <c r="J7" s="4" t="inlineStr">
        <is>
          <t>one to five years</t>
        </is>
      </c>
    </row>
    <row r="8">
      <c r="A8" s="4" t="inlineStr">
        <is>
          <t>Data Solutions | Service In-Kind</t>
        </is>
      </c>
    </row>
    <row r="9">
      <c r="A9" s="3" t="inlineStr">
        <is>
          <t>Disaggregation of Revenue [Line Items]</t>
        </is>
      </c>
    </row>
    <row r="10">
      <c r="A10" s="4" t="inlineStr">
        <is>
          <t>Revenue</t>
        </is>
      </c>
      <c r="J10" s="7" t="n">
        <v>17400</v>
      </c>
      <c r="K10" s="7" t="n">
        <v>20500</v>
      </c>
      <c r="L10" s="7" t="n">
        <v>218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Details) - Customer Concentration Risk - Accounts receivable and unbilled receivables</t>
        </is>
      </c>
      <c r="B1" s="2" t="inlineStr">
        <is>
          <t>12 Months Ended</t>
        </is>
      </c>
    </row>
    <row r="2">
      <c r="B2" s="2" t="inlineStr">
        <is>
          <t>Dec. 31, 2020</t>
        </is>
      </c>
      <c r="C2" s="2" t="inlineStr">
        <is>
          <t>Dec. 31, 2019</t>
        </is>
      </c>
    </row>
    <row r="3">
      <c r="A3" s="4" t="inlineStr">
        <is>
          <t>Customer A</t>
        </is>
      </c>
    </row>
    <row r="4">
      <c r="A4" s="3" t="inlineStr">
        <is>
          <t>Concentration risk</t>
        </is>
      </c>
    </row>
    <row r="5">
      <c r="A5" s="4" t="inlineStr">
        <is>
          <t>Concentration risk percentage</t>
        </is>
      </c>
      <c r="B5" s="4" t="inlineStr">
        <is>
          <t>10.10%</t>
        </is>
      </c>
      <c r="C5" s="4" t="inlineStr">
        <is>
          <t>11.20%</t>
        </is>
      </c>
    </row>
    <row r="6">
      <c r="A6" s="4" t="inlineStr">
        <is>
          <t>Customer B</t>
        </is>
      </c>
    </row>
    <row r="7">
      <c r="A7" s="3" t="inlineStr">
        <is>
          <t>Concentration risk</t>
        </is>
      </c>
    </row>
    <row r="8">
      <c r="A8" s="4" t="inlineStr">
        <is>
          <t>Concentration risk percentage</t>
        </is>
      </c>
      <c r="C8" s="4" t="inlineStr">
        <is>
          <t>15.60%</t>
        </is>
      </c>
    </row>
    <row r="9">
      <c r="A9" s="4" t="inlineStr">
        <is>
          <t>Customer C</t>
        </is>
      </c>
    </row>
    <row r="10">
      <c r="A10" s="3" t="inlineStr">
        <is>
          <t>Concentration risk</t>
        </is>
      </c>
    </row>
    <row r="11">
      <c r="A11" s="4" t="inlineStr">
        <is>
          <t>Concentration risk percentage</t>
        </is>
      </c>
      <c r="B11" s="4" t="inlineStr">
        <is>
          <t>14.10%</t>
        </is>
      </c>
    </row>
    <row r="12">
      <c r="A12" s="4" t="inlineStr">
        <is>
          <t>Customer D</t>
        </is>
      </c>
    </row>
    <row r="13">
      <c r="A13" s="3" t="inlineStr">
        <is>
          <t>Concentration risk</t>
        </is>
      </c>
    </row>
    <row r="14">
      <c r="A14" s="4" t="inlineStr">
        <is>
          <t>Concentration risk percentage</t>
        </is>
      </c>
      <c r="B14" s="4" t="inlineStr">
        <is>
          <t>11.4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ignificant Accounting Policies - Stock-Based Compensation (Details) - Employee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40%</t>
        </is>
      </c>
      <c r="C4" s="4" t="inlineStr">
        <is>
          <t>1.80%</t>
        </is>
      </c>
      <c r="D4" s="4" t="inlineStr">
        <is>
          <t>2.80%</t>
        </is>
      </c>
    </row>
    <row r="5">
      <c r="A5" s="4" t="inlineStr">
        <is>
          <t>Expected life, in years</t>
        </is>
      </c>
      <c r="B5" s="4" t="inlineStr">
        <is>
          <t>6 years</t>
        </is>
      </c>
      <c r="C5" s="4" t="inlineStr">
        <is>
          <t>6 years 1 month 6 days</t>
        </is>
      </c>
      <c r="D5" s="4" t="inlineStr">
        <is>
          <t>6 years 3 months 18 days</t>
        </is>
      </c>
    </row>
    <row r="6">
      <c r="A6" s="4" t="inlineStr">
        <is>
          <t>Volatility</t>
        </is>
      </c>
      <c r="B6" s="4" t="inlineStr">
        <is>
          <t>36.20%</t>
        </is>
      </c>
      <c r="C6" s="4" t="inlineStr">
        <is>
          <t>30.70%</t>
        </is>
      </c>
      <c r="D6" s="4" t="inlineStr">
        <is>
          <t>28.9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5" customWidth="1" min="2" max="2"/>
    <col width="16" customWidth="1" min="3" max="3"/>
    <col width="15" customWidth="1" min="4" max="4"/>
    <col width="15" customWidth="1" min="5" max="5"/>
  </cols>
  <sheetData>
    <row r="1">
      <c r="A1" s="1" t="inlineStr">
        <is>
          <t>Business Combinations (Details) - USD ($)</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Business Combination</t>
        </is>
      </c>
    </row>
    <row r="4">
      <c r="A4" s="4" t="inlineStr">
        <is>
          <t>Contingent consideration liability recognized</t>
        </is>
      </c>
      <c r="B4" s="7" t="n">
        <v>44500000</v>
      </c>
    </row>
    <row r="5">
      <c r="A5" s="4" t="inlineStr">
        <is>
          <t>Decrease in contingent consideration</t>
        </is>
      </c>
      <c r="C5" s="7" t="n">
        <v>44500000</v>
      </c>
      <c r="D5" s="7" t="n">
        <v>0</v>
      </c>
      <c r="E5" s="7" t="n">
        <v>-34538000</v>
      </c>
    </row>
    <row r="6">
      <c r="A6" s="4" t="inlineStr">
        <is>
          <t>Goodwill</t>
        </is>
      </c>
      <c r="C6" s="6" t="n">
        <v>1691007000</v>
      </c>
      <c r="D6" s="7" t="n">
        <v>1502756000</v>
      </c>
      <c r="E6" s="7" t="n">
        <v>1494762000</v>
      </c>
    </row>
    <row r="7">
      <c r="A7" s="4" t="inlineStr">
        <is>
          <t>Care Innovations, Inc</t>
        </is>
      </c>
    </row>
    <row r="8">
      <c r="A8" s="3" t="inlineStr">
        <is>
          <t>Business Combination</t>
        </is>
      </c>
    </row>
    <row r="9">
      <c r="A9" s="4" t="inlineStr">
        <is>
          <t>Consideration transferred</t>
        </is>
      </c>
      <c r="B9" s="6" t="n">
        <v>208600000</v>
      </c>
    </row>
    <row r="10">
      <c r="A10" s="4" t="inlineStr">
        <is>
          <t>Purchase price, cash paid</t>
        </is>
      </c>
      <c r="B10" s="6" t="n">
        <v>161500000</v>
      </c>
    </row>
    <row r="11">
      <c r="A11" s="4" t="inlineStr">
        <is>
          <t>Purchase price, restricted stock</t>
        </is>
      </c>
      <c r="B11" s="6" t="n">
        <v>2600000</v>
      </c>
    </row>
    <row r="12">
      <c r="A12" s="4" t="inlineStr">
        <is>
          <t>Contingent consideration liability recognized</t>
        </is>
      </c>
      <c r="B12" s="6" t="n">
        <v>44500000</v>
      </c>
    </row>
    <row r="13">
      <c r="A13" s="4" t="inlineStr">
        <is>
          <t>Potential earn-out payment, up to</t>
        </is>
      </c>
      <c r="B13" s="6" t="n">
        <v>50000000</v>
      </c>
    </row>
    <row r="14">
      <c r="A14" s="4" t="inlineStr">
        <is>
          <t>Decrease in contingent consideration</t>
        </is>
      </c>
      <c r="C14" s="6" t="n">
        <v>44500000</v>
      </c>
    </row>
    <row r="15">
      <c r="A15" s="4" t="inlineStr">
        <is>
          <t>Definite-lived intangible assets</t>
        </is>
      </c>
      <c r="B15" s="7" t="n">
        <v>33500000</v>
      </c>
    </row>
    <row r="16">
      <c r="A16" s="4" t="inlineStr">
        <is>
          <t>Weighted average useful life</t>
        </is>
      </c>
      <c r="B16" s="4" t="inlineStr">
        <is>
          <t>5 years</t>
        </is>
      </c>
    </row>
    <row r="17">
      <c r="A17" s="4" t="inlineStr">
        <is>
          <t>Goodwill</t>
        </is>
      </c>
      <c r="B17" s="7" t="n">
        <v>175300000</v>
      </c>
    </row>
    <row r="18">
      <c r="A18" s="4" t="inlineStr">
        <is>
          <t>Other net assets</t>
        </is>
      </c>
      <c r="B18" s="7" t="n">
        <v>-200000</v>
      </c>
    </row>
    <row r="19">
      <c r="A19" s="4" t="inlineStr">
        <is>
          <t>Goodwill increase</t>
        </is>
      </c>
      <c r="C19" s="7" t="n">
        <v>10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Unbilled Services, and Advanced Billings - Accounts Receivable and Unbilled Servic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Receivables [Abstract]</t>
        </is>
      </c>
    </row>
    <row r="4">
      <c r="A4" s="4" t="inlineStr">
        <is>
          <t>Accounts receivable</t>
        </is>
      </c>
      <c r="B4" s="7" t="n">
        <v>661036000</v>
      </c>
      <c r="C4" s="7" t="n">
        <v>512061000</v>
      </c>
    </row>
    <row r="5">
      <c r="A5" s="4" t="inlineStr">
        <is>
          <t>Unbilled services</t>
        </is>
      </c>
      <c r="B5" s="6" t="n">
        <v>185933000</v>
      </c>
      <c r="C5" s="6" t="n">
        <v>149194000</v>
      </c>
    </row>
    <row r="6">
      <c r="A6" s="4" t="inlineStr">
        <is>
          <t>Total accounts receivable and unbilled services</t>
        </is>
      </c>
      <c r="B6" s="6" t="n">
        <v>846969000</v>
      </c>
      <c r="C6" s="6" t="n">
        <v>661255000</v>
      </c>
    </row>
    <row r="7">
      <c r="A7" s="4" t="inlineStr">
        <is>
          <t>Less allowance for credit losses</t>
        </is>
      </c>
      <c r="B7" s="6" t="n">
        <v>-3064000</v>
      </c>
      <c r="C7" s="6" t="n">
        <v>-2738000</v>
      </c>
      <c r="D7" s="7" t="n">
        <v>-2049000</v>
      </c>
      <c r="E7" s="7" t="n">
        <v>-1433000</v>
      </c>
    </row>
    <row r="8">
      <c r="A8" s="4" t="inlineStr">
        <is>
          <t>Total accounts receivable and unbilled services, net</t>
        </is>
      </c>
      <c r="B8" s="6" t="n">
        <v>843905000</v>
      </c>
      <c r="C8" s="6" t="n">
        <v>658517000</v>
      </c>
    </row>
    <row r="9">
      <c r="A9" s="4" t="inlineStr">
        <is>
          <t>Contract assets</t>
        </is>
      </c>
      <c r="B9" s="6" t="n">
        <v>93200000</v>
      </c>
      <c r="C9" s="6" t="n">
        <v>76000000</v>
      </c>
    </row>
    <row r="10">
      <c r="A10" s="4" t="inlineStr">
        <is>
          <t>Contract asset impairment losses</t>
        </is>
      </c>
      <c r="B10" s="7" t="n">
        <v>0</v>
      </c>
      <c r="C10"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Unbilled Services, and Advanced Billings - Change in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2738</v>
      </c>
      <c r="C4" s="7" t="n">
        <v>2049</v>
      </c>
      <c r="D4" s="7" t="n">
        <v>1433</v>
      </c>
    </row>
    <row r="5">
      <c r="A5" s="4" t="inlineStr">
        <is>
          <t>Charged to income from operations</t>
        </is>
      </c>
      <c r="B5" s="6" t="n">
        <v>1607</v>
      </c>
      <c r="C5" s="6" t="n">
        <v>1294</v>
      </c>
      <c r="D5" s="6" t="n">
        <v>605</v>
      </c>
    </row>
    <row r="6">
      <c r="A6" s="4" t="inlineStr">
        <is>
          <t>Write-offs, recoveries and the effects of foreign currency exchange</t>
        </is>
      </c>
      <c r="B6" s="6" t="n">
        <v>-1281</v>
      </c>
      <c r="C6" s="6" t="n">
        <v>-605</v>
      </c>
      <c r="D6" s="6" t="n">
        <v>11</v>
      </c>
    </row>
    <row r="7">
      <c r="A7" s="4" t="inlineStr">
        <is>
          <t>Ending balance</t>
        </is>
      </c>
      <c r="B7" s="7" t="n">
        <v>3064</v>
      </c>
      <c r="C7" s="7" t="n">
        <v>2738</v>
      </c>
      <c r="D7" s="7" t="n">
        <v>20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s, tax</t>
        </is>
      </c>
      <c r="B4" s="7" t="n">
        <v>-2520</v>
      </c>
      <c r="C4" s="7" t="n">
        <v>-2504</v>
      </c>
      <c r="D4" s="7" t="n">
        <v>4670</v>
      </c>
    </row>
    <row r="5">
      <c r="A5" s="4" t="inlineStr">
        <is>
          <t>Unrealized gains (losses) on derivative instruments, tax</t>
        </is>
      </c>
      <c r="B5" s="6" t="n">
        <v>-1386</v>
      </c>
      <c r="C5" s="6" t="n">
        <v>-2897</v>
      </c>
      <c r="D5" s="6" t="n">
        <v>1007</v>
      </c>
    </row>
    <row r="6">
      <c r="A6" s="4" t="inlineStr">
        <is>
          <t>Losses on derivatives included in net income, tax</t>
        </is>
      </c>
      <c r="B6" s="7" t="n">
        <v>-1846</v>
      </c>
      <c r="C6" s="7" t="n">
        <v>3017</v>
      </c>
      <c r="D6" s="7" t="n">
        <v>16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Unbilled Services, and Advanced Billings - Advanced Billings (Details) - USD ($) $ in Thousands</t>
        </is>
      </c>
      <c r="B1" s="2" t="inlineStr">
        <is>
          <t>12 Months Ended</t>
        </is>
      </c>
    </row>
    <row r="2">
      <c r="B2" s="2" t="inlineStr">
        <is>
          <t>Dec. 31, 2020</t>
        </is>
      </c>
      <c r="C2" s="2" t="inlineStr">
        <is>
          <t>Dec. 31, 2019</t>
        </is>
      </c>
    </row>
    <row r="3">
      <c r="A3" s="3" t="inlineStr">
        <is>
          <t>Receivables [Abstract]</t>
        </is>
      </c>
    </row>
    <row r="4">
      <c r="A4" s="4" t="inlineStr">
        <is>
          <t>Advanced billings</t>
        </is>
      </c>
      <c r="B4" s="7" t="n">
        <v>732782</v>
      </c>
      <c r="C4" s="7" t="n">
        <v>505714</v>
      </c>
    </row>
    <row r="5">
      <c r="A5" s="4" t="inlineStr">
        <is>
          <t>Increase in advanced billings</t>
        </is>
      </c>
      <c r="B5" s="6" t="n">
        <v>227100</v>
      </c>
      <c r="C5" s="6" t="n">
        <v>64400</v>
      </c>
    </row>
    <row r="6">
      <c r="A6" s="4" t="inlineStr">
        <is>
          <t>Revenue recognized</t>
        </is>
      </c>
      <c r="B6" s="7" t="n">
        <v>476400</v>
      </c>
      <c r="C6" s="7" t="n">
        <v>413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xed Assets - Fixed Assets (Details) - USD ($) $ in Thousands</t>
        </is>
      </c>
      <c r="B1" s="2" t="inlineStr">
        <is>
          <t>12 Months Ended</t>
        </is>
      </c>
    </row>
    <row r="2">
      <c r="B2" s="2" t="inlineStr">
        <is>
          <t>Dec. 31, 2020</t>
        </is>
      </c>
      <c r="C2" s="2" t="inlineStr">
        <is>
          <t>Dec. 31, 2019</t>
        </is>
      </c>
      <c r="D2" s="2" t="inlineStr">
        <is>
          <t>Dec. 31, 2018</t>
        </is>
      </c>
    </row>
    <row r="3">
      <c r="A3" s="3" t="inlineStr">
        <is>
          <t>Fixed Assets</t>
        </is>
      </c>
    </row>
    <row r="4">
      <c r="A4" s="4" t="inlineStr">
        <is>
          <t>Fixed assets, gross</t>
        </is>
      </c>
      <c r="B4" s="7" t="n">
        <v>403741</v>
      </c>
      <c r="C4" s="7" t="n">
        <v>338718</v>
      </c>
    </row>
    <row r="5">
      <c r="A5" s="4" t="inlineStr">
        <is>
          <t>Accumulated depreciation</t>
        </is>
      </c>
      <c r="B5" s="6" t="n">
        <v>-209121</v>
      </c>
      <c r="C5" s="6" t="n">
        <v>-158002</v>
      </c>
    </row>
    <row r="6">
      <c r="A6" s="4" t="inlineStr">
        <is>
          <t>Total fixed assets, net</t>
        </is>
      </c>
      <c r="B6" s="6" t="n">
        <v>194620</v>
      </c>
      <c r="C6" s="6" t="n">
        <v>180716</v>
      </c>
    </row>
    <row r="7">
      <c r="A7" s="4" t="inlineStr">
        <is>
          <t>Depreciation expense</t>
        </is>
      </c>
      <c r="B7" s="6" t="n">
        <v>55400</v>
      </c>
      <c r="C7" s="6" t="n">
        <v>46300</v>
      </c>
      <c r="D7" s="7" t="n">
        <v>40600</v>
      </c>
    </row>
    <row r="8">
      <c r="A8" s="4" t="inlineStr">
        <is>
          <t>Computer hardware and software</t>
        </is>
      </c>
    </row>
    <row r="9">
      <c r="A9" s="3" t="inlineStr">
        <is>
          <t>Fixed Assets</t>
        </is>
      </c>
    </row>
    <row r="10">
      <c r="A10" s="4" t="inlineStr">
        <is>
          <t>Fixed assets, gross</t>
        </is>
      </c>
      <c r="B10" s="6" t="n">
        <v>249459</v>
      </c>
      <c r="C10" s="6" t="n">
        <v>207931</v>
      </c>
    </row>
    <row r="11">
      <c r="A11" s="4" t="inlineStr">
        <is>
          <t>Leasehold improvements</t>
        </is>
      </c>
    </row>
    <row r="12">
      <c r="A12" s="3" t="inlineStr">
        <is>
          <t>Fixed Assets</t>
        </is>
      </c>
    </row>
    <row r="13">
      <c r="A13" s="4" t="inlineStr">
        <is>
          <t>Fixed assets, gross</t>
        </is>
      </c>
      <c r="B13" s="6" t="n">
        <v>95538</v>
      </c>
      <c r="C13" s="6" t="n">
        <v>82482</v>
      </c>
    </row>
    <row r="14">
      <c r="A14" s="4" t="inlineStr">
        <is>
          <t>Furniture and equipment</t>
        </is>
      </c>
    </row>
    <row r="15">
      <c r="A15" s="3" t="inlineStr">
        <is>
          <t>Fixed Assets</t>
        </is>
      </c>
    </row>
    <row r="16">
      <c r="A16" s="4" t="inlineStr">
        <is>
          <t>Fixed assets, gross</t>
        </is>
      </c>
      <c r="B16" s="7" t="n">
        <v>58744</v>
      </c>
      <c r="C16" s="7" t="n">
        <v>483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Lease expense, net</t>
        </is>
      </c>
      <c r="B4" s="5" t="n">
        <v>39.6</v>
      </c>
    </row>
    <row r="5">
      <c r="A5" s="4" t="inlineStr">
        <is>
          <t>Minimum</t>
        </is>
      </c>
    </row>
    <row r="6">
      <c r="A6" s="3" t="inlineStr">
        <is>
          <t>Lessee, Lease, Description [Line Items]</t>
        </is>
      </c>
    </row>
    <row r="7">
      <c r="A7" s="4" t="inlineStr">
        <is>
          <t>Initial term of contract</t>
        </is>
      </c>
      <c r="C7" s="4" t="inlineStr">
        <is>
          <t>3 years</t>
        </is>
      </c>
    </row>
    <row r="8">
      <c r="A8" s="4" t="inlineStr">
        <is>
          <t>Remaining term of contract</t>
        </is>
      </c>
      <c r="C8" s="4" t="inlineStr">
        <is>
          <t>1 year</t>
        </is>
      </c>
    </row>
    <row r="9">
      <c r="A9" s="4" t="inlineStr">
        <is>
          <t>Maximum</t>
        </is>
      </c>
    </row>
    <row r="10">
      <c r="A10" s="3" t="inlineStr">
        <is>
          <t>Lessee, Lease, Description [Line Items]</t>
        </is>
      </c>
    </row>
    <row r="11">
      <c r="A11" s="4" t="inlineStr">
        <is>
          <t>Initial term of contract</t>
        </is>
      </c>
      <c r="C11" s="4" t="inlineStr">
        <is>
          <t>20 years</t>
        </is>
      </c>
    </row>
    <row r="12">
      <c r="A12" s="4" t="inlineStr">
        <is>
          <t>Remaining term of contract</t>
        </is>
      </c>
      <c r="C12"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44887</v>
      </c>
      <c r="C4" s="7" t="n">
        <v>41573</v>
      </c>
    </row>
    <row r="5">
      <c r="A5" s="4" t="inlineStr">
        <is>
          <t>Short-term lease cost</t>
        </is>
      </c>
      <c r="B5" s="6" t="n">
        <v>1326</v>
      </c>
      <c r="C5" s="6" t="n">
        <v>2591</v>
      </c>
    </row>
    <row r="6">
      <c r="A6" s="4" t="inlineStr">
        <is>
          <t>Variable lease cost</t>
        </is>
      </c>
      <c r="B6" s="6" t="n">
        <v>7410</v>
      </c>
      <c r="C6" s="6" t="n">
        <v>7626</v>
      </c>
    </row>
    <row r="7">
      <c r="A7" s="4" t="inlineStr">
        <is>
          <t>Sublease income</t>
        </is>
      </c>
      <c r="B7" s="6" t="n">
        <v>-192</v>
      </c>
      <c r="C7" s="6" t="n">
        <v>-178</v>
      </c>
    </row>
    <row r="8">
      <c r="A8" s="4" t="inlineStr">
        <is>
          <t>Net lease cost</t>
        </is>
      </c>
      <c r="B8" s="6" t="n">
        <v>53431</v>
      </c>
      <c r="C8" s="6" t="n">
        <v>51612</v>
      </c>
    </row>
    <row r="9">
      <c r="A9" s="4" t="inlineStr">
        <is>
          <t>Cash paid for amounts included in the measurements of lease liabilities, all included in operating cash flows</t>
        </is>
      </c>
      <c r="B9" s="6" t="n">
        <v>45840</v>
      </c>
      <c r="C9" s="6" t="n">
        <v>41594</v>
      </c>
    </row>
    <row r="10">
      <c r="A10" s="4" t="inlineStr">
        <is>
          <t>Right-of-use assets obtained in exchange for lease obligations</t>
        </is>
      </c>
      <c r="B10" s="7" t="n">
        <v>23901</v>
      </c>
      <c r="C10" s="7" t="n">
        <v>32423</v>
      </c>
    </row>
    <row r="11">
      <c r="A11" s="4" t="inlineStr">
        <is>
          <t>Weighted average remaining lease term</t>
        </is>
      </c>
      <c r="B11" s="4" t="inlineStr">
        <is>
          <t>8 years 1 month 6 days</t>
        </is>
      </c>
      <c r="C11" s="4" t="inlineStr">
        <is>
          <t>7 years 8 months 12 days</t>
        </is>
      </c>
    </row>
    <row r="12">
      <c r="A12" s="4" t="inlineStr">
        <is>
          <t>Weighted average discount rate</t>
        </is>
      </c>
      <c r="B12" s="4" t="inlineStr">
        <is>
          <t>4.10%</t>
        </is>
      </c>
      <c r="C12" s="4" t="inlineStr">
        <is>
          <t>4.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USD ($)</t>
        </is>
      </c>
    </row>
    <row r="2">
      <c r="A2" s="3" t="inlineStr">
        <is>
          <t>Leases [Abstract]</t>
        </is>
      </c>
    </row>
    <row r="3">
      <c r="A3" s="4" t="inlineStr">
        <is>
          <t>2021</t>
        </is>
      </c>
      <c r="B3" s="7" t="n">
        <v>46202</v>
      </c>
    </row>
    <row r="4">
      <c r="A4" s="4" t="inlineStr">
        <is>
          <t>2022</t>
        </is>
      </c>
      <c r="B4" s="6" t="n">
        <v>40229</v>
      </c>
    </row>
    <row r="5">
      <c r="A5" s="4" t="inlineStr">
        <is>
          <t>2023</t>
        </is>
      </c>
      <c r="B5" s="6" t="n">
        <v>31822</v>
      </c>
    </row>
    <row r="6">
      <c r="A6" s="4" t="inlineStr">
        <is>
          <t>2024</t>
        </is>
      </c>
      <c r="B6" s="6" t="n">
        <v>21644</v>
      </c>
    </row>
    <row r="7">
      <c r="A7" s="4" t="inlineStr">
        <is>
          <t>2025</t>
        </is>
      </c>
      <c r="B7" s="6" t="n">
        <v>16386</v>
      </c>
    </row>
    <row r="8">
      <c r="A8" s="4" t="inlineStr">
        <is>
          <t>Thereafter</t>
        </is>
      </c>
      <c r="B8" s="6" t="n">
        <v>75995</v>
      </c>
    </row>
    <row r="9">
      <c r="A9" s="4" t="inlineStr">
        <is>
          <t>Total lease payments</t>
        </is>
      </c>
      <c r="B9" s="6" t="n">
        <v>232278</v>
      </c>
    </row>
    <row r="10">
      <c r="A10" s="4" t="inlineStr">
        <is>
          <t>Less imputed interest</t>
        </is>
      </c>
      <c r="B10" s="6" t="n">
        <v>-33664</v>
      </c>
    </row>
    <row r="11">
      <c r="A11" s="4" t="inlineStr">
        <is>
          <t>Total</t>
        </is>
      </c>
      <c r="B11" s="7" t="n">
        <v>1986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502756</v>
      </c>
      <c r="C4" s="7" t="n">
        <v>1494762</v>
      </c>
    </row>
    <row r="5">
      <c r="A5" s="4" t="inlineStr">
        <is>
          <t>Acquisition of Care Innovations, Inc.</t>
        </is>
      </c>
      <c r="B5" s="6" t="n">
        <v>175328</v>
      </c>
    </row>
    <row r="6">
      <c r="A6" s="4" t="inlineStr">
        <is>
          <t>Currency translation</t>
        </is>
      </c>
      <c r="B6" s="6" t="n">
        <v>12923</v>
      </c>
      <c r="C6" s="6" t="n">
        <v>7994</v>
      </c>
    </row>
    <row r="7">
      <c r="A7" s="4" t="inlineStr">
        <is>
          <t>Ending balance</t>
        </is>
      </c>
      <c r="B7" s="6" t="n">
        <v>1691007</v>
      </c>
      <c r="C7" s="6" t="n">
        <v>1502756</v>
      </c>
    </row>
    <row r="8">
      <c r="A8" s="4" t="inlineStr">
        <is>
          <t>Clinical Research</t>
        </is>
      </c>
    </row>
    <row r="9">
      <c r="A9" s="3" t="inlineStr">
        <is>
          <t>Goodwill [Roll Forward]</t>
        </is>
      </c>
    </row>
    <row r="10">
      <c r="A10" s="4" t="inlineStr">
        <is>
          <t>Beginning balance</t>
        </is>
      </c>
      <c r="B10" s="6" t="n">
        <v>1025897</v>
      </c>
      <c r="C10" s="6" t="n">
        <v>1017903</v>
      </c>
    </row>
    <row r="11">
      <c r="A11" s="4" t="inlineStr">
        <is>
          <t>Acquisition of Care Innovations, Inc.</t>
        </is>
      </c>
      <c r="B11" s="6" t="n">
        <v>175328</v>
      </c>
    </row>
    <row r="12">
      <c r="A12" s="4" t="inlineStr">
        <is>
          <t>Currency translation</t>
        </is>
      </c>
      <c r="B12" s="6" t="n">
        <v>12923</v>
      </c>
      <c r="C12" s="6" t="n">
        <v>7994</v>
      </c>
    </row>
    <row r="13">
      <c r="A13" s="4" t="inlineStr">
        <is>
          <t>Ending balance</t>
        </is>
      </c>
      <c r="B13" s="6" t="n">
        <v>1214148</v>
      </c>
      <c r="C13" s="6" t="n">
        <v>1025897</v>
      </c>
    </row>
    <row r="14">
      <c r="A14" s="4" t="inlineStr">
        <is>
          <t>Data Solutions</t>
        </is>
      </c>
    </row>
    <row r="15">
      <c r="A15" s="3" t="inlineStr">
        <is>
          <t>Goodwill [Roll Forward]</t>
        </is>
      </c>
    </row>
    <row r="16">
      <c r="A16" s="4" t="inlineStr">
        <is>
          <t>Beginning balance</t>
        </is>
      </c>
      <c r="B16" s="6" t="n">
        <v>476859</v>
      </c>
      <c r="C16" s="6" t="n">
        <v>476859</v>
      </c>
    </row>
    <row r="17">
      <c r="A17" s="4" t="inlineStr">
        <is>
          <t>Acquisition of Care Innovations, Inc.</t>
        </is>
      </c>
      <c r="B17" s="6" t="n">
        <v>0</v>
      </c>
    </row>
    <row r="18">
      <c r="A18" s="4" t="inlineStr">
        <is>
          <t>Currency translation</t>
        </is>
      </c>
      <c r="B18" s="6" t="n">
        <v>0</v>
      </c>
      <c r="C18" s="6" t="n">
        <v>0</v>
      </c>
    </row>
    <row r="19">
      <c r="A19" s="4" t="inlineStr">
        <is>
          <t>Ending balance</t>
        </is>
      </c>
      <c r="B19" s="7" t="n">
        <v>476859</v>
      </c>
      <c r="C19" s="7" t="n">
        <v>4768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ccumulated impairment charges</t>
        </is>
      </c>
      <c r="B4" s="7" t="n">
        <v>0</v>
      </c>
      <c r="C4" s="7" t="n">
        <v>0</v>
      </c>
    </row>
    <row r="5">
      <c r="A5" s="4" t="inlineStr">
        <is>
          <t>Impairments</t>
        </is>
      </c>
      <c r="B5" s="6" t="n">
        <v>0</v>
      </c>
      <c r="C5" s="6" t="n">
        <v>0</v>
      </c>
      <c r="D5" s="7" t="n">
        <v>0</v>
      </c>
    </row>
    <row r="6">
      <c r="A6" s="4" t="inlineStr">
        <is>
          <t>Amortization expense</t>
        </is>
      </c>
      <c r="B6" s="7" t="n">
        <v>76300000</v>
      </c>
      <c r="C6" s="7" t="n">
        <v>68600000</v>
      </c>
      <c r="D6" s="7" t="n">
        <v>716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Acquired Finite-Lived Intangible Assets [Line Items]</t>
        </is>
      </c>
    </row>
    <row r="3">
      <c r="A3" s="4" t="inlineStr">
        <is>
          <t>Finite-lived intangible assets, gross</t>
        </is>
      </c>
      <c r="B3" s="7" t="n">
        <v>783844</v>
      </c>
      <c r="C3" s="7" t="n">
        <v>769878</v>
      </c>
    </row>
    <row r="4">
      <c r="A4" s="4" t="inlineStr">
        <is>
          <t>Accumulated Amortization</t>
        </is>
      </c>
      <c r="B4" s="6" t="n">
        <v>-301969</v>
      </c>
      <c r="C4" s="6" t="n">
        <v>-249311</v>
      </c>
    </row>
    <row r="5">
      <c r="A5" s="4" t="inlineStr">
        <is>
          <t>Total</t>
        </is>
      </c>
      <c r="B5" s="6" t="n">
        <v>481875</v>
      </c>
      <c r="C5" s="6" t="n">
        <v>520567</v>
      </c>
    </row>
    <row r="6">
      <c r="A6" s="4" t="inlineStr">
        <is>
          <t>Trade names (indefinite-lived)</t>
        </is>
      </c>
      <c r="B6" s="6" t="n">
        <v>118010</v>
      </c>
      <c r="C6" s="6" t="n">
        <v>118010</v>
      </c>
    </row>
    <row r="7">
      <c r="A7" s="4" t="inlineStr">
        <is>
          <t>Total intangible assets, gross</t>
        </is>
      </c>
      <c r="B7" s="6" t="n">
        <v>901854</v>
      </c>
      <c r="C7" s="6" t="n">
        <v>887888</v>
      </c>
    </row>
    <row r="8">
      <c r="A8" s="4" t="inlineStr">
        <is>
          <t>Total intangible assets</t>
        </is>
      </c>
      <c r="B8" s="6" t="n">
        <v>599885</v>
      </c>
      <c r="C8" s="6" t="n">
        <v>638577</v>
      </c>
    </row>
    <row r="9">
      <c r="A9" s="4" t="inlineStr">
        <is>
          <t>Customer relationships</t>
        </is>
      </c>
    </row>
    <row r="10">
      <c r="A10" s="3" t="inlineStr">
        <is>
          <t>Acquired Finite-Lived Intangible Assets [Line Items]</t>
        </is>
      </c>
    </row>
    <row r="11">
      <c r="A11" s="4" t="inlineStr">
        <is>
          <t>Finite-lived intangible assets, gross</t>
        </is>
      </c>
      <c r="B11" s="6" t="n">
        <v>568081</v>
      </c>
      <c r="C11" s="6" t="n">
        <v>559768</v>
      </c>
    </row>
    <row r="12">
      <c r="A12" s="4" t="inlineStr">
        <is>
          <t>Accumulated Amortization</t>
        </is>
      </c>
      <c r="B12" s="6" t="n">
        <v>-173902</v>
      </c>
      <c r="C12" s="6" t="n">
        <v>-137728</v>
      </c>
    </row>
    <row r="13">
      <c r="A13" s="4" t="inlineStr">
        <is>
          <t>Total</t>
        </is>
      </c>
      <c r="B13" s="6" t="n">
        <v>394179</v>
      </c>
      <c r="C13" s="6" t="n">
        <v>422040</v>
      </c>
    </row>
    <row r="14">
      <c r="A14" s="4" t="inlineStr">
        <is>
          <t>Trade names</t>
        </is>
      </c>
    </row>
    <row r="15">
      <c r="A15" s="3" t="inlineStr">
        <is>
          <t>Acquired Finite-Lived Intangible Assets [Line Items]</t>
        </is>
      </c>
    </row>
    <row r="16">
      <c r="A16" s="4" t="inlineStr">
        <is>
          <t>Finite-lived intangible assets, gross</t>
        </is>
      </c>
      <c r="B16" s="6" t="n">
        <v>27889</v>
      </c>
      <c r="C16" s="6" t="n">
        <v>28536</v>
      </c>
    </row>
    <row r="17">
      <c r="A17" s="4" t="inlineStr">
        <is>
          <t>Accumulated Amortization</t>
        </is>
      </c>
      <c r="B17" s="6" t="n">
        <v>-17639</v>
      </c>
      <c r="C17" s="6" t="n">
        <v>-16582</v>
      </c>
    </row>
    <row r="18">
      <c r="A18" s="4" t="inlineStr">
        <is>
          <t>Total</t>
        </is>
      </c>
      <c r="B18" s="6" t="n">
        <v>10250</v>
      </c>
      <c r="C18" s="6" t="n">
        <v>11954</v>
      </c>
    </row>
    <row r="19">
      <c r="A19" s="4" t="inlineStr">
        <is>
          <t>Patient list and other intangibles</t>
        </is>
      </c>
    </row>
    <row r="20">
      <c r="A20" s="3" t="inlineStr">
        <is>
          <t>Acquired Finite-Lived Intangible Assets [Line Items]</t>
        </is>
      </c>
    </row>
    <row r="21">
      <c r="A21" s="4" t="inlineStr">
        <is>
          <t>Finite-lived intangible assets, gross</t>
        </is>
      </c>
      <c r="B21" s="6" t="n">
        <v>50774</v>
      </c>
      <c r="C21" s="6" t="n">
        <v>44474</v>
      </c>
    </row>
    <row r="22">
      <c r="A22" s="4" t="inlineStr">
        <is>
          <t>Accumulated Amortization</t>
        </is>
      </c>
      <c r="B22" s="6" t="n">
        <v>-22617</v>
      </c>
      <c r="C22" s="6" t="n">
        <v>-35654</v>
      </c>
    </row>
    <row r="23">
      <c r="A23" s="4" t="inlineStr">
        <is>
          <t>Total</t>
        </is>
      </c>
      <c r="B23" s="6" t="n">
        <v>28157</v>
      </c>
      <c r="C23" s="6" t="n">
        <v>8820</v>
      </c>
    </row>
    <row r="24">
      <c r="A24" s="4" t="inlineStr">
        <is>
          <t>Database</t>
        </is>
      </c>
    </row>
    <row r="25">
      <c r="A25" s="3" t="inlineStr">
        <is>
          <t>Acquired Finite-Lived Intangible Assets [Line Items]</t>
        </is>
      </c>
    </row>
    <row r="26">
      <c r="A26" s="4" t="inlineStr">
        <is>
          <t>Finite-lived intangible assets, gross</t>
        </is>
      </c>
      <c r="B26" s="6" t="n">
        <v>137100</v>
      </c>
      <c r="C26" s="6" t="n">
        <v>137100</v>
      </c>
    </row>
    <row r="27">
      <c r="A27" s="4" t="inlineStr">
        <is>
          <t>Accumulated Amortization</t>
        </is>
      </c>
      <c r="B27" s="6" t="n">
        <v>-87811</v>
      </c>
      <c r="C27" s="6" t="n">
        <v>-59347</v>
      </c>
    </row>
    <row r="28">
      <c r="A28" s="4" t="inlineStr">
        <is>
          <t>Total</t>
        </is>
      </c>
      <c r="B28" s="7" t="n">
        <v>49289</v>
      </c>
      <c r="C28" s="7" t="n">
        <v>777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71171</v>
      </c>
    </row>
    <row r="4">
      <c r="A4" s="4" t="inlineStr">
        <is>
          <t>2022</t>
        </is>
      </c>
      <c r="B4" s="6" t="n">
        <v>56532</v>
      </c>
    </row>
    <row r="5">
      <c r="A5" s="4" t="inlineStr">
        <is>
          <t>2023</t>
        </is>
      </c>
      <c r="B5" s="6" t="n">
        <v>44304</v>
      </c>
    </row>
    <row r="6">
      <c r="A6" s="4" t="inlineStr">
        <is>
          <t>2024</t>
        </is>
      </c>
      <c r="B6" s="6" t="n">
        <v>35094</v>
      </c>
    </row>
    <row r="7">
      <c r="A7" s="4" t="inlineStr">
        <is>
          <t>2025</t>
        </is>
      </c>
      <c r="B7" s="6" t="n">
        <v>26502</v>
      </c>
    </row>
    <row r="8">
      <c r="A8" s="4" t="inlineStr">
        <is>
          <t>2026 and thereafter</t>
        </is>
      </c>
      <c r="B8" s="6" t="n">
        <v>248272</v>
      </c>
    </row>
    <row r="9">
      <c r="A9" s="4" t="inlineStr">
        <is>
          <t>Total</t>
        </is>
      </c>
      <c r="B9" s="7" t="n">
        <v>481875</v>
      </c>
      <c r="C9" s="7" t="n">
        <v>5205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Liabilities and Other Liabilities [Abstract]</t>
        </is>
      </c>
    </row>
    <row r="3">
      <c r="A3" s="4" t="inlineStr">
        <is>
          <t>Compensation, including bonuses, fringe benefits and payroll taxes</t>
        </is>
      </c>
      <c r="B3" s="7" t="n">
        <v>150390</v>
      </c>
      <c r="C3" s="7" t="n">
        <v>118762</v>
      </c>
    </row>
    <row r="4">
      <c r="A4" s="4" t="inlineStr">
        <is>
          <t>Accrued reimbursable expenses</t>
        </is>
      </c>
      <c r="B4" s="6" t="n">
        <v>99578</v>
      </c>
      <c r="C4" s="6" t="n">
        <v>107145</v>
      </c>
    </row>
    <row r="5">
      <c r="A5" s="4" t="inlineStr">
        <is>
          <t>Accrued data costs</t>
        </is>
      </c>
      <c r="B5" s="6" t="n">
        <v>22311</v>
      </c>
      <c r="C5" s="6" t="n">
        <v>27150</v>
      </c>
    </row>
    <row r="6">
      <c r="A6" s="4" t="inlineStr">
        <is>
          <t>Interest</t>
        </is>
      </c>
      <c r="B6" s="6" t="n">
        <v>1516</v>
      </c>
      <c r="C6" s="6" t="n">
        <v>4783</v>
      </c>
    </row>
    <row r="7">
      <c r="A7" s="4" t="inlineStr">
        <is>
          <t>Other</t>
        </is>
      </c>
      <c r="B7" s="6" t="n">
        <v>43388</v>
      </c>
      <c r="C7" s="6" t="n">
        <v>44865</v>
      </c>
    </row>
    <row r="8">
      <c r="A8" s="4" t="inlineStr">
        <is>
          <t>Total accrued expenses and other current liabilities</t>
        </is>
      </c>
      <c r="B8" s="7" t="n">
        <v>317183</v>
      </c>
      <c r="C8" s="7" t="n">
        <v>302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46" customWidth="1" min="2" max="2"/>
    <col width="17" customWidth="1" min="3" max="3"/>
    <col width="13" customWidth="1" min="4" max="4"/>
    <col width="29" customWidth="1" min="5" max="5"/>
    <col width="27" customWidth="1" min="6" max="6"/>
    <col width="43" customWidth="1" min="7" max="7"/>
    <col width="47" customWidth="1" min="8" max="8"/>
    <col width="57" customWidth="1" min="9" max="9"/>
    <col width="63" customWidth="1" min="10" max="10"/>
    <col width="18" customWidth="1" min="11" max="11"/>
    <col width="28" customWidth="1" min="12" max="12"/>
    <col width="34" customWidth="1" min="13" max="13"/>
    <col width="25" customWidth="1" min="14" max="14"/>
    <col width="41" customWidth="1" min="15" max="15"/>
  </cols>
  <sheetData>
    <row r="1">
      <c r="A1" s="1" t="inlineStr">
        <is>
          <t>CONSOLIDATED STATEMENTS OF CHANGES IN STOCKHOLDERS' EQUITY - USD ($) shares in Thousands, $ in Thousands</t>
        </is>
      </c>
      <c r="B1" s="2" t="inlineStr">
        <is>
          <t>Total</t>
        </is>
      </c>
      <c r="C1" s="2" t="inlineStr">
        <is>
          <t>Adjusted Balance</t>
        </is>
      </c>
      <c r="D1" s="2" t="inlineStr">
        <is>
          <t>Common Stock</t>
        </is>
      </c>
      <c r="E1" s="2" t="inlineStr">
        <is>
          <t>Common StockAdjusted Balance</t>
        </is>
      </c>
      <c r="F1" s="2" t="inlineStr">
        <is>
          <t>Additional Paid-in Capital</t>
        </is>
      </c>
      <c r="G1" s="2" t="inlineStr">
        <is>
          <t>Additional Paid-in CapitalAdjusted Balance</t>
        </is>
      </c>
      <c r="H1" s="2" t="inlineStr">
        <is>
          <t>Accumulated Other Comprehensive Loss (Note 17)</t>
        </is>
      </c>
      <c r="I1" s="2" t="inlineStr">
        <is>
          <t>Accumulated Other Comprehensive Loss (Note 17)Adjustment</t>
        </is>
      </c>
      <c r="J1" s="2" t="inlineStr">
        <is>
          <t>Accumulated Other Comprehensive Loss (Note 17)Adjusted Balance</t>
        </is>
      </c>
      <c r="K1" s="2" t="inlineStr">
        <is>
          <t>Retained Earnings</t>
        </is>
      </c>
      <c r="L1" s="2" t="inlineStr">
        <is>
          <t>Retained EarningsAdjustment</t>
        </is>
      </c>
      <c r="M1" s="2" t="inlineStr">
        <is>
          <t>Retained EarningsAdjusted Balance</t>
        </is>
      </c>
      <c r="N1" s="2" t="inlineStr">
        <is>
          <t>Non-controlling Interest</t>
        </is>
      </c>
      <c r="O1" s="2" t="inlineStr">
        <is>
          <t>Non-controlling InterestAdjusted Balance</t>
        </is>
      </c>
    </row>
    <row r="2">
      <c r="A2" s="3" t="inlineStr">
        <is>
          <t>Statement of Changes in Stockholders' Equity</t>
        </is>
      </c>
    </row>
    <row r="3">
      <c r="A3" s="4" t="inlineStr">
        <is>
          <t>Accounting standards update</t>
        </is>
      </c>
      <c r="B3" s="4" t="inlineStr">
        <is>
          <t>us-gaap:AccountingStandardsUpdate201802Member</t>
        </is>
      </c>
    </row>
    <row r="4">
      <c r="A4" s="4" t="inlineStr">
        <is>
          <t>Balance at beginning of period (in shares) at Dec. 31, 2017</t>
        </is>
      </c>
      <c r="D4" s="6" t="n">
        <v>63624</v>
      </c>
    </row>
    <row r="5">
      <c r="A5" s="4" t="inlineStr">
        <is>
          <t>Balance at beginning of period at Dec. 31, 2017</t>
        </is>
      </c>
      <c r="C5" s="7" t="n">
        <v>875894</v>
      </c>
      <c r="E5" s="7" t="n">
        <v>636</v>
      </c>
      <c r="G5" s="7" t="n">
        <v>905423</v>
      </c>
      <c r="H5" s="7" t="n">
        <v>-136470</v>
      </c>
      <c r="J5" s="7" t="n">
        <v>-136470</v>
      </c>
      <c r="M5" s="7" t="n">
        <v>100595</v>
      </c>
      <c r="O5" s="7" t="n">
        <v>5710</v>
      </c>
    </row>
    <row r="6">
      <c r="A6" s="3" t="inlineStr">
        <is>
          <t>Statement of Changes in Stockholders' Equity</t>
        </is>
      </c>
    </row>
    <row r="7">
      <c r="A7" s="4" t="inlineStr">
        <is>
          <t>Exercise of common stock options, employee stock purchase plan purchases, and other (in shares)</t>
        </is>
      </c>
      <c r="D7" s="6" t="n">
        <v>1626</v>
      </c>
    </row>
    <row r="8">
      <c r="A8" s="4" t="inlineStr">
        <is>
          <t>Exercise of common stock options, stock award distributions, employee stock purchase plan purchases and other</t>
        </is>
      </c>
      <c r="B8" s="7" t="n">
        <v>30551</v>
      </c>
      <c r="D8" s="7" t="n">
        <v>16</v>
      </c>
      <c r="F8" s="7" t="n">
        <v>30535</v>
      </c>
    </row>
    <row r="9">
      <c r="A9" s="4" t="inlineStr">
        <is>
          <t>Stock award distributions net of shares for tax withholding (in shares)</t>
        </is>
      </c>
      <c r="D9" s="6" t="n">
        <v>145</v>
      </c>
    </row>
    <row r="10">
      <c r="A10" s="4" t="inlineStr">
        <is>
          <t>Stock award distributions net of shares for tax withholding</t>
        </is>
      </c>
      <c r="B10" s="6" t="n">
        <v>-5337</v>
      </c>
      <c r="D10" s="7" t="n">
        <v>2</v>
      </c>
      <c r="F10" s="6" t="n">
        <v>-5339</v>
      </c>
    </row>
    <row r="11">
      <c r="A11" s="4" t="inlineStr">
        <is>
          <t>Stock-based compensation</t>
        </is>
      </c>
      <c r="B11" s="6" t="n">
        <v>29916</v>
      </c>
      <c r="F11" s="6" t="n">
        <v>29916</v>
      </c>
    </row>
    <row r="12">
      <c r="A12" s="4" t="inlineStr">
        <is>
          <t>Net income</t>
        </is>
      </c>
      <c r="B12" s="6" t="n">
        <v>154458</v>
      </c>
      <c r="K12" s="7" t="n">
        <v>153905</v>
      </c>
      <c r="N12" s="7" t="n">
        <v>553</v>
      </c>
    </row>
    <row r="13">
      <c r="A13" s="4" t="inlineStr">
        <is>
          <t>Other comprehensive income, net of tax</t>
        </is>
      </c>
      <c r="B13" s="6" t="n">
        <v>-34062</v>
      </c>
      <c r="H13" s="6" t="n">
        <v>-34189</v>
      </c>
      <c r="N13" s="6" t="n">
        <v>127</v>
      </c>
    </row>
    <row r="14">
      <c r="A14" s="4" t="inlineStr">
        <is>
          <t>Balance at end of period (in shares) at Dec. 31, 2018</t>
        </is>
      </c>
      <c r="D14" s="6" t="n">
        <v>65395</v>
      </c>
    </row>
    <row r="15">
      <c r="A15" s="4" t="inlineStr">
        <is>
          <t>Balance at end of period at Dec. 31, 2018</t>
        </is>
      </c>
      <c r="B15" s="6" t="n">
        <v>1051420</v>
      </c>
      <c r="C15" s="7" t="n">
        <v>1051420</v>
      </c>
      <c r="D15" s="7" t="n">
        <v>654</v>
      </c>
      <c r="E15" s="7" t="n">
        <v>654</v>
      </c>
      <c r="F15" s="6" t="n">
        <v>960535</v>
      </c>
      <c r="G15" s="7" t="n">
        <v>960535</v>
      </c>
      <c r="H15" s="6" t="n">
        <v>-170659</v>
      </c>
      <c r="I15" s="7" t="n">
        <v>1419</v>
      </c>
      <c r="J15" s="7" t="n">
        <v>-169240</v>
      </c>
      <c r="K15" s="6" t="n">
        <v>254500</v>
      </c>
      <c r="L15" s="7" t="n">
        <v>-1419</v>
      </c>
      <c r="M15" s="7" t="n">
        <v>253081</v>
      </c>
      <c r="N15" s="6" t="n">
        <v>6390</v>
      </c>
      <c r="O15" s="7" t="n">
        <v>6390</v>
      </c>
    </row>
    <row r="16">
      <c r="A16" s="3" t="inlineStr">
        <is>
          <t>Statement of Changes in Stockholders' Equity</t>
        </is>
      </c>
    </row>
    <row r="17">
      <c r="A17" s="4" t="inlineStr">
        <is>
          <t>Exercise of common stock options, employee stock purchase plan purchases, and other (in shares)</t>
        </is>
      </c>
      <c r="D17" s="6" t="n">
        <v>879</v>
      </c>
    </row>
    <row r="18">
      <c r="A18" s="4" t="inlineStr">
        <is>
          <t>Exercise of common stock options, stock award distributions, employee stock purchase plan purchases and other</t>
        </is>
      </c>
      <c r="B18" s="6" t="n">
        <v>45799</v>
      </c>
      <c r="D18" s="7" t="n">
        <v>9</v>
      </c>
      <c r="F18" s="6" t="n">
        <v>45790</v>
      </c>
    </row>
    <row r="19">
      <c r="A19" s="4" t="inlineStr">
        <is>
          <t>Stock award distributions net of shares for tax withholding (in shares)</t>
        </is>
      </c>
      <c r="D19" s="6" t="n">
        <v>298</v>
      </c>
    </row>
    <row r="20">
      <c r="A20" s="4" t="inlineStr">
        <is>
          <t>Stock award distributions net of shares for tax withholding</t>
        </is>
      </c>
      <c r="B20" s="6" t="n">
        <v>-114</v>
      </c>
      <c r="D20" s="7" t="n">
        <v>3</v>
      </c>
      <c r="F20" s="6" t="n">
        <v>-117</v>
      </c>
    </row>
    <row r="21">
      <c r="A21" s="4" t="inlineStr">
        <is>
          <t>Stock-based compensation</t>
        </is>
      </c>
      <c r="B21" s="6" t="n">
        <v>45834</v>
      </c>
      <c r="F21" s="6" t="n">
        <v>45834</v>
      </c>
    </row>
    <row r="22">
      <c r="A22" s="4" t="inlineStr">
        <is>
          <t>Acquisition of non-controlling interest</t>
        </is>
      </c>
      <c r="B22" s="6" t="n">
        <v>-5275</v>
      </c>
      <c r="F22" s="6" t="n">
        <v>1290</v>
      </c>
      <c r="K22" s="6" t="n">
        <v>0</v>
      </c>
      <c r="N22" s="6" t="n">
        <v>-6565</v>
      </c>
    </row>
    <row r="23">
      <c r="A23" s="4" t="inlineStr">
        <is>
          <t>Repurchase and retirement of common stock (in shares)</t>
        </is>
      </c>
      <c r="D23" s="6" t="n">
        <v>-3080</v>
      </c>
    </row>
    <row r="24">
      <c r="A24" s="4" t="inlineStr">
        <is>
          <t>Repurchase and retirement of common stock</t>
        </is>
      </c>
      <c r="B24" s="6" t="n">
        <v>-300000</v>
      </c>
      <c r="D24" s="7" t="n">
        <v>-31</v>
      </c>
      <c r="F24" s="6" t="n">
        <v>-47150</v>
      </c>
      <c r="K24" s="6" t="n">
        <v>-252819</v>
      </c>
    </row>
    <row r="25">
      <c r="A25" s="4" t="inlineStr">
        <is>
          <t>Net income</t>
        </is>
      </c>
      <c r="B25" s="6" t="n">
        <v>243119</v>
      </c>
      <c r="K25" s="6" t="n">
        <v>243020</v>
      </c>
      <c r="N25" s="6" t="n">
        <v>99</v>
      </c>
    </row>
    <row r="26">
      <c r="A26" s="4" t="inlineStr">
        <is>
          <t>Other comprehensive income, net of tax</t>
        </is>
      </c>
      <c r="B26" s="6" t="n">
        <v>9208</v>
      </c>
      <c r="H26" s="6" t="n">
        <v>9132</v>
      </c>
      <c r="N26" s="6" t="n">
        <v>76</v>
      </c>
    </row>
    <row r="27">
      <c r="A27" s="4" t="inlineStr">
        <is>
          <t>Balance at end of period (in shares) at Dec. 31, 2019</t>
        </is>
      </c>
      <c r="D27" s="6" t="n">
        <v>63492</v>
      </c>
    </row>
    <row r="28">
      <c r="A28" s="4" t="inlineStr">
        <is>
          <t>Balance at end of period at Dec. 31, 2019</t>
        </is>
      </c>
      <c r="B28" s="6" t="n">
        <v>1089991</v>
      </c>
      <c r="D28" s="7" t="n">
        <v>635</v>
      </c>
      <c r="F28" s="6" t="n">
        <v>1006182</v>
      </c>
      <c r="H28" s="6" t="n">
        <v>-160108</v>
      </c>
      <c r="K28" s="6" t="n">
        <v>243282</v>
      </c>
      <c r="N28" s="6" t="n">
        <v>0</v>
      </c>
    </row>
    <row r="29">
      <c r="A29" s="3" t="inlineStr">
        <is>
          <t>Statement of Changes in Stockholders' Equity</t>
        </is>
      </c>
    </row>
    <row r="30">
      <c r="A30" s="4" t="inlineStr">
        <is>
          <t>Exercise of common stock options, employee stock purchase plan purchases, and other (in shares)</t>
        </is>
      </c>
      <c r="D30" s="6" t="n">
        <v>1003</v>
      </c>
    </row>
    <row r="31">
      <c r="A31" s="4" t="inlineStr">
        <is>
          <t>Exercise of common stock options, stock award distributions, employee stock purchase plan purchases and other</t>
        </is>
      </c>
      <c r="B31" s="6" t="n">
        <v>58858</v>
      </c>
      <c r="D31" s="7" t="n">
        <v>10</v>
      </c>
      <c r="F31" s="6" t="n">
        <v>58848</v>
      </c>
    </row>
    <row r="32">
      <c r="A32" s="4" t="inlineStr">
        <is>
          <t>Stock-based compensation</t>
        </is>
      </c>
      <c r="B32" s="6" t="n">
        <v>69413</v>
      </c>
      <c r="F32" s="6" t="n">
        <v>69413</v>
      </c>
    </row>
    <row r="33">
      <c r="A33" s="4" t="inlineStr">
        <is>
          <t>Net income</t>
        </is>
      </c>
      <c r="B33" s="6" t="n">
        <v>197043</v>
      </c>
      <c r="K33" s="6" t="n">
        <v>197043</v>
      </c>
    </row>
    <row r="34">
      <c r="A34" s="4" t="inlineStr">
        <is>
          <t>Issuance of restricted stock for acquisition (in shares)</t>
        </is>
      </c>
      <c r="D34" s="6" t="n">
        <v>44</v>
      </c>
    </row>
    <row r="35">
      <c r="A35" s="4" t="inlineStr">
        <is>
          <t>Issuance of restricted stock for acquisition</t>
        </is>
      </c>
      <c r="B35" s="6" t="n">
        <v>2585</v>
      </c>
      <c r="F35" s="6" t="n">
        <v>2585</v>
      </c>
    </row>
    <row r="36">
      <c r="A36" s="4" t="inlineStr">
        <is>
          <t>Other comprehensive income, net of tax</t>
        </is>
      </c>
      <c r="B36" s="6" t="n">
        <v>61295</v>
      </c>
      <c r="H36" s="6" t="n">
        <v>61295</v>
      </c>
    </row>
    <row r="37">
      <c r="A37" s="4" t="inlineStr">
        <is>
          <t>Balance at end of period (in shares) at Dec. 31, 2020</t>
        </is>
      </c>
      <c r="D37" s="6" t="n">
        <v>64539</v>
      </c>
    </row>
    <row r="38">
      <c r="A38" s="4" t="inlineStr">
        <is>
          <t>Balance at end of period at Dec. 31, 2020</t>
        </is>
      </c>
      <c r="B38" s="7" t="n">
        <v>1479185</v>
      </c>
      <c r="D38" s="7" t="n">
        <v>645</v>
      </c>
      <c r="F38" s="7" t="n">
        <v>1137028</v>
      </c>
      <c r="H38" s="7" t="n">
        <v>-98813</v>
      </c>
      <c r="K38" s="7" t="n">
        <v>440325</v>
      </c>
      <c r="N3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0</t>
        </is>
      </c>
      <c r="C1" s="2" t="inlineStr">
        <is>
          <t>Dec. 31, 2019</t>
        </is>
      </c>
    </row>
    <row r="2">
      <c r="A2" s="3" t="inlineStr">
        <is>
          <t>Debt Instrument [Line Items]</t>
        </is>
      </c>
    </row>
    <row r="3">
      <c r="A3" s="4" t="inlineStr">
        <is>
          <t>Total debt</t>
        </is>
      </c>
      <c r="B3" s="7" t="n">
        <v>1278800</v>
      </c>
      <c r="C3" s="7" t="n">
        <v>1258800</v>
      </c>
    </row>
    <row r="4">
      <c r="A4" s="4" t="inlineStr">
        <is>
          <t>Less current portion of Revolver</t>
        </is>
      </c>
      <c r="B4" s="6" t="n">
        <v>-91300</v>
      </c>
      <c r="C4" s="6" t="n">
        <v>-88800</v>
      </c>
    </row>
    <row r="5">
      <c r="A5" s="4" t="inlineStr">
        <is>
          <t>Less current portion of long-term debt</t>
        </is>
      </c>
      <c r="B5" s="6" t="n">
        <v>-25000</v>
      </c>
      <c r="C5" s="6" t="n">
        <v>-25000</v>
      </c>
    </row>
    <row r="6">
      <c r="A6" s="4" t="inlineStr">
        <is>
          <t>Total long-term debt</t>
        </is>
      </c>
      <c r="B6" s="6" t="n">
        <v>1162500</v>
      </c>
      <c r="C6" s="6" t="n">
        <v>1145000</v>
      </c>
    </row>
    <row r="7">
      <c r="A7" s="4" t="inlineStr">
        <is>
          <t>Less debt issuance costs</t>
        </is>
      </c>
      <c r="B7" s="6" t="n">
        <v>-3832</v>
      </c>
      <c r="C7" s="6" t="n">
        <v>-4822</v>
      </c>
    </row>
    <row r="8">
      <c r="A8" s="4" t="inlineStr">
        <is>
          <t>Total long-term debt, net</t>
        </is>
      </c>
      <c r="B8" s="7" t="n">
        <v>1158668</v>
      </c>
      <c r="C8" s="6" t="n">
        <v>1140178</v>
      </c>
    </row>
    <row r="9">
      <c r="A9" s="4" t="inlineStr">
        <is>
          <t>Line of credit | Revolver</t>
        </is>
      </c>
    </row>
    <row r="10">
      <c r="A10" s="3" t="inlineStr">
        <is>
          <t>Debt Instrument [Line Items]</t>
        </is>
      </c>
    </row>
    <row r="11">
      <c r="A11" s="4" t="inlineStr">
        <is>
          <t>Interest rate</t>
        </is>
      </c>
      <c r="B11" s="4" t="inlineStr">
        <is>
          <t>1.40%</t>
        </is>
      </c>
    </row>
    <row r="12">
      <c r="A12" s="4" t="inlineStr">
        <is>
          <t>Total debt</t>
        </is>
      </c>
      <c r="B12" s="7" t="n">
        <v>91300</v>
      </c>
      <c r="C12" s="6" t="n">
        <v>88800</v>
      </c>
    </row>
    <row r="13">
      <c r="A13" s="4" t="inlineStr">
        <is>
          <t>Line of credit | First Lien Term Loan</t>
        </is>
      </c>
    </row>
    <row r="14">
      <c r="A14" s="3" t="inlineStr">
        <is>
          <t>Debt Instrument [Line Items]</t>
        </is>
      </c>
    </row>
    <row r="15">
      <c r="A15" s="4" t="inlineStr">
        <is>
          <t>Interest rate</t>
        </is>
      </c>
      <c r="B15" s="4" t="inlineStr">
        <is>
          <t>1.40%</t>
        </is>
      </c>
    </row>
    <row r="16">
      <c r="A16" s="4" t="inlineStr">
        <is>
          <t>Total debt</t>
        </is>
      </c>
      <c r="B16" s="7" t="n">
        <v>975000</v>
      </c>
      <c r="C16" s="6" t="n">
        <v>1000000</v>
      </c>
    </row>
    <row r="17">
      <c r="A17" s="4" t="inlineStr">
        <is>
          <t>Secured debt | Accounts receivable financing agreement</t>
        </is>
      </c>
    </row>
    <row r="18">
      <c r="A18" s="3" t="inlineStr">
        <is>
          <t>Debt Instrument [Line Items]</t>
        </is>
      </c>
    </row>
    <row r="19">
      <c r="A19" s="4" t="inlineStr">
        <is>
          <t>Interest rate</t>
        </is>
      </c>
      <c r="B19" s="4" t="inlineStr">
        <is>
          <t>1.40%</t>
        </is>
      </c>
    </row>
    <row r="20">
      <c r="A20" s="4" t="inlineStr">
        <is>
          <t>Total debt</t>
        </is>
      </c>
      <c r="B20" s="7" t="n">
        <v>212500</v>
      </c>
      <c r="C20" s="7" t="n">
        <v>17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Principal Payments (Details) - USD ($) $ in Thousands</t>
        </is>
      </c>
      <c r="B1" s="2" t="inlineStr">
        <is>
          <t>Dec. 31, 2020</t>
        </is>
      </c>
      <c r="C1" s="2" t="inlineStr">
        <is>
          <t>Dec. 31, 2019</t>
        </is>
      </c>
    </row>
    <row r="2">
      <c r="A2" s="3" t="inlineStr">
        <is>
          <t>Principal payments on long-term debt</t>
        </is>
      </c>
    </row>
    <row r="3">
      <c r="A3" s="4" t="inlineStr">
        <is>
          <t>2021</t>
        </is>
      </c>
      <c r="B3" s="7" t="n">
        <v>25000</v>
      </c>
    </row>
    <row r="4">
      <c r="A4" s="4" t="inlineStr">
        <is>
          <t>2022</t>
        </is>
      </c>
      <c r="B4" s="6" t="n">
        <v>237500</v>
      </c>
    </row>
    <row r="5">
      <c r="A5" s="4" t="inlineStr">
        <is>
          <t>2023</t>
        </is>
      </c>
      <c r="B5" s="6" t="n">
        <v>25000</v>
      </c>
    </row>
    <row r="6">
      <c r="A6" s="4" t="inlineStr">
        <is>
          <t>2024</t>
        </is>
      </c>
      <c r="B6" s="6" t="n">
        <v>991300</v>
      </c>
    </row>
    <row r="7">
      <c r="A7" s="4" t="inlineStr">
        <is>
          <t>2025 and thereafter</t>
        </is>
      </c>
      <c r="B7" s="6" t="n">
        <v>0</v>
      </c>
    </row>
    <row r="8">
      <c r="A8" s="4" t="inlineStr">
        <is>
          <t>Total debt</t>
        </is>
      </c>
      <c r="B8" s="7" t="n">
        <v>1278800</v>
      </c>
      <c r="C8" s="7" t="n">
        <v>1258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3" customWidth="1" min="1" max="1"/>
    <col width="16" customWidth="1" min="2" max="2"/>
    <col width="17" customWidth="1" min="3" max="3"/>
    <col width="14" customWidth="1" min="4" max="4"/>
    <col width="14" customWidth="1" min="5" max="5"/>
    <col width="16" customWidth="1" min="6" max="6"/>
  </cols>
  <sheetData>
    <row r="1">
      <c r="A1" s="1" t="inlineStr">
        <is>
          <t>Debt - Narrative (Details) - USD ($)</t>
        </is>
      </c>
      <c r="B1" s="2" t="inlineStr">
        <is>
          <t>Dec. 18, 2020</t>
        </is>
      </c>
      <c r="C1" s="2" t="inlineStr">
        <is>
          <t>Dec. 31, 2020</t>
        </is>
      </c>
      <c r="D1" s="2" t="inlineStr">
        <is>
          <t>Dec. 31, 2019</t>
        </is>
      </c>
      <c r="E1" s="2" t="inlineStr">
        <is>
          <t>Dec. 31, 2018</t>
        </is>
      </c>
      <c r="F1" s="2" t="inlineStr">
        <is>
          <t>May 31, 2018</t>
        </is>
      </c>
    </row>
    <row r="2">
      <c r="A2" s="3" t="inlineStr">
        <is>
          <t>Line of Credit Facility [Line Items]</t>
        </is>
      </c>
    </row>
    <row r="3">
      <c r="A3" s="4" t="inlineStr">
        <is>
          <t>Loss on modification of debt</t>
        </is>
      </c>
      <c r="C3" s="7" t="n">
        <v>450000</v>
      </c>
      <c r="D3" s="7" t="n">
        <v>3928000</v>
      </c>
      <c r="E3" s="7" t="n">
        <v>952000</v>
      </c>
    </row>
    <row r="4">
      <c r="A4" s="4" t="inlineStr">
        <is>
          <t>Debt fair value</t>
        </is>
      </c>
      <c r="C4" s="6" t="n">
        <v>1275600000</v>
      </c>
      <c r="D4" s="6" t="n">
        <v>1255800000</v>
      </c>
    </row>
    <row r="5">
      <c r="A5" s="4" t="inlineStr">
        <is>
          <t>Line of credit</t>
        </is>
      </c>
    </row>
    <row r="6">
      <c r="A6" s="3" t="inlineStr">
        <is>
          <t>Line of Credit Facility [Line Items]</t>
        </is>
      </c>
    </row>
    <row r="7">
      <c r="A7" s="4" t="inlineStr">
        <is>
          <t>Maximum borrowing capacity</t>
        </is>
      </c>
      <c r="C7" s="7" t="n">
        <v>1750000000</v>
      </c>
    </row>
    <row r="8">
      <c r="A8" s="4" t="inlineStr">
        <is>
          <t>Interest period, option one</t>
        </is>
      </c>
      <c r="C8" s="4" t="inlineStr">
        <is>
          <t>1 month</t>
        </is>
      </c>
    </row>
    <row r="9">
      <c r="A9" s="4" t="inlineStr">
        <is>
          <t>Interest period, option two</t>
        </is>
      </c>
      <c r="C9" s="4" t="inlineStr">
        <is>
          <t>2 months</t>
        </is>
      </c>
    </row>
    <row r="10">
      <c r="A10" s="4" t="inlineStr">
        <is>
          <t>Interest period, option three</t>
        </is>
      </c>
      <c r="C10" s="4" t="inlineStr">
        <is>
          <t>3 months</t>
        </is>
      </c>
    </row>
    <row r="11">
      <c r="A11" s="4" t="inlineStr">
        <is>
          <t>Interest period, option four</t>
        </is>
      </c>
      <c r="C11" s="4" t="inlineStr">
        <is>
          <t>6 months</t>
        </is>
      </c>
    </row>
    <row r="12">
      <c r="A12" s="4" t="inlineStr">
        <is>
          <t>Letters of credit outstanding</t>
        </is>
      </c>
      <c r="C12" s="7" t="n">
        <v>6100000</v>
      </c>
    </row>
    <row r="13">
      <c r="A13" s="4" t="inlineStr">
        <is>
          <t>Line of credit | First Lien Term Loan</t>
        </is>
      </c>
    </row>
    <row r="14">
      <c r="A14" s="3" t="inlineStr">
        <is>
          <t>Line of Credit Facility [Line Items]</t>
        </is>
      </c>
    </row>
    <row r="15">
      <c r="A15" s="4" t="inlineStr">
        <is>
          <t>Maximum borrowing capacity</t>
        </is>
      </c>
      <c r="C15" s="7" t="n">
        <v>1000000000</v>
      </c>
    </row>
    <row r="16">
      <c r="A16" s="4" t="inlineStr">
        <is>
          <t>Repayment terms, percent of original principal</t>
        </is>
      </c>
      <c r="C16" s="4" t="inlineStr">
        <is>
          <t>2.50%</t>
        </is>
      </c>
    </row>
    <row r="17">
      <c r="A17" s="4" t="inlineStr">
        <is>
          <t>Prepayment penalty</t>
        </is>
      </c>
      <c r="C17" s="7" t="n">
        <v>0</v>
      </c>
    </row>
    <row r="18">
      <c r="A18" s="4" t="inlineStr">
        <is>
          <t>Secured debt</t>
        </is>
      </c>
    </row>
    <row r="19">
      <c r="A19" s="3" t="inlineStr">
        <is>
          <t>Line of Credit Facility [Line Items]</t>
        </is>
      </c>
    </row>
    <row r="20">
      <c r="A20" s="4" t="inlineStr">
        <is>
          <t>Maximum borrowing capacity</t>
        </is>
      </c>
      <c r="F20" s="7" t="n">
        <v>250000000</v>
      </c>
    </row>
    <row r="21">
      <c r="A21" s="4" t="inlineStr">
        <is>
          <t>Secured debt | Accounts receivable financing agreement</t>
        </is>
      </c>
    </row>
    <row r="22">
      <c r="A22" s="3" t="inlineStr">
        <is>
          <t>Line of Credit Facility [Line Items]</t>
        </is>
      </c>
    </row>
    <row r="23">
      <c r="A23" s="4" t="inlineStr">
        <is>
          <t>Maximum borrowing capacity</t>
        </is>
      </c>
      <c r="B23" s="7" t="n">
        <v>250000000</v>
      </c>
    </row>
    <row r="24">
      <c r="A24" s="4" t="inlineStr">
        <is>
          <t>Remaining borrowing capacity</t>
        </is>
      </c>
      <c r="C24" s="6" t="n">
        <v>37500000</v>
      </c>
      <c r="D24" s="6" t="n">
        <v>30000000</v>
      </c>
    </row>
    <row r="25">
      <c r="A25" s="4" t="inlineStr">
        <is>
          <t>Collateral amount</t>
        </is>
      </c>
      <c r="C25" s="7" t="n">
        <v>657600000</v>
      </c>
      <c r="D25" s="7" t="n">
        <v>600400000</v>
      </c>
    </row>
    <row r="26">
      <c r="A26" s="4" t="inlineStr">
        <is>
          <t>Notice period for prepayment of loans</t>
        </is>
      </c>
      <c r="C26" s="4" t="inlineStr">
        <is>
          <t>1 day</t>
        </is>
      </c>
    </row>
    <row r="27">
      <c r="A27" s="4" t="inlineStr">
        <is>
          <t>Notice period required for termination of agreement</t>
        </is>
      </c>
      <c r="C27" s="4" t="inlineStr">
        <is>
          <t>15 days</t>
        </is>
      </c>
    </row>
    <row r="28">
      <c r="A28" s="4" t="inlineStr">
        <is>
          <t>LIBOR | Secured debt | Accounts receivable financing agreement</t>
        </is>
      </c>
    </row>
    <row r="29">
      <c r="A29" s="3" t="inlineStr">
        <is>
          <t>Line of Credit Facility [Line Items]</t>
        </is>
      </c>
    </row>
    <row r="30">
      <c r="A30" s="4" t="inlineStr">
        <is>
          <t>Applicable margin on variable rate basis</t>
        </is>
      </c>
      <c r="B30" s="4" t="inlineStr">
        <is>
          <t>1.25%</t>
        </is>
      </c>
      <c r="C30" s="4" t="inlineStr">
        <is>
          <t>1.25%</t>
        </is>
      </c>
    </row>
    <row r="31">
      <c r="A31" s="4" t="inlineStr">
        <is>
          <t>Minimum | LIBOR | Line of credit</t>
        </is>
      </c>
    </row>
    <row r="32">
      <c r="A32" s="3" t="inlineStr">
        <is>
          <t>Line of Credit Facility [Line Items]</t>
        </is>
      </c>
    </row>
    <row r="33">
      <c r="A33" s="4" t="inlineStr">
        <is>
          <t>Applicable margin on variable rate basis</t>
        </is>
      </c>
      <c r="C33" s="4" t="inlineStr">
        <is>
          <t>1.00%</t>
        </is>
      </c>
    </row>
    <row r="34">
      <c r="A34" s="4" t="inlineStr">
        <is>
          <t>Minimum | ABR | Line of credit</t>
        </is>
      </c>
    </row>
    <row r="35">
      <c r="A35" s="3" t="inlineStr">
        <is>
          <t>Line of Credit Facility [Line Items]</t>
        </is>
      </c>
    </row>
    <row r="36">
      <c r="A36" s="4" t="inlineStr">
        <is>
          <t>Applicable margin on variable rate basis</t>
        </is>
      </c>
      <c r="C36" s="4" t="inlineStr">
        <is>
          <t>0.00%</t>
        </is>
      </c>
    </row>
    <row r="37">
      <c r="A37" s="4" t="inlineStr">
        <is>
          <t>Maximum | LIBOR | Line of credit</t>
        </is>
      </c>
    </row>
    <row r="38">
      <c r="A38" s="3" t="inlineStr">
        <is>
          <t>Line of Credit Facility [Line Items]</t>
        </is>
      </c>
    </row>
    <row r="39">
      <c r="A39" s="4" t="inlineStr">
        <is>
          <t>Applicable margin on variable rate basis</t>
        </is>
      </c>
      <c r="C39" s="4" t="inlineStr">
        <is>
          <t>2.00%</t>
        </is>
      </c>
    </row>
    <row r="40">
      <c r="A40" s="4" t="inlineStr">
        <is>
          <t>Maximum | ABR | Line of credit</t>
        </is>
      </c>
    </row>
    <row r="41">
      <c r="A41" s="3" t="inlineStr">
        <is>
          <t>Line of Credit Facility [Line Items]</t>
        </is>
      </c>
    </row>
    <row r="42">
      <c r="A42" s="4" t="inlineStr">
        <is>
          <t>Applicable margin on variable rate basis</t>
        </is>
      </c>
      <c r="C42" s="4" t="inlineStr">
        <is>
          <t>1.00%</t>
        </is>
      </c>
    </row>
    <row r="43">
      <c r="A43" s="4" t="inlineStr">
        <is>
          <t>Revolver | Line of credit</t>
        </is>
      </c>
    </row>
    <row r="44">
      <c r="A44" s="3" t="inlineStr">
        <is>
          <t>Line of Credit Facility [Line Items]</t>
        </is>
      </c>
    </row>
    <row r="45">
      <c r="A45" s="4" t="inlineStr">
        <is>
          <t>Maximum borrowing capacity</t>
        </is>
      </c>
      <c r="C45" s="7" t="n">
        <v>750000000</v>
      </c>
    </row>
    <row r="46">
      <c r="A46" s="4" t="inlineStr">
        <is>
          <t>Revolver | Minimum | Line of credit</t>
        </is>
      </c>
    </row>
    <row r="47">
      <c r="A47" s="3" t="inlineStr">
        <is>
          <t>Line of Credit Facility [Line Items]</t>
        </is>
      </c>
    </row>
    <row r="48">
      <c r="A48" s="4" t="inlineStr">
        <is>
          <t>Commitment fee percentage</t>
        </is>
      </c>
      <c r="C48" s="4" t="inlineStr">
        <is>
          <t>0.15%</t>
        </is>
      </c>
    </row>
    <row r="49">
      <c r="A49" s="4" t="inlineStr">
        <is>
          <t>Revolver | Maximum | Line of credit</t>
        </is>
      </c>
    </row>
    <row r="50">
      <c r="A50" s="3" t="inlineStr">
        <is>
          <t>Line of Credit Facility [Line Items]</t>
        </is>
      </c>
    </row>
    <row r="51">
      <c r="A51" s="4" t="inlineStr">
        <is>
          <t>Commitment fee percentage</t>
        </is>
      </c>
      <c r="C51" s="4" t="inlineStr">
        <is>
          <t>0.35%</t>
        </is>
      </c>
    </row>
    <row r="52">
      <c r="A52" s="4" t="inlineStr">
        <is>
          <t>Letter of credit | Line of credit</t>
        </is>
      </c>
    </row>
    <row r="53">
      <c r="A53" s="3" t="inlineStr">
        <is>
          <t>Line of Credit Facility [Line Items]</t>
        </is>
      </c>
    </row>
    <row r="54">
      <c r="A54" s="4" t="inlineStr">
        <is>
          <t>Maximum borrowing capacity</t>
        </is>
      </c>
      <c r="C54" s="7" t="n">
        <v>2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 width="14" customWidth="1" min="5" max="5"/>
    <col width="16" customWidth="1" min="6" max="6"/>
  </cols>
  <sheetData>
    <row r="1">
      <c r="A1" s="1" t="inlineStr">
        <is>
          <t>Stockholders' Equity (Details) - USD ($)</t>
        </is>
      </c>
      <c r="B1" s="2" t="inlineStr">
        <is>
          <t>Sep. 06, 2019</t>
        </is>
      </c>
      <c r="C1" s="2" t="inlineStr">
        <is>
          <t>Dec. 31, 2020</t>
        </is>
      </c>
      <c r="D1" s="2" t="inlineStr">
        <is>
          <t>Dec. 31, 2019</t>
        </is>
      </c>
      <c r="E1" s="2" t="inlineStr">
        <is>
          <t>Dec. 31, 2018</t>
        </is>
      </c>
      <c r="F1" s="2" t="inlineStr">
        <is>
          <t>Aug. 30, 2019</t>
        </is>
      </c>
    </row>
    <row r="2">
      <c r="A2" s="3" t="inlineStr">
        <is>
          <t>Stockholders' Equity Note [Abstract]</t>
        </is>
      </c>
    </row>
    <row r="3">
      <c r="A3" s="4" t="inlineStr">
        <is>
          <t>Common stock authorized (in shares)</t>
        </is>
      </c>
      <c r="C3" s="6" t="n">
        <v>1000000000</v>
      </c>
      <c r="D3" s="6" t="n">
        <v>1000000000</v>
      </c>
    </row>
    <row r="4">
      <c r="A4" s="4" t="inlineStr">
        <is>
          <t>Common stock, par value (in dollars per share)</t>
        </is>
      </c>
      <c r="C4" s="8" t="n">
        <v>0.01</v>
      </c>
      <c r="D4" s="8" t="n">
        <v>0.01</v>
      </c>
    </row>
    <row r="5">
      <c r="A5" s="4" t="inlineStr">
        <is>
          <t>Preferred stock authorized (in shares)</t>
        </is>
      </c>
      <c r="C5" s="6" t="n">
        <v>100000000</v>
      </c>
      <c r="D5" s="6" t="n">
        <v>100000000</v>
      </c>
    </row>
    <row r="6">
      <c r="A6" s="4" t="inlineStr">
        <is>
          <t>Preferred stock, par value (in dollars per share)</t>
        </is>
      </c>
      <c r="C6" s="8" t="n">
        <v>0.01</v>
      </c>
      <c r="D6" s="8" t="n">
        <v>0.01</v>
      </c>
    </row>
    <row r="7">
      <c r="A7" s="4" t="inlineStr">
        <is>
          <t>Share repurchase program, authorized amount</t>
        </is>
      </c>
      <c r="F7" s="7" t="n">
        <v>500000000</v>
      </c>
    </row>
    <row r="8">
      <c r="A8" s="4" t="inlineStr">
        <is>
          <t>Repurchase and retirement of common stock</t>
        </is>
      </c>
      <c r="B8" s="6" t="n">
        <v>3079765</v>
      </c>
    </row>
    <row r="9">
      <c r="A9" s="4" t="inlineStr">
        <is>
          <t>Purchase price (in dollars per share)</t>
        </is>
      </c>
      <c r="B9" s="8" t="n">
        <v>97.41</v>
      </c>
    </row>
    <row r="10">
      <c r="A10" s="4" t="inlineStr">
        <is>
          <t>Purchase price of common stock</t>
        </is>
      </c>
      <c r="B10" s="7" t="n">
        <v>300000000</v>
      </c>
      <c r="C10" s="7" t="n">
        <v>0</v>
      </c>
      <c r="D10" s="7" t="n">
        <v>300000000</v>
      </c>
      <c r="E10" s="7" t="n">
        <v>0</v>
      </c>
    </row>
    <row r="11">
      <c r="A11" s="4" t="inlineStr">
        <is>
          <t>Share repurchase program, remaining authorized amount</t>
        </is>
      </c>
      <c r="C11" s="7" t="n">
        <v>2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3" customWidth="1" min="7" max="7"/>
  </cols>
  <sheetData>
    <row r="1">
      <c r="A1" s="1" t="inlineStr">
        <is>
          <t>Stock-Based Compensation - Stock Option and RSA/RSU Activity - Narrative (Details) - USD ($) $ / shares in Units, $ in Thousands</t>
        </is>
      </c>
      <c r="B1" s="2" t="inlineStr">
        <is>
          <t>Sep. 23, 2013</t>
        </is>
      </c>
      <c r="C1" s="2" t="inlineStr">
        <is>
          <t>Dec. 31, 2020</t>
        </is>
      </c>
      <c r="D1" s="2" t="inlineStr">
        <is>
          <t>Dec. 31, 2019</t>
        </is>
      </c>
      <c r="E1" s="2" t="inlineStr">
        <is>
          <t>Dec. 31, 2018</t>
        </is>
      </c>
      <c r="F1" s="2" t="inlineStr">
        <is>
          <t>May 18, 2020</t>
        </is>
      </c>
      <c r="G1" s="2" t="inlineStr">
        <is>
          <t>May 31, 2018</t>
        </is>
      </c>
    </row>
    <row r="2">
      <c r="A2" s="3" t="inlineStr">
        <is>
          <t>Awards</t>
        </is>
      </c>
    </row>
    <row r="3">
      <c r="A3" s="4" t="inlineStr">
        <is>
          <t>Shares available for grant, as a percentage of the outstanding balance</t>
        </is>
      </c>
      <c r="B3" s="4" t="inlineStr">
        <is>
          <t>12.50%</t>
        </is>
      </c>
    </row>
    <row r="4">
      <c r="A4" s="4" t="inlineStr">
        <is>
          <t>Stock-based compensation expense</t>
        </is>
      </c>
      <c r="C4" s="7" t="n">
        <v>69413</v>
      </c>
      <c r="D4" s="7" t="n">
        <v>45834</v>
      </c>
      <c r="E4" s="7" t="n">
        <v>29916</v>
      </c>
    </row>
    <row r="5">
      <c r="A5" s="4" t="inlineStr">
        <is>
          <t>Number of shares available for grant</t>
        </is>
      </c>
      <c r="F5" s="6" t="n">
        <v>2500000</v>
      </c>
      <c r="G5" s="6" t="n">
        <v>2000000</v>
      </c>
    </row>
    <row r="6">
      <c r="A6" s="4" t="inlineStr">
        <is>
          <t>Transaction-related costs</t>
        </is>
      </c>
    </row>
    <row r="7">
      <c r="A7" s="3" t="inlineStr">
        <is>
          <t>Awards</t>
        </is>
      </c>
    </row>
    <row r="8">
      <c r="A8" s="4" t="inlineStr">
        <is>
          <t>Stock-based compensation expense</t>
        </is>
      </c>
      <c r="C8" s="7" t="n">
        <v>0</v>
      </c>
      <c r="D8" s="7" t="n">
        <v>0</v>
      </c>
      <c r="E8" s="7" t="n">
        <v>773</v>
      </c>
    </row>
    <row r="9">
      <c r="A9" s="4" t="inlineStr">
        <is>
          <t>Employee stock options</t>
        </is>
      </c>
    </row>
    <row r="10">
      <c r="A10" s="3" t="inlineStr">
        <is>
          <t>Awards</t>
        </is>
      </c>
    </row>
    <row r="11">
      <c r="A11" s="4" t="inlineStr">
        <is>
          <t>Number of stock options rolled into new plan (in shares)</t>
        </is>
      </c>
      <c r="B11" s="6" t="n">
        <v>2052909</v>
      </c>
    </row>
    <row r="12">
      <c r="A12" s="4" t="inlineStr">
        <is>
          <t>Contractual life</t>
        </is>
      </c>
      <c r="C12" s="4" t="inlineStr">
        <is>
          <t>10 years</t>
        </is>
      </c>
    </row>
    <row r="13">
      <c r="A13" s="4" t="inlineStr">
        <is>
          <t>Weighted average fair value of options granted (in dollars per share)</t>
        </is>
      </c>
      <c r="C13" s="8" t="n">
        <v>36.29</v>
      </c>
      <c r="D13" s="8" t="n">
        <v>32.89</v>
      </c>
      <c r="E13" s="8" t="n">
        <v>34.08</v>
      </c>
    </row>
    <row r="14">
      <c r="A14" s="4" t="inlineStr">
        <is>
          <t>Fair value of options vested in period</t>
        </is>
      </c>
      <c r="C14" s="7" t="n">
        <v>33200</v>
      </c>
      <c r="D14" s="7" t="n">
        <v>22800</v>
      </c>
      <c r="E14" s="7" t="n">
        <v>14600</v>
      </c>
    </row>
    <row r="15">
      <c r="A15" s="4" t="inlineStr">
        <is>
          <t>Unrecognized compensation cost</t>
        </is>
      </c>
      <c r="C15" s="7" t="n">
        <v>93000</v>
      </c>
    </row>
    <row r="16">
      <c r="A16" s="4" t="inlineStr">
        <is>
          <t>Weighted average period for recognition of unrecognized compensation cost</t>
        </is>
      </c>
      <c r="C16" s="4" t="inlineStr">
        <is>
          <t>1 year 6 months</t>
        </is>
      </c>
    </row>
    <row r="17">
      <c r="A17" s="4" t="inlineStr">
        <is>
          <t>Stock options, RSAs and RSUs | Transaction-related costs</t>
        </is>
      </c>
    </row>
    <row r="18">
      <c r="A18" s="3" t="inlineStr">
        <is>
          <t>Awards</t>
        </is>
      </c>
    </row>
    <row r="19">
      <c r="A19" s="4" t="inlineStr">
        <is>
          <t>Stock-based compensation expense</t>
        </is>
      </c>
      <c r="E19" s="7" t="n">
        <v>800</v>
      </c>
    </row>
    <row r="20">
      <c r="A20" s="4" t="inlineStr">
        <is>
          <t>Minimum | Employee stock options</t>
        </is>
      </c>
    </row>
    <row r="21">
      <c r="A21" s="3" t="inlineStr">
        <is>
          <t>Awards</t>
        </is>
      </c>
    </row>
    <row r="22">
      <c r="A22" s="4" t="inlineStr">
        <is>
          <t>Vesting period</t>
        </is>
      </c>
      <c r="C22" s="4" t="inlineStr">
        <is>
          <t>3 years</t>
        </is>
      </c>
    </row>
    <row r="23">
      <c r="A23" s="4" t="inlineStr">
        <is>
          <t>Minimum | RSAs and RSUs | Employees</t>
        </is>
      </c>
    </row>
    <row r="24">
      <c r="A24" s="3" t="inlineStr">
        <is>
          <t>Awards</t>
        </is>
      </c>
    </row>
    <row r="25">
      <c r="A25" s="4" t="inlineStr">
        <is>
          <t>Vesting period</t>
        </is>
      </c>
      <c r="C25" s="4" t="inlineStr">
        <is>
          <t>2 years</t>
        </is>
      </c>
    </row>
    <row r="26">
      <c r="A26" s="4" t="inlineStr">
        <is>
          <t>Minimum | RSAs and RSUs | Non-employees</t>
        </is>
      </c>
    </row>
    <row r="27">
      <c r="A27" s="3" t="inlineStr">
        <is>
          <t>Awards</t>
        </is>
      </c>
    </row>
    <row r="28">
      <c r="A28" s="4" t="inlineStr">
        <is>
          <t>Vesting period</t>
        </is>
      </c>
      <c r="C28" s="4" t="inlineStr">
        <is>
          <t>1 year</t>
        </is>
      </c>
    </row>
    <row r="29">
      <c r="A29" s="4" t="inlineStr">
        <is>
          <t>Maximum | Employee stock options</t>
        </is>
      </c>
    </row>
    <row r="30">
      <c r="A30" s="3" t="inlineStr">
        <is>
          <t>Awards</t>
        </is>
      </c>
    </row>
    <row r="31">
      <c r="A31" s="4" t="inlineStr">
        <is>
          <t>Vesting period</t>
        </is>
      </c>
      <c r="C31" s="4" t="inlineStr">
        <is>
          <t>5 years</t>
        </is>
      </c>
    </row>
    <row r="32">
      <c r="A32" s="4" t="inlineStr">
        <is>
          <t>Maximum | RSAs and RSUs | Employees</t>
        </is>
      </c>
    </row>
    <row r="33">
      <c r="A33" s="3" t="inlineStr">
        <is>
          <t>Awards</t>
        </is>
      </c>
    </row>
    <row r="34">
      <c r="A34" s="4" t="inlineStr">
        <is>
          <t>Vesting period</t>
        </is>
      </c>
      <c r="C34" s="4" t="inlineStr">
        <is>
          <t>3 years</t>
        </is>
      </c>
    </row>
    <row r="35">
      <c r="A35" s="4" t="inlineStr">
        <is>
          <t>Maximum | RSAs and RSUs | Non-employees</t>
        </is>
      </c>
    </row>
    <row r="36">
      <c r="A36" s="3" t="inlineStr">
        <is>
          <t>Awards</t>
        </is>
      </c>
    </row>
    <row r="37">
      <c r="A37" s="4" t="inlineStr">
        <is>
          <t>Vesting period</t>
        </is>
      </c>
      <c r="C37" s="4" t="inlineStr">
        <is>
          <t>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tock-Based Compensation - Summary of Stock Options Activity (Details) - Employee stock options - USD ($) $ / shares in Units, $ in Million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beginning of period (in shares)</t>
        </is>
      </c>
      <c r="B4" s="6" t="n">
        <v>4861606</v>
      </c>
    </row>
    <row r="5">
      <c r="A5" s="4" t="inlineStr">
        <is>
          <t>Granted (in shares)</t>
        </is>
      </c>
      <c r="B5" s="6" t="n">
        <v>528740</v>
      </c>
    </row>
    <row r="6">
      <c r="A6" s="4" t="inlineStr">
        <is>
          <t>Exercised (in shares)</t>
        </is>
      </c>
      <c r="B6" s="6" t="n">
        <v>-698721</v>
      </c>
    </row>
    <row r="7">
      <c r="A7" s="4" t="inlineStr">
        <is>
          <t>Expired/forfeited (in shares)</t>
        </is>
      </c>
      <c r="B7" s="6" t="n">
        <v>-303189</v>
      </c>
    </row>
    <row r="8">
      <c r="A8" s="4" t="inlineStr">
        <is>
          <t>Outstanding at end of period (in shares)</t>
        </is>
      </c>
      <c r="B8" s="6" t="n">
        <v>4388436</v>
      </c>
      <c r="C8" s="6" t="n">
        <v>4861606</v>
      </c>
    </row>
    <row r="9">
      <c r="A9" s="4" t="inlineStr">
        <is>
          <t>Exercisable (in shares)</t>
        </is>
      </c>
      <c r="B9" s="6" t="n">
        <v>2255337</v>
      </c>
    </row>
    <row r="10">
      <c r="A10" s="3" t="inlineStr">
        <is>
          <t>Wtd. Average Exercise Price</t>
        </is>
      </c>
    </row>
    <row r="11">
      <c r="A11" s="4" t="inlineStr">
        <is>
          <t>Outstanding at beginning of period (in dollars per share)</t>
        </is>
      </c>
      <c r="B11" s="8" t="n">
        <v>72.45</v>
      </c>
    </row>
    <row r="12">
      <c r="A12" s="4" t="inlineStr">
        <is>
          <t>Granted (in dollars per share)</t>
        </is>
      </c>
      <c r="B12" s="9" t="n">
        <v>103.15</v>
      </c>
    </row>
    <row r="13">
      <c r="A13" s="4" t="inlineStr">
        <is>
          <t>Exercised (in dollars per share)</t>
        </is>
      </c>
      <c r="B13" s="9" t="n">
        <v>60.15</v>
      </c>
    </row>
    <row r="14">
      <c r="A14" s="4" t="inlineStr">
        <is>
          <t>Expired/forfeited (in dollars per share)</t>
        </is>
      </c>
      <c r="B14" s="9" t="n">
        <v>95.43000000000001</v>
      </c>
    </row>
    <row r="15">
      <c r="A15" s="4" t="inlineStr">
        <is>
          <t>Outstanding at end of period (in dollars per share)</t>
        </is>
      </c>
      <c r="B15" s="9" t="n">
        <v>76.52</v>
      </c>
      <c r="C15" s="8" t="n">
        <v>72.45</v>
      </c>
    </row>
    <row r="16">
      <c r="A16" s="4" t="inlineStr">
        <is>
          <t>Exercisable (in dollars per share)</t>
        </is>
      </c>
      <c r="B16" s="8" t="n">
        <v>58.81</v>
      </c>
    </row>
    <row r="17">
      <c r="A17" s="3" t="inlineStr">
        <is>
          <t>Share-based Compensation Arrangement by Share-based Payment Award, Options, Additional Disclosures [Abstract]</t>
        </is>
      </c>
    </row>
    <row r="18">
      <c r="A18" s="4" t="inlineStr">
        <is>
          <t>Weighted average remaining contractual life, outstanding</t>
        </is>
      </c>
      <c r="B18" s="4" t="inlineStr">
        <is>
          <t>6 years 10 months 24 days</t>
        </is>
      </c>
      <c r="C18" s="4" t="inlineStr">
        <is>
          <t>7 years 6 months</t>
        </is>
      </c>
    </row>
    <row r="19">
      <c r="A19" s="4" t="inlineStr">
        <is>
          <t>Weighted average remaining contractual life, exercisable</t>
        </is>
      </c>
      <c r="B19" s="4" t="inlineStr">
        <is>
          <t>5 years 8 months 12 days</t>
        </is>
      </c>
    </row>
    <row r="20">
      <c r="A20" s="4" t="inlineStr">
        <is>
          <t>Intrinsic value, outstanding</t>
        </is>
      </c>
      <c r="B20" s="5" t="n">
        <v>214.7</v>
      </c>
      <c r="C20" s="5" t="n">
        <v>188.3</v>
      </c>
    </row>
    <row r="21">
      <c r="A21" s="4" t="inlineStr">
        <is>
          <t>Intrinsic value, exercisable</t>
        </is>
      </c>
      <c r="B21" s="5" t="n">
        <v>150.3</v>
      </c>
    </row>
    <row r="22">
      <c r="A22" s="4" t="inlineStr">
        <is>
          <t>Weighted average fair value of options granted (in dollars per share)</t>
        </is>
      </c>
      <c r="B22" s="8" t="n">
        <v>36.29</v>
      </c>
      <c r="C22" s="8" t="n">
        <v>32.89</v>
      </c>
      <c r="D22" s="8" t="n">
        <v>34.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by Exercise Price (Details) - Employee stock options</t>
        </is>
      </c>
      <c r="B1" s="2" t="inlineStr">
        <is>
          <t>12 Months Ended</t>
        </is>
      </c>
    </row>
    <row r="2">
      <c r="B2" s="2" t="inlineStr">
        <is>
          <t>Dec. 31, 2020$ / sharesshares</t>
        </is>
      </c>
    </row>
    <row r="3">
      <c r="A3" s="4" t="inlineStr">
        <is>
          <t>Range One</t>
        </is>
      </c>
    </row>
    <row r="4">
      <c r="A4" s="3" t="inlineStr">
        <is>
          <t>Share-based Payment Arrangement, Option, Exercise Price Range [Line Items]</t>
        </is>
      </c>
    </row>
    <row r="5">
      <c r="A5" s="4" t="inlineStr">
        <is>
          <t>Exercise price range, lower limit (in dollars per share)</t>
        </is>
      </c>
      <c r="B5" s="8" t="n">
        <v>2.94</v>
      </c>
    </row>
    <row r="6">
      <c r="A6" s="4" t="inlineStr">
        <is>
          <t>Exercise price range, upper limit (in dollars per share)</t>
        </is>
      </c>
      <c r="B6" s="8" t="n">
        <v>35.5</v>
      </c>
    </row>
    <row r="7">
      <c r="A7" s="3" t="inlineStr">
        <is>
          <t>Options Outstanding</t>
        </is>
      </c>
    </row>
    <row r="8">
      <c r="A8" s="4" t="inlineStr">
        <is>
          <t>Number of Options (in shares) | shares</t>
        </is>
      </c>
      <c r="B8" s="6" t="n">
        <v>859029</v>
      </c>
    </row>
    <row r="9">
      <c r="A9" s="4" t="inlineStr">
        <is>
          <t>Wtd. Average Remaining Life (in Years)</t>
        </is>
      </c>
      <c r="B9" s="4" t="inlineStr">
        <is>
          <t>3 years 1 month 6 days</t>
        </is>
      </c>
    </row>
    <row r="10">
      <c r="A10" s="4" t="inlineStr">
        <is>
          <t>Wtd. Average Exercise Price (in dollars per share)</t>
        </is>
      </c>
      <c r="B10" s="8" t="n">
        <v>13.8</v>
      </c>
    </row>
    <row r="11">
      <c r="A11" s="3" t="inlineStr">
        <is>
          <t>Options Exercisable</t>
        </is>
      </c>
    </row>
    <row r="12">
      <c r="A12" s="4" t="inlineStr">
        <is>
          <t>Number of Options (in shares) | shares</t>
        </is>
      </c>
      <c r="B12" s="6" t="n">
        <v>859029</v>
      </c>
    </row>
    <row r="13">
      <c r="A13" s="4" t="inlineStr">
        <is>
          <t>Wtd. Average Remaining Life (in Years)</t>
        </is>
      </c>
      <c r="B13" s="4" t="inlineStr">
        <is>
          <t>3 years 1 month 6 days</t>
        </is>
      </c>
    </row>
    <row r="14">
      <c r="A14" s="4" t="inlineStr">
        <is>
          <t>Weighted Average Exercise Price (in dollars per share)</t>
        </is>
      </c>
      <c r="B14" s="8" t="n">
        <v>13.8</v>
      </c>
    </row>
    <row r="15">
      <c r="A15" s="4" t="inlineStr">
        <is>
          <t>Range Two</t>
        </is>
      </c>
    </row>
    <row r="16">
      <c r="A16" s="3" t="inlineStr">
        <is>
          <t>Share-based Payment Arrangement, Option, Exercise Price Range [Line Items]</t>
        </is>
      </c>
    </row>
    <row r="17">
      <c r="A17" s="4" t="inlineStr">
        <is>
          <t>Exercise price range, lower limit (in dollars per share)</t>
        </is>
      </c>
      <c r="B17" s="9" t="n">
        <v>37.83</v>
      </c>
    </row>
    <row r="18">
      <c r="A18" s="4" t="inlineStr">
        <is>
          <t>Exercise price range, upper limit (in dollars per share)</t>
        </is>
      </c>
      <c r="B18" s="8" t="n">
        <v>75.81</v>
      </c>
    </row>
    <row r="19">
      <c r="A19" s="3" t="inlineStr">
        <is>
          <t>Options Outstanding</t>
        </is>
      </c>
    </row>
    <row r="20">
      <c r="A20" s="4" t="inlineStr">
        <is>
          <t>Number of Options (in shares) | shares</t>
        </is>
      </c>
      <c r="B20" s="6" t="n">
        <v>1001635</v>
      </c>
    </row>
    <row r="21">
      <c r="A21" s="4" t="inlineStr">
        <is>
          <t>Wtd. Average Remaining Life (in Years)</t>
        </is>
      </c>
      <c r="B21" s="4" t="inlineStr">
        <is>
          <t>6 years 6 months</t>
        </is>
      </c>
    </row>
    <row r="22">
      <c r="A22" s="4" t="inlineStr">
        <is>
          <t>Wtd. Average Exercise Price (in dollars per share)</t>
        </is>
      </c>
      <c r="B22" s="8" t="n">
        <v>72.83</v>
      </c>
    </row>
    <row r="23">
      <c r="A23" s="3" t="inlineStr">
        <is>
          <t>Options Exercisable</t>
        </is>
      </c>
    </row>
    <row r="24">
      <c r="A24" s="4" t="inlineStr">
        <is>
          <t>Number of Options (in shares) | shares</t>
        </is>
      </c>
      <c r="B24" s="6" t="n">
        <v>635310</v>
      </c>
    </row>
    <row r="25">
      <c r="A25" s="4" t="inlineStr">
        <is>
          <t>Wtd. Average Remaining Life (in Years)</t>
        </is>
      </c>
      <c r="B25" s="4" t="inlineStr">
        <is>
          <t>6 years 6 months</t>
        </is>
      </c>
    </row>
    <row r="26">
      <c r="A26" s="4" t="inlineStr">
        <is>
          <t>Weighted Average Exercise Price (in dollars per share)</t>
        </is>
      </c>
      <c r="B26" s="8" t="n">
        <v>71.64</v>
      </c>
    </row>
    <row r="27">
      <c r="A27" s="4" t="inlineStr">
        <is>
          <t>Range Three</t>
        </is>
      </c>
    </row>
    <row r="28">
      <c r="A28" s="3" t="inlineStr">
        <is>
          <t>Share-based Payment Arrangement, Option, Exercise Price Range [Line Items]</t>
        </is>
      </c>
    </row>
    <row r="29">
      <c r="A29" s="4" t="inlineStr">
        <is>
          <t>Exercise price range, lower limit (in dollars per share)</t>
        </is>
      </c>
      <c r="B29" s="9" t="n">
        <v>75.89</v>
      </c>
    </row>
    <row r="30">
      <c r="A30" s="4" t="inlineStr">
        <is>
          <t>Exercise price range, upper limit (in dollars per share)</t>
        </is>
      </c>
      <c r="B30" s="8" t="n">
        <v>95.94</v>
      </c>
    </row>
    <row r="31">
      <c r="A31" s="3" t="inlineStr">
        <is>
          <t>Options Outstanding</t>
        </is>
      </c>
    </row>
    <row r="32">
      <c r="A32" s="4" t="inlineStr">
        <is>
          <t>Number of Options (in shares) | shares</t>
        </is>
      </c>
      <c r="B32" s="6" t="n">
        <v>986522</v>
      </c>
    </row>
    <row r="33">
      <c r="A33" s="4" t="inlineStr">
        <is>
          <t>Wtd. Average Remaining Life (in Years)</t>
        </is>
      </c>
      <c r="B33" s="4" t="inlineStr">
        <is>
          <t>8 years 3 months 18 days</t>
        </is>
      </c>
    </row>
    <row r="34">
      <c r="A34" s="4" t="inlineStr">
        <is>
          <t>Wtd. Average Exercise Price (in dollars per share)</t>
        </is>
      </c>
      <c r="B34" s="8" t="n">
        <v>92.77</v>
      </c>
    </row>
    <row r="35">
      <c r="A35" s="3" t="inlineStr">
        <is>
          <t>Options Exercisable</t>
        </is>
      </c>
    </row>
    <row r="36">
      <c r="A36" s="4" t="inlineStr">
        <is>
          <t>Number of Options (in shares) | shares</t>
        </is>
      </c>
      <c r="B36" s="6" t="n">
        <v>301065</v>
      </c>
    </row>
    <row r="37">
      <c r="A37" s="4" t="inlineStr">
        <is>
          <t>Wtd. Average Remaining Life (in Years)</t>
        </is>
      </c>
      <c r="B37" s="4" t="inlineStr">
        <is>
          <t>8 years 2 months 12 days</t>
        </is>
      </c>
    </row>
    <row r="38">
      <c r="A38" s="4" t="inlineStr">
        <is>
          <t>Weighted Average Exercise Price (in dollars per share)</t>
        </is>
      </c>
      <c r="B38" s="8" t="n">
        <v>91.98999999999999</v>
      </c>
    </row>
    <row r="39">
      <c r="A39" s="4" t="inlineStr">
        <is>
          <t>Range Four</t>
        </is>
      </c>
    </row>
    <row r="40">
      <c r="A40" s="3" t="inlineStr">
        <is>
          <t>Share-based Payment Arrangement, Option, Exercise Price Range [Line Items]</t>
        </is>
      </c>
    </row>
    <row r="41">
      <c r="A41" s="4" t="inlineStr">
        <is>
          <t>Exercise price range, lower limit (in dollars per share)</t>
        </is>
      </c>
      <c r="B41" s="9" t="n">
        <v>96.20999999999999</v>
      </c>
    </row>
    <row r="42">
      <c r="A42" s="4" t="inlineStr">
        <is>
          <t>Exercise price range, upper limit (in dollars per share)</t>
        </is>
      </c>
      <c r="B42" s="8" t="n">
        <v>116.11</v>
      </c>
    </row>
    <row r="43">
      <c r="A43" s="3" t="inlineStr">
        <is>
          <t>Options Outstanding</t>
        </is>
      </c>
    </row>
    <row r="44">
      <c r="A44" s="4" t="inlineStr">
        <is>
          <t>Number of Options (in shares) | shares</t>
        </is>
      </c>
      <c r="B44" s="6" t="n">
        <v>1541250</v>
      </c>
    </row>
    <row r="45">
      <c r="A45" s="4" t="inlineStr">
        <is>
          <t>Wtd. Average Remaining Life (in Years)</t>
        </is>
      </c>
      <c r="B45" s="4" t="inlineStr">
        <is>
          <t>8 years 3 months 18 days</t>
        </is>
      </c>
    </row>
    <row r="46">
      <c r="A46" s="4" t="inlineStr">
        <is>
          <t>Wtd. Average Exercise Price (in dollars per share)</t>
        </is>
      </c>
      <c r="B46" s="8" t="n">
        <v>103.47</v>
      </c>
    </row>
    <row r="47">
      <c r="A47" s="3" t="inlineStr">
        <is>
          <t>Options Exercisable</t>
        </is>
      </c>
    </row>
    <row r="48">
      <c r="A48" s="4" t="inlineStr">
        <is>
          <t>Number of Options (in shares) | shares</t>
        </is>
      </c>
      <c r="B48" s="6" t="n">
        <v>459933</v>
      </c>
    </row>
    <row r="49">
      <c r="A49" s="4" t="inlineStr">
        <is>
          <t>Wtd. Average Remaining Life (in Years)</t>
        </is>
      </c>
      <c r="B49" s="4" t="inlineStr">
        <is>
          <t>7 years 8 months 12 days</t>
        </is>
      </c>
    </row>
    <row r="50">
      <c r="A50" s="4" t="inlineStr">
        <is>
          <t>Weighted Average Exercise Price (in dollars per share)</t>
        </is>
      </c>
      <c r="B50" s="8" t="n">
        <v>103.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A/RSU Activity (Details) - RSAs and RSUs - USD ($) $ / shares in Units, $ in Millions</t>
        </is>
      </c>
      <c r="B1" s="2" t="inlineStr">
        <is>
          <t>12 Months Ended</t>
        </is>
      </c>
    </row>
    <row r="2">
      <c r="B2" s="2" t="inlineStr">
        <is>
          <t>Dec. 31, 2020</t>
        </is>
      </c>
      <c r="C2" s="2" t="inlineStr">
        <is>
          <t>Dec. 31, 2019</t>
        </is>
      </c>
    </row>
    <row r="3">
      <c r="A3" s="3" t="inlineStr">
        <is>
          <t>Awards</t>
        </is>
      </c>
    </row>
    <row r="4">
      <c r="A4" s="4" t="inlineStr">
        <is>
          <t>Outstanding at beginning of period (in shares)</t>
        </is>
      </c>
      <c r="B4" s="6" t="n">
        <v>632436</v>
      </c>
    </row>
    <row r="5">
      <c r="A5" s="4" t="inlineStr">
        <is>
          <t>Granted (in shares)</t>
        </is>
      </c>
      <c r="B5" s="6" t="n">
        <v>405915</v>
      </c>
    </row>
    <row r="6">
      <c r="A6" s="4" t="inlineStr">
        <is>
          <t>Expired/Forfeited (in shares)</t>
        </is>
      </c>
      <c r="B6" s="6" t="n">
        <v>-46330</v>
      </c>
    </row>
    <row r="7">
      <c r="A7" s="4" t="inlineStr">
        <is>
          <t>Vested (in shares)</t>
        </is>
      </c>
      <c r="B7" s="6" t="n">
        <v>-266787</v>
      </c>
    </row>
    <row r="8">
      <c r="A8" s="4" t="inlineStr">
        <is>
          <t>Outstanding at end of period (in shares)</t>
        </is>
      </c>
      <c r="B8" s="6" t="n">
        <v>725234</v>
      </c>
    </row>
    <row r="9">
      <c r="A9" s="3" t="inlineStr">
        <is>
          <t>Wtd. Average Grant-Date Fair Value</t>
        </is>
      </c>
    </row>
    <row r="10">
      <c r="A10" s="4" t="inlineStr">
        <is>
          <t>Outstanding at beginning of period (in dollars per share)</t>
        </is>
      </c>
      <c r="B10" s="8" t="n">
        <v>91.06999999999999</v>
      </c>
    </row>
    <row r="11">
      <c r="A11" s="4" t="inlineStr">
        <is>
          <t>Granted (in dollars per share)</t>
        </is>
      </c>
      <c r="B11" s="9" t="n">
        <v>96.47</v>
      </c>
    </row>
    <row r="12">
      <c r="A12" s="4" t="inlineStr">
        <is>
          <t>Expired/Forfeited (in dollars per share)</t>
        </is>
      </c>
      <c r="B12" s="9" t="n">
        <v>91.44</v>
      </c>
    </row>
    <row r="13">
      <c r="A13" s="4" t="inlineStr">
        <is>
          <t>Vested (in dollars per share)</t>
        </is>
      </c>
      <c r="B13" s="9" t="n">
        <v>81.5</v>
      </c>
    </row>
    <row r="14">
      <c r="A14" s="4" t="inlineStr">
        <is>
          <t>Outstanding at end of period (in dollars per share)</t>
        </is>
      </c>
      <c r="B14" s="8" t="n">
        <v>97.59</v>
      </c>
    </row>
    <row r="15">
      <c r="A15" s="3" t="inlineStr">
        <is>
          <t>Intrinsic Value</t>
        </is>
      </c>
    </row>
    <row r="16">
      <c r="A16" s="4" t="inlineStr">
        <is>
          <t>Outstanding at end of period</t>
        </is>
      </c>
      <c r="B16" s="7" t="n">
        <v>91</v>
      </c>
      <c r="C16" s="5" t="n">
        <v>7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 Narrative (Details) - USD ($)</t>
        </is>
      </c>
      <c r="B1" s="2" t="inlineStr">
        <is>
          <t>12 Months Ended</t>
        </is>
      </c>
    </row>
    <row r="2">
      <c r="B2" s="2" t="inlineStr">
        <is>
          <t>Dec. 31, 2020</t>
        </is>
      </c>
      <c r="C2" s="2" t="inlineStr">
        <is>
          <t>Dec. 31, 2019</t>
        </is>
      </c>
      <c r="D2" s="2" t="inlineStr">
        <is>
          <t>Dec. 31, 2018</t>
        </is>
      </c>
    </row>
    <row r="3">
      <c r="A3" s="3" t="inlineStr">
        <is>
          <t>Awards</t>
        </is>
      </c>
    </row>
    <row r="4">
      <c r="A4" s="4" t="inlineStr">
        <is>
          <t>Stock-based compensation expense</t>
        </is>
      </c>
      <c r="B4" s="7" t="n">
        <v>69413000</v>
      </c>
      <c r="C4" s="7" t="n">
        <v>45834000</v>
      </c>
      <c r="D4" s="7" t="n">
        <v>29916000</v>
      </c>
    </row>
    <row r="5">
      <c r="A5" s="4" t="inlineStr">
        <is>
          <t>Employee Stock</t>
        </is>
      </c>
    </row>
    <row r="6">
      <c r="A6" s="3" t="inlineStr">
        <is>
          <t>Awards</t>
        </is>
      </c>
    </row>
    <row r="7">
      <c r="A7" s="4" t="inlineStr">
        <is>
          <t>Maximum employee subscription rate of salary or wages</t>
        </is>
      </c>
      <c r="B7" s="4" t="inlineStr">
        <is>
          <t>15.00%</t>
        </is>
      </c>
    </row>
    <row r="8">
      <c r="A8" s="4" t="inlineStr">
        <is>
          <t>ESPP discount percentage from market price, beginning of purchase period</t>
        </is>
      </c>
      <c r="B8" s="4" t="inlineStr">
        <is>
          <t>15.00%</t>
        </is>
      </c>
    </row>
    <row r="9">
      <c r="A9" s="4" t="inlineStr">
        <is>
          <t>ESPP shares authorized</t>
        </is>
      </c>
      <c r="B9" s="6" t="n">
        <v>3000000</v>
      </c>
    </row>
    <row r="10">
      <c r="A10" s="4" t="inlineStr">
        <is>
          <t>ESPP maximum collective fair market value of shares per employee</t>
        </is>
      </c>
      <c r="B10" s="7" t="n">
        <v>25000</v>
      </c>
    </row>
    <row r="11">
      <c r="A11" s="4" t="inlineStr">
        <is>
          <t>ESPP, offering period increment</t>
        </is>
      </c>
      <c r="B11" s="4" t="inlineStr">
        <is>
          <t>6 months</t>
        </is>
      </c>
    </row>
    <row r="12">
      <c r="A12" s="4" t="inlineStr">
        <is>
          <t>Stock-based compensation expense</t>
        </is>
      </c>
      <c r="B12" s="7" t="n">
        <v>5900000</v>
      </c>
      <c r="C12" s="7" t="n">
        <v>4000000</v>
      </c>
      <c r="D12" s="7" t="n">
        <v>3300000</v>
      </c>
    </row>
    <row r="13">
      <c r="A13" s="4" t="inlineStr">
        <is>
          <t>Shares issued</t>
        </is>
      </c>
      <c r="B13" s="6" t="n">
        <v>514888</v>
      </c>
    </row>
    <row r="14">
      <c r="A14" s="4" t="inlineStr">
        <is>
          <t>Shares reserved for future issuance</t>
        </is>
      </c>
      <c r="B14" s="6" t="n">
        <v>24851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7" t="n">
        <v>69413</v>
      </c>
      <c r="C4" s="7" t="n">
        <v>45834</v>
      </c>
      <c r="D4" s="7" t="n">
        <v>29916</v>
      </c>
    </row>
    <row r="5">
      <c r="A5" s="4" t="inlineStr">
        <is>
          <t>Direct costs</t>
        </is>
      </c>
    </row>
    <row r="6">
      <c r="A6" s="3" t="inlineStr">
        <is>
          <t>Stock-based compensation</t>
        </is>
      </c>
    </row>
    <row r="7">
      <c r="A7" s="4" t="inlineStr">
        <is>
          <t>Stock-based compensation expense</t>
        </is>
      </c>
      <c r="B7" s="6" t="n">
        <v>16122</v>
      </c>
      <c r="C7" s="6" t="n">
        <v>14177</v>
      </c>
      <c r="D7" s="6" t="n">
        <v>9508</v>
      </c>
    </row>
    <row r="8">
      <c r="A8" s="4" t="inlineStr">
        <is>
          <t>Selling, general and administrative</t>
        </is>
      </c>
    </row>
    <row r="9">
      <c r="A9" s="3" t="inlineStr">
        <is>
          <t>Stock-based compensation</t>
        </is>
      </c>
    </row>
    <row r="10">
      <c r="A10" s="4" t="inlineStr">
        <is>
          <t>Stock-based compensation expense</t>
        </is>
      </c>
      <c r="B10" s="6" t="n">
        <v>53291</v>
      </c>
      <c r="C10" s="6" t="n">
        <v>31657</v>
      </c>
      <c r="D10" s="6" t="n">
        <v>19635</v>
      </c>
    </row>
    <row r="11">
      <c r="A11" s="4" t="inlineStr">
        <is>
          <t>Transaction-related costs</t>
        </is>
      </c>
    </row>
    <row r="12">
      <c r="A12" s="3" t="inlineStr">
        <is>
          <t>Stock-based compensation</t>
        </is>
      </c>
    </row>
    <row r="13">
      <c r="A13" s="4" t="inlineStr">
        <is>
          <t>Stock-based compensation expense</t>
        </is>
      </c>
      <c r="B13" s="7" t="n">
        <v>0</v>
      </c>
      <c r="C13" s="7" t="n">
        <v>0</v>
      </c>
      <c r="D13" s="7" t="n">
        <v>7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97043</v>
      </c>
      <c r="C4" s="7" t="n">
        <v>243119</v>
      </c>
      <c r="D4" s="7" t="n">
        <v>154458</v>
      </c>
    </row>
    <row r="5">
      <c r="A5" s="3" t="inlineStr">
        <is>
          <t>Adjustments to reconcile net income to net cash provided by operating activities:</t>
        </is>
      </c>
    </row>
    <row r="6">
      <c r="A6" s="4" t="inlineStr">
        <is>
          <t>Depreciation and amortization expense</t>
        </is>
      </c>
      <c r="B6" s="6" t="n">
        <v>131630</v>
      </c>
      <c r="C6" s="6" t="n">
        <v>114898</v>
      </c>
      <c r="D6" s="6" t="n">
        <v>112247</v>
      </c>
    </row>
    <row r="7">
      <c r="A7" s="4" t="inlineStr">
        <is>
          <t>Amortization of debt issuance costs and discount</t>
        </is>
      </c>
      <c r="B7" s="6" t="n">
        <v>1691</v>
      </c>
      <c r="C7" s="6" t="n">
        <v>1814</v>
      </c>
      <c r="D7" s="6" t="n">
        <v>2111</v>
      </c>
    </row>
    <row r="8">
      <c r="A8" s="4" t="inlineStr">
        <is>
          <t>Amortization of terminated interest rate swaps</t>
        </is>
      </c>
      <c r="B8" s="6" t="n">
        <v>4559</v>
      </c>
      <c r="C8" s="6" t="n">
        <v>6538</v>
      </c>
      <c r="D8" s="6" t="n">
        <v>7146</v>
      </c>
    </row>
    <row r="9">
      <c r="A9" s="4" t="inlineStr">
        <is>
          <t>Stock-based compensation expense</t>
        </is>
      </c>
      <c r="B9" s="6" t="n">
        <v>69413</v>
      </c>
      <c r="C9" s="6" t="n">
        <v>45834</v>
      </c>
      <c r="D9" s="6" t="n">
        <v>29143</v>
      </c>
    </row>
    <row r="10">
      <c r="A10" s="4" t="inlineStr">
        <is>
          <t>Non-cash transaction related stock-based compensation expense</t>
        </is>
      </c>
      <c r="B10" s="6" t="n">
        <v>0</v>
      </c>
      <c r="C10" s="6" t="n">
        <v>0</v>
      </c>
      <c r="D10" s="6" t="n">
        <v>773</v>
      </c>
    </row>
    <row r="11">
      <c r="A11" s="4" t="inlineStr">
        <is>
          <t>Unrealized foreign currency losses (gains)</t>
        </is>
      </c>
      <c r="B11" s="6" t="n">
        <v>30858</v>
      </c>
      <c r="C11" s="6" t="n">
        <v>-6467</v>
      </c>
      <c r="D11" s="6" t="n">
        <v>-3307</v>
      </c>
    </row>
    <row r="12">
      <c r="A12" s="4" t="inlineStr">
        <is>
          <t>Loss on modification or extinguishment of debt</t>
        </is>
      </c>
      <c r="B12" s="6" t="n">
        <v>450</v>
      </c>
      <c r="C12" s="6" t="n">
        <v>519</v>
      </c>
      <c r="D12" s="6" t="n">
        <v>952</v>
      </c>
    </row>
    <row r="13">
      <c r="A13" s="4" t="inlineStr">
        <is>
          <t>Loss on disposal of fixed assets</t>
        </is>
      </c>
      <c r="B13" s="6" t="n">
        <v>317</v>
      </c>
      <c r="C13" s="6" t="n">
        <v>1058</v>
      </c>
      <c r="D13" s="6" t="n">
        <v>120</v>
      </c>
    </row>
    <row r="14">
      <c r="A14" s="4" t="inlineStr">
        <is>
          <t>Change in fair value of acquisition-related contingent consideration</t>
        </is>
      </c>
      <c r="B14" s="6" t="n">
        <v>-44500</v>
      </c>
      <c r="C14" s="6" t="n">
        <v>0</v>
      </c>
      <c r="D14" s="6" t="n">
        <v>34538</v>
      </c>
    </row>
    <row r="15">
      <c r="A15" s="4" t="inlineStr">
        <is>
          <t>Equity in income of unconsolidated joint ventures</t>
        </is>
      </c>
      <c r="B15" s="6" t="n">
        <v>0</v>
      </c>
      <c r="C15" s="6" t="n">
        <v>0</v>
      </c>
      <c r="D15" s="6" t="n">
        <v>-143</v>
      </c>
    </row>
    <row r="16">
      <c r="A16" s="4" t="inlineStr">
        <is>
          <t>Deferred income taxes</t>
        </is>
      </c>
      <c r="B16" s="6" t="n">
        <v>-20294</v>
      </c>
      <c r="C16" s="6" t="n">
        <v>-23907</v>
      </c>
      <c r="D16" s="6" t="n">
        <v>11665</v>
      </c>
    </row>
    <row r="17">
      <c r="A17" s="4" t="inlineStr">
        <is>
          <t>Other reconciling items</t>
        </is>
      </c>
      <c r="B17" s="6" t="n">
        <v>8953</v>
      </c>
      <c r="C17" s="6" t="n">
        <v>606</v>
      </c>
      <c r="D17" s="6" t="n">
        <v>30</v>
      </c>
    </row>
    <row r="18">
      <c r="A18" s="3" t="inlineStr">
        <is>
          <t>Changes in operating assets and liabilities, net of acquired assets and assumed liabilities:</t>
        </is>
      </c>
    </row>
    <row r="19">
      <c r="A19" s="4" t="inlineStr">
        <is>
          <t>Accounts receivable and unbilled services</t>
        </is>
      </c>
      <c r="B19" s="6" t="n">
        <v>-172222</v>
      </c>
      <c r="C19" s="6" t="n">
        <v>-89304</v>
      </c>
      <c r="D19" s="6" t="n">
        <v>-17017</v>
      </c>
    </row>
    <row r="20">
      <c r="A20" s="4" t="inlineStr">
        <is>
          <t>Prepaid expenses and other assets</t>
        </is>
      </c>
      <c r="B20" s="6" t="n">
        <v>-6443</v>
      </c>
      <c r="C20" s="6" t="n">
        <v>-13660</v>
      </c>
      <c r="D20" s="6" t="n">
        <v>-18931</v>
      </c>
    </row>
    <row r="21">
      <c r="A21" s="4" t="inlineStr">
        <is>
          <t>Accounts payable and other liabilities</t>
        </is>
      </c>
      <c r="B21" s="6" t="n">
        <v>11089</v>
      </c>
      <c r="C21" s="6" t="n">
        <v>21584</v>
      </c>
      <c r="D21" s="6" t="n">
        <v>31579</v>
      </c>
    </row>
    <row r="22">
      <c r="A22" s="4" t="inlineStr">
        <is>
          <t>Income taxes</t>
        </is>
      </c>
      <c r="B22" s="6" t="n">
        <v>-61</v>
      </c>
      <c r="C22" s="6" t="n">
        <v>-31029</v>
      </c>
      <c r="D22" s="6" t="n">
        <v>5241</v>
      </c>
    </row>
    <row r="23">
      <c r="A23" s="4" t="inlineStr">
        <is>
          <t>Advanced billings</t>
        </is>
      </c>
      <c r="B23" s="6" t="n">
        <v>214695</v>
      </c>
      <c r="C23" s="6" t="n">
        <v>65213</v>
      </c>
      <c r="D23" s="6" t="n">
        <v>14216</v>
      </c>
    </row>
    <row r="24">
      <c r="A24" s="4" t="inlineStr">
        <is>
          <t>Payment of acquisition-related contingent consideration</t>
        </is>
      </c>
      <c r="B24" s="6" t="n">
        <v>0</v>
      </c>
      <c r="C24" s="6" t="n">
        <v>-83249</v>
      </c>
      <c r="D24" s="6" t="n">
        <v>-35029</v>
      </c>
    </row>
    <row r="25">
      <c r="A25" s="4" t="inlineStr">
        <is>
          <t>Net cash provided by operating activities</t>
        </is>
      </c>
      <c r="B25" s="6" t="n">
        <v>427178</v>
      </c>
      <c r="C25" s="6" t="n">
        <v>253567</v>
      </c>
      <c r="D25" s="6" t="n">
        <v>329792</v>
      </c>
    </row>
    <row r="26">
      <c r="A26" s="3" t="inlineStr">
        <is>
          <t>Cash flows from investing activities:</t>
        </is>
      </c>
    </row>
    <row r="27">
      <c r="A27" s="4" t="inlineStr">
        <is>
          <t>Purchase of fixed assets</t>
        </is>
      </c>
      <c r="B27" s="6" t="n">
        <v>-66808</v>
      </c>
      <c r="C27" s="6" t="n">
        <v>-74294</v>
      </c>
      <c r="D27" s="6" t="n">
        <v>-55880</v>
      </c>
    </row>
    <row r="28">
      <c r="A28" s="4" t="inlineStr">
        <is>
          <t>Proceeds from the sale of fixed assets</t>
        </is>
      </c>
      <c r="B28" s="6" t="n">
        <v>32</v>
      </c>
      <c r="C28" s="6" t="n">
        <v>26</v>
      </c>
      <c r="D28" s="6" t="n">
        <v>43</v>
      </c>
    </row>
    <row r="29">
      <c r="A29" s="4" t="inlineStr">
        <is>
          <t>Cash (paid) received for interest on interest rate swap</t>
        </is>
      </c>
      <c r="B29" s="6" t="n">
        <v>-8300</v>
      </c>
      <c r="C29" s="6" t="n">
        <v>667</v>
      </c>
      <c r="D29" s="6" t="n">
        <v>181</v>
      </c>
    </row>
    <row r="30">
      <c r="A30" s="4" t="inlineStr">
        <is>
          <t>Return of joint venture capital contribution</t>
        </is>
      </c>
      <c r="B30" s="6" t="n">
        <v>0</v>
      </c>
      <c r="C30" s="6" t="n">
        <v>418</v>
      </c>
      <c r="D30" s="6" t="n">
        <v>0</v>
      </c>
    </row>
    <row r="31">
      <c r="A31" s="4" t="inlineStr">
        <is>
          <t>Cash received from the sale of marketable securities</t>
        </is>
      </c>
      <c r="B31" s="6" t="n">
        <v>0</v>
      </c>
      <c r="C31" s="6" t="n">
        <v>0</v>
      </c>
      <c r="D31" s="6" t="n">
        <v>183</v>
      </c>
    </row>
    <row r="32">
      <c r="A32" s="4" t="inlineStr">
        <is>
          <t>Acquisition of Care Innovations, Inc., net of cash acquired</t>
        </is>
      </c>
      <c r="B32" s="6" t="n">
        <v>-158824</v>
      </c>
      <c r="C32" s="6" t="n">
        <v>0</v>
      </c>
      <c r="D32" s="6" t="n">
        <v>0</v>
      </c>
    </row>
    <row r="33">
      <c r="A33" s="4" t="inlineStr">
        <is>
          <t>Net cash used in investing activities</t>
        </is>
      </c>
      <c r="B33" s="6" t="n">
        <v>-233900</v>
      </c>
      <c r="C33" s="6" t="n">
        <v>-73183</v>
      </c>
      <c r="D33" s="6" t="n">
        <v>-55473</v>
      </c>
    </row>
    <row r="34">
      <c r="A34" s="3" t="inlineStr">
        <is>
          <t>Cash flows from financing activities:</t>
        </is>
      </c>
    </row>
    <row r="35">
      <c r="A35" s="4" t="inlineStr">
        <is>
          <t>Proceeds from issuance of long-term debt</t>
        </is>
      </c>
      <c r="B35" s="6" t="n">
        <v>0</v>
      </c>
      <c r="C35" s="6" t="n">
        <v>1300000</v>
      </c>
      <c r="D35" s="6" t="n">
        <v>0</v>
      </c>
    </row>
    <row r="36">
      <c r="A36" s="4" t="inlineStr">
        <is>
          <t>Repayment of long-term debt</t>
        </is>
      </c>
      <c r="B36" s="6" t="n">
        <v>-25000</v>
      </c>
      <c r="C36" s="6" t="n">
        <v>-1216533</v>
      </c>
      <c r="D36" s="6" t="n">
        <v>-224394</v>
      </c>
    </row>
    <row r="37">
      <c r="A37" s="4" t="inlineStr">
        <is>
          <t>Proceeds from accounts receivable financing agreement</t>
        </is>
      </c>
      <c r="B37" s="6" t="n">
        <v>42500</v>
      </c>
      <c r="C37" s="6" t="n">
        <v>30000</v>
      </c>
      <c r="D37" s="6" t="n">
        <v>60000</v>
      </c>
    </row>
    <row r="38">
      <c r="A38" s="4" t="inlineStr">
        <is>
          <t>Repayment on accounts receivable financing agreement</t>
        </is>
      </c>
      <c r="B38" s="6" t="n">
        <v>0</v>
      </c>
      <c r="C38" s="6" t="n">
        <v>-30000</v>
      </c>
      <c r="D38" s="6" t="n">
        <v>-10000</v>
      </c>
    </row>
    <row r="39">
      <c r="A39" s="4" t="inlineStr">
        <is>
          <t>Borrowings on line of credit</t>
        </is>
      </c>
      <c r="B39" s="6" t="n">
        <v>100000</v>
      </c>
      <c r="C39" s="6" t="n">
        <v>233800</v>
      </c>
      <c r="D39" s="6" t="n">
        <v>0</v>
      </c>
    </row>
    <row r="40">
      <c r="A40" s="4" t="inlineStr">
        <is>
          <t>Repayments of line of credit</t>
        </is>
      </c>
      <c r="B40" s="6" t="n">
        <v>-97500</v>
      </c>
      <c r="C40" s="6" t="n">
        <v>-145000</v>
      </c>
      <c r="D40" s="6" t="n">
        <v>-91500</v>
      </c>
    </row>
    <row r="41">
      <c r="A41" s="4" t="inlineStr">
        <is>
          <t>Payment for debt issuance costs</t>
        </is>
      </c>
      <c r="B41" s="6" t="n">
        <v>-920</v>
      </c>
      <c r="C41" s="6" t="n">
        <v>-4541</v>
      </c>
      <c r="D41" s="6" t="n">
        <v>0</v>
      </c>
    </row>
    <row r="42">
      <c r="A42" s="4" t="inlineStr">
        <is>
          <t>Acquisition of noncontrolling interest</t>
        </is>
      </c>
      <c r="B42" s="6" t="n">
        <v>0</v>
      </c>
      <c r="C42" s="6" t="n">
        <v>-4138</v>
      </c>
      <c r="D42" s="6" t="n">
        <v>0</v>
      </c>
    </row>
    <row r="43">
      <c r="A43" s="4" t="inlineStr">
        <is>
          <t>Proceeds from stock issued under employee stock purchase plan and stock option exercises</t>
        </is>
      </c>
      <c r="B43" s="6" t="n">
        <v>58349</v>
      </c>
      <c r="C43" s="6" t="n">
        <v>45819</v>
      </c>
      <c r="D43" s="6" t="n">
        <v>31382</v>
      </c>
    </row>
    <row r="44">
      <c r="A44" s="4" t="inlineStr">
        <is>
          <t>Taxes paid related to net shares settlement of equity awards</t>
        </is>
      </c>
      <c r="B44" s="6" t="n">
        <v>0</v>
      </c>
      <c r="C44" s="6" t="n">
        <v>-114</v>
      </c>
      <c r="D44" s="6" t="n">
        <v>-5337</v>
      </c>
    </row>
    <row r="45">
      <c r="A45" s="4" t="inlineStr">
        <is>
          <t>Repurchase and retirement of common stock</t>
        </is>
      </c>
      <c r="B45" s="6" t="n">
        <v>0</v>
      </c>
      <c r="C45" s="6" t="n">
        <v>-300000</v>
      </c>
      <c r="D45" s="6" t="n">
        <v>0</v>
      </c>
    </row>
    <row r="46">
      <c r="A46" s="4" t="inlineStr">
        <is>
          <t>Payment of acquisition-related contingent consideration</t>
        </is>
      </c>
      <c r="B46" s="6" t="n">
        <v>0</v>
      </c>
      <c r="C46" s="6" t="n">
        <v>0</v>
      </c>
      <c r="D46" s="6" t="n">
        <v>-79663</v>
      </c>
    </row>
    <row r="47">
      <c r="A47" s="4" t="inlineStr">
        <is>
          <t>Net cash provided by (used in) financing activities</t>
        </is>
      </c>
      <c r="B47" s="6" t="n">
        <v>77429</v>
      </c>
      <c r="C47" s="6" t="n">
        <v>-90707</v>
      </c>
      <c r="D47" s="6" t="n">
        <v>-319512</v>
      </c>
    </row>
    <row r="48">
      <c r="A48" s="4" t="inlineStr">
        <is>
          <t>Effects of foreign exchange changes on cash, cash equivalents, and restricted cash</t>
        </is>
      </c>
      <c r="B48" s="6" t="n">
        <v>-674</v>
      </c>
      <c r="C48" s="6" t="n">
        <v>1884</v>
      </c>
      <c r="D48" s="6" t="n">
        <v>-2988</v>
      </c>
    </row>
    <row r="49">
      <c r="A49" s="4" t="inlineStr">
        <is>
          <t>Change in cash, cash equivalents, and restricted cash</t>
        </is>
      </c>
      <c r="B49" s="6" t="n">
        <v>270033</v>
      </c>
      <c r="C49" s="6" t="n">
        <v>91561</v>
      </c>
      <c r="D49" s="6" t="n">
        <v>-48181</v>
      </c>
    </row>
    <row r="50">
      <c r="A50" s="4" t="inlineStr">
        <is>
          <t>Cash, cash equivalents, and restricted cash, beginning of year</t>
        </is>
      </c>
      <c r="B50" s="6" t="n">
        <v>236270</v>
      </c>
      <c r="C50" s="6" t="n">
        <v>144709</v>
      </c>
      <c r="D50" s="6" t="n">
        <v>192890</v>
      </c>
    </row>
    <row r="51">
      <c r="A51" s="4" t="inlineStr">
        <is>
          <t>Cash, cash equivalents, and restricted cash, end of year</t>
        </is>
      </c>
      <c r="B51" s="7" t="n">
        <v>506303</v>
      </c>
      <c r="C51" s="7" t="n">
        <v>236270</v>
      </c>
      <c r="D51" s="7" t="n">
        <v>1447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and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income (loss) before income taxes and equity in losses of unconsolidated joint ventures:</t>
        </is>
      </c>
    </row>
    <row r="4">
      <c r="A4" s="4" t="inlineStr">
        <is>
          <t>Domestic</t>
        </is>
      </c>
      <c r="J4" s="7" t="n">
        <v>102085</v>
      </c>
      <c r="K4" s="7" t="n">
        <v>145863</v>
      </c>
      <c r="L4" s="7" t="n">
        <v>45672</v>
      </c>
    </row>
    <row r="5">
      <c r="A5" s="4" t="inlineStr">
        <is>
          <t>Foreign</t>
        </is>
      </c>
      <c r="J5" s="6" t="n">
        <v>156924</v>
      </c>
      <c r="K5" s="6" t="n">
        <v>160064</v>
      </c>
      <c r="L5" s="6" t="n">
        <v>175875</v>
      </c>
    </row>
    <row r="6">
      <c r="A6" s="4" t="inlineStr">
        <is>
          <t>Income before income taxes and equity in income of unconsolidated joint ventures</t>
        </is>
      </c>
      <c r="J6" s="6" t="n">
        <v>259009</v>
      </c>
      <c r="K6" s="6" t="n">
        <v>305927</v>
      </c>
      <c r="L6" s="6" t="n">
        <v>221547</v>
      </c>
    </row>
    <row r="7">
      <c r="A7" s="3" t="inlineStr">
        <is>
          <t>Current:</t>
        </is>
      </c>
    </row>
    <row r="8">
      <c r="A8" s="4" t="inlineStr">
        <is>
          <t>Federal</t>
        </is>
      </c>
      <c r="J8" s="6" t="n">
        <v>26394</v>
      </c>
      <c r="K8" s="6" t="n">
        <v>38333</v>
      </c>
      <c r="L8" s="6" t="n">
        <v>14793</v>
      </c>
    </row>
    <row r="9">
      <c r="A9" s="4" t="inlineStr">
        <is>
          <t>State</t>
        </is>
      </c>
      <c r="J9" s="6" t="n">
        <v>11583</v>
      </c>
      <c r="K9" s="6" t="n">
        <v>13216</v>
      </c>
      <c r="L9" s="6" t="n">
        <v>776</v>
      </c>
    </row>
    <row r="10">
      <c r="A10" s="4" t="inlineStr">
        <is>
          <t>Foreign</t>
        </is>
      </c>
      <c r="J10" s="6" t="n">
        <v>44283</v>
      </c>
      <c r="K10" s="6" t="n">
        <v>35166</v>
      </c>
      <c r="L10" s="6" t="n">
        <v>39998</v>
      </c>
    </row>
    <row r="11">
      <c r="A11" s="4" t="inlineStr">
        <is>
          <t>Total current income tax expense</t>
        </is>
      </c>
      <c r="J11" s="6" t="n">
        <v>82260</v>
      </c>
      <c r="K11" s="6" t="n">
        <v>86715</v>
      </c>
      <c r="L11" s="6" t="n">
        <v>55567</v>
      </c>
    </row>
    <row r="12">
      <c r="A12" s="3" t="inlineStr">
        <is>
          <t>Deferred:</t>
        </is>
      </c>
    </row>
    <row r="13">
      <c r="A13" s="4" t="inlineStr">
        <is>
          <t>Federal</t>
        </is>
      </c>
      <c r="J13" s="6" t="n">
        <v>-11055</v>
      </c>
      <c r="K13" s="6" t="n">
        <v>-15999</v>
      </c>
      <c r="L13" s="6" t="n">
        <v>14224</v>
      </c>
    </row>
    <row r="14">
      <c r="A14" s="4" t="inlineStr">
        <is>
          <t>State</t>
        </is>
      </c>
      <c r="J14" s="6" t="n">
        <v>-4233</v>
      </c>
      <c r="K14" s="6" t="n">
        <v>-5073</v>
      </c>
      <c r="L14" s="6" t="n">
        <v>1403</v>
      </c>
    </row>
    <row r="15">
      <c r="A15" s="4" t="inlineStr">
        <is>
          <t>Foreign</t>
        </is>
      </c>
      <c r="J15" s="6" t="n">
        <v>-5006</v>
      </c>
      <c r="K15" s="6" t="n">
        <v>-2835</v>
      </c>
      <c r="L15" s="6" t="n">
        <v>-3962</v>
      </c>
    </row>
    <row r="16">
      <c r="A16" s="4" t="inlineStr">
        <is>
          <t>Total deferred income tax (benefit) expense</t>
        </is>
      </c>
      <c r="J16" s="6" t="n">
        <v>-20294</v>
      </c>
      <c r="K16" s="6" t="n">
        <v>-23907</v>
      </c>
      <c r="L16" s="6" t="n">
        <v>11665</v>
      </c>
    </row>
    <row r="17">
      <c r="A17" s="4" t="inlineStr">
        <is>
          <t>Total income tax expense</t>
        </is>
      </c>
      <c r="B17" s="7" t="n">
        <v>24925</v>
      </c>
      <c r="C17" s="7" t="n">
        <v>13058</v>
      </c>
      <c r="D17" s="7" t="n">
        <v>7112</v>
      </c>
      <c r="E17" s="7" t="n">
        <v>16871</v>
      </c>
      <c r="F17" s="7" t="n">
        <v>6491</v>
      </c>
      <c r="G17" s="7" t="n">
        <v>3375</v>
      </c>
      <c r="H17" s="7" t="n">
        <v>24804</v>
      </c>
      <c r="I17" s="7" t="n">
        <v>28138</v>
      </c>
      <c r="J17" s="7" t="n">
        <v>61966</v>
      </c>
      <c r="K17" s="7" t="n">
        <v>62808</v>
      </c>
      <c r="L17" s="7" t="n">
        <v>67232</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benefit</t>
        </is>
      </c>
      <c r="B5" s="4" t="inlineStr">
        <is>
          <t>1.80%</t>
        </is>
      </c>
      <c r="C5" s="4" t="inlineStr">
        <is>
          <t>1.60%</t>
        </is>
      </c>
      <c r="D5" s="4" t="inlineStr">
        <is>
          <t>0.80%</t>
        </is>
      </c>
    </row>
    <row r="6">
      <c r="A6" s="3" t="inlineStr">
        <is>
          <t>Impact of the U.S. Tax Cuts and Jobs Act of 2017:</t>
        </is>
      </c>
    </row>
    <row r="7">
      <c r="A7" s="4" t="inlineStr">
        <is>
          <t>Rate change</t>
        </is>
      </c>
      <c r="B7" s="4" t="inlineStr">
        <is>
          <t>0.00%</t>
        </is>
      </c>
      <c r="C7" s="4" t="inlineStr">
        <is>
          <t>0.00%</t>
        </is>
      </c>
      <c r="D7" s="4" t="inlineStr">
        <is>
          <t>(5.20%)</t>
        </is>
      </c>
    </row>
    <row r="8">
      <c r="A8" s="4" t="inlineStr">
        <is>
          <t>U.S. minimum tax on foreign entities</t>
        </is>
      </c>
      <c r="B8" s="4" t="inlineStr">
        <is>
          <t>(0.90%)</t>
        </is>
      </c>
      <c r="C8" s="4" t="inlineStr">
        <is>
          <t>1.60%</t>
        </is>
      </c>
      <c r="D8" s="4" t="inlineStr">
        <is>
          <t>3.30%</t>
        </is>
      </c>
    </row>
    <row r="9">
      <c r="A9" s="4" t="inlineStr">
        <is>
          <t>Base erosion anti-abuse tax</t>
        </is>
      </c>
      <c r="B9" s="4" t="inlineStr">
        <is>
          <t>0.00%</t>
        </is>
      </c>
      <c r="C9" s="4" t="inlineStr">
        <is>
          <t>0.00%</t>
        </is>
      </c>
      <c r="D9" s="4" t="inlineStr">
        <is>
          <t>8.40%</t>
        </is>
      </c>
    </row>
    <row r="10">
      <c r="A10" s="3" t="inlineStr">
        <is>
          <t>Tax on foreign earnings:</t>
        </is>
      </c>
    </row>
    <row r="11">
      <c r="A11" s="4" t="inlineStr">
        <is>
          <t>Foreign rate differential</t>
        </is>
      </c>
      <c r="B11" s="4" t="inlineStr">
        <is>
          <t>0.10%</t>
        </is>
      </c>
      <c r="C11" s="4" t="inlineStr">
        <is>
          <t>1.80%</t>
        </is>
      </c>
      <c r="D11" s="4" t="inlineStr">
        <is>
          <t>0.80%</t>
        </is>
      </c>
    </row>
    <row r="12">
      <c r="A12" s="4" t="inlineStr">
        <is>
          <t>Foreign earnings taxed in the U.S.</t>
        </is>
      </c>
      <c r="B12" s="4" t="inlineStr">
        <is>
          <t>0.00%</t>
        </is>
      </c>
      <c r="C12" s="4" t="inlineStr">
        <is>
          <t>(1.10%)</t>
        </is>
      </c>
      <c r="D12" s="4" t="inlineStr">
        <is>
          <t>7.90%</t>
        </is>
      </c>
    </row>
    <row r="13">
      <c r="A13" s="4" t="inlineStr">
        <is>
          <t>Research and development credits</t>
        </is>
      </c>
      <c r="B13" s="4" t="inlineStr">
        <is>
          <t>(1.30%)</t>
        </is>
      </c>
      <c r="C13" s="4" t="inlineStr">
        <is>
          <t>(1.50%)</t>
        </is>
      </c>
      <c r="D13" s="4" t="inlineStr">
        <is>
          <t>(2.60%)</t>
        </is>
      </c>
    </row>
    <row r="14">
      <c r="A14" s="4" t="inlineStr">
        <is>
          <t>Stock-based compensation</t>
        </is>
      </c>
      <c r="B14" s="4" t="inlineStr">
        <is>
          <t>0.40%</t>
        </is>
      </c>
      <c r="C14" s="4" t="inlineStr">
        <is>
          <t>(1.20%)</t>
        </is>
      </c>
      <c r="D14" s="4" t="inlineStr">
        <is>
          <t>(9.60%)</t>
        </is>
      </c>
    </row>
    <row r="15">
      <c r="A15" s="4" t="inlineStr">
        <is>
          <t>Nondeductible contingent consideration</t>
        </is>
      </c>
      <c r="B15" s="4" t="inlineStr">
        <is>
          <t>(3.60%)</t>
        </is>
      </c>
      <c r="C15" s="4" t="inlineStr">
        <is>
          <t>0.00%</t>
        </is>
      </c>
      <c r="D15" s="4" t="inlineStr">
        <is>
          <t>3.10%</t>
        </is>
      </c>
    </row>
    <row r="16">
      <c r="A16" s="4" t="inlineStr">
        <is>
          <t>Valuation allowance</t>
        </is>
      </c>
      <c r="B16" s="4" t="inlineStr">
        <is>
          <t>0.10%</t>
        </is>
      </c>
      <c r="C16" s="4" t="inlineStr">
        <is>
          <t>(0.10%)</t>
        </is>
      </c>
      <c r="D16" s="4" t="inlineStr">
        <is>
          <t>0.40%</t>
        </is>
      </c>
    </row>
    <row r="17">
      <c r="A17" s="4" t="inlineStr">
        <is>
          <t>Change in liability for uncertain tax positions</t>
        </is>
      </c>
      <c r="B17" s="4" t="inlineStr">
        <is>
          <t>1.30%</t>
        </is>
      </c>
      <c r="C17" s="4" t="inlineStr">
        <is>
          <t>(1.30%)</t>
        </is>
      </c>
      <c r="D17" s="4" t="inlineStr">
        <is>
          <t>0.40%</t>
        </is>
      </c>
    </row>
    <row r="18">
      <c r="A18" s="4" t="inlineStr">
        <is>
          <t>Nondeductible expenses</t>
        </is>
      </c>
      <c r="B18" s="4" t="inlineStr">
        <is>
          <t>0.80%</t>
        </is>
      </c>
      <c r="C18" s="4" t="inlineStr">
        <is>
          <t>0.30%</t>
        </is>
      </c>
      <c r="D18" s="4" t="inlineStr">
        <is>
          <t>1.00%</t>
        </is>
      </c>
    </row>
    <row r="19">
      <c r="A19" s="4" t="inlineStr">
        <is>
          <t>Interest rate swaps</t>
        </is>
      </c>
      <c r="B19" s="4" t="inlineStr">
        <is>
          <t>2.00%</t>
        </is>
      </c>
      <c r="C19" s="4" t="inlineStr">
        <is>
          <t>0.00%</t>
        </is>
      </c>
      <c r="D19" s="4" t="inlineStr">
        <is>
          <t>0.00%</t>
        </is>
      </c>
    </row>
    <row r="20">
      <c r="A20" s="4" t="inlineStr">
        <is>
          <t>Other</t>
        </is>
      </c>
      <c r="B20" s="4" t="inlineStr">
        <is>
          <t>2.20%</t>
        </is>
      </c>
      <c r="C20" s="4" t="inlineStr">
        <is>
          <t>(0.60%)</t>
        </is>
      </c>
      <c r="D20" s="4" t="inlineStr">
        <is>
          <t>0.60%</t>
        </is>
      </c>
    </row>
    <row r="21">
      <c r="A21" s="4" t="inlineStr">
        <is>
          <t>Effective income tax rate</t>
        </is>
      </c>
      <c r="B21" s="4" t="inlineStr">
        <is>
          <t>23.90%</t>
        </is>
      </c>
      <c r="C21" s="4" t="inlineStr">
        <is>
          <t>20.50%</t>
        </is>
      </c>
      <c r="D21" s="4" t="inlineStr">
        <is>
          <t>30.3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t>
        </is>
      </c>
    </row>
    <row r="4">
      <c r="A4" s="4" t="inlineStr">
        <is>
          <t>Tax expense, reclassification from AOCI</t>
        </is>
      </c>
      <c r="B4" s="7" t="n">
        <v>5200</v>
      </c>
    </row>
    <row r="5">
      <c r="A5" s="4" t="inlineStr">
        <is>
          <t>Cumulative foreign net operating loss carryforwards</t>
        </is>
      </c>
      <c r="B5" s="6" t="n">
        <v>8000</v>
      </c>
    </row>
    <row r="6">
      <c r="A6" s="4" t="inlineStr">
        <is>
          <t>Federal net operating loss carryforwards</t>
        </is>
      </c>
      <c r="B6" s="6" t="n">
        <v>6800</v>
      </c>
    </row>
    <row r="7">
      <c r="A7" s="4" t="inlineStr">
        <is>
          <t>State net operating loss carryforwards</t>
        </is>
      </c>
      <c r="B7" s="7" t="n">
        <v>238700</v>
      </c>
    </row>
    <row r="8">
      <c r="A8" s="4" t="inlineStr">
        <is>
          <t>Operating loss carryforward period, minimum</t>
        </is>
      </c>
      <c r="B8" s="4" t="inlineStr">
        <is>
          <t>4 years</t>
        </is>
      </c>
    </row>
    <row r="9">
      <c r="A9" s="4" t="inlineStr">
        <is>
          <t>Tax credits</t>
        </is>
      </c>
      <c r="B9" s="7" t="n">
        <v>3341</v>
      </c>
      <c r="C9" s="7" t="n">
        <v>2231</v>
      </c>
    </row>
    <row r="10">
      <c r="A10" s="4" t="inlineStr">
        <is>
          <t>Unrecognized tax benefits</t>
        </is>
      </c>
      <c r="B10" s="6" t="n">
        <v>30980</v>
      </c>
      <c r="C10" s="6" t="n">
        <v>30358</v>
      </c>
      <c r="D10" s="7" t="n">
        <v>12891</v>
      </c>
      <c r="E10" s="7" t="n">
        <v>7911</v>
      </c>
    </row>
    <row r="11">
      <c r="A11" s="4" t="inlineStr">
        <is>
          <t>Increase in unrecognized tax benefits</t>
        </is>
      </c>
      <c r="B11" s="6" t="n">
        <v>700</v>
      </c>
    </row>
    <row r="12">
      <c r="A12" s="4" t="inlineStr">
        <is>
          <t>Unrecognized tax benefits that would impact effective tax rate if recognized</t>
        </is>
      </c>
      <c r="B12" s="6" t="n">
        <v>31000</v>
      </c>
    </row>
    <row r="13">
      <c r="A13" s="4" t="inlineStr">
        <is>
          <t>Amount of gross unrecognized tax benefit expected to be recognized within the next 12 months</t>
        </is>
      </c>
      <c r="B13" s="6" t="n">
        <v>1000</v>
      </c>
    </row>
    <row r="14">
      <c r="A14" s="4" t="inlineStr">
        <is>
          <t>Increase income tax penalties and interest</t>
        </is>
      </c>
      <c r="B14" s="6" t="n">
        <v>2800</v>
      </c>
      <c r="C14" s="7" t="n">
        <v>2200</v>
      </c>
      <c r="D14" s="6" t="n">
        <v>600</v>
      </c>
    </row>
    <row r="15">
      <c r="A15" s="4" t="inlineStr">
        <is>
          <t>Interest and penalties recognized on uncertain tax positions</t>
        </is>
      </c>
      <c r="B15" s="6" t="n">
        <v>7200</v>
      </c>
    </row>
    <row r="16">
      <c r="A16" s="4" t="inlineStr">
        <is>
          <t>Undistributed earnings of foreign subsidiaries</t>
        </is>
      </c>
      <c r="B16" s="6" t="n">
        <v>733900</v>
      </c>
    </row>
    <row r="17">
      <c r="A17" s="4" t="inlineStr">
        <is>
          <t>Accumulated earnings of foreign subsidiary</t>
        </is>
      </c>
      <c r="B17" s="6" t="n">
        <v>363400</v>
      </c>
      <c r="D17" s="7" t="n">
        <v>375400</v>
      </c>
    </row>
    <row r="18">
      <c r="A18" s="4" t="inlineStr">
        <is>
          <t>State</t>
        </is>
      </c>
    </row>
    <row r="19">
      <c r="A19" s="3" t="inlineStr">
        <is>
          <t>Operating loss carryforwards</t>
        </is>
      </c>
    </row>
    <row r="20">
      <c r="A20" s="4" t="inlineStr">
        <is>
          <t>Tax credits</t>
        </is>
      </c>
      <c r="B20" s="6" t="n">
        <v>3000</v>
      </c>
    </row>
    <row r="21">
      <c r="A21" s="4" t="inlineStr">
        <is>
          <t>Tax credit carryforward, valuation allowance</t>
        </is>
      </c>
      <c r="B21" s="7" t="n">
        <v>2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Net operating loss carryforwards</t>
        </is>
      </c>
      <c r="B3" s="7" t="n">
        <v>9475</v>
      </c>
      <c r="C3" s="7" t="n">
        <v>9544</v>
      </c>
    </row>
    <row r="4">
      <c r="A4" s="4" t="inlineStr">
        <is>
          <t>Accruals and reserves</t>
        </is>
      </c>
      <c r="B4" s="6" t="n">
        <v>15741</v>
      </c>
      <c r="C4" s="6" t="n">
        <v>10043</v>
      </c>
    </row>
    <row r="5">
      <c r="A5" s="4" t="inlineStr">
        <is>
          <t>Equity based compensation</t>
        </is>
      </c>
      <c r="B5" s="6" t="n">
        <v>19364</v>
      </c>
      <c r="C5" s="6" t="n">
        <v>15004</v>
      </c>
    </row>
    <row r="6">
      <c r="A6" s="4" t="inlineStr">
        <is>
          <t>Operating lease liabilities</t>
        </is>
      </c>
      <c r="B6" s="6" t="n">
        <v>26934</v>
      </c>
      <c r="C6" s="6" t="n">
        <v>35683</v>
      </c>
    </row>
    <row r="7">
      <c r="A7" s="4" t="inlineStr">
        <is>
          <t>Prepaid expenses and other</t>
        </is>
      </c>
      <c r="B7" s="6" t="n">
        <v>14672</v>
      </c>
      <c r="C7" s="6" t="n">
        <v>9429</v>
      </c>
    </row>
    <row r="8">
      <c r="A8" s="4" t="inlineStr">
        <is>
          <t>Deferred and unbilled revenue</t>
        </is>
      </c>
      <c r="B8" s="6" t="n">
        <v>64533</v>
      </c>
      <c r="C8" s="6" t="n">
        <v>64033</v>
      </c>
    </row>
    <row r="9">
      <c r="A9" s="4" t="inlineStr">
        <is>
          <t>Tax credits</t>
        </is>
      </c>
      <c r="B9" s="6" t="n">
        <v>3341</v>
      </c>
      <c r="C9" s="6" t="n">
        <v>2231</v>
      </c>
    </row>
    <row r="10">
      <c r="A10" s="4" t="inlineStr">
        <is>
          <t>Deferred tax assets, gross</t>
        </is>
      </c>
      <c r="B10" s="6" t="n">
        <v>154060</v>
      </c>
      <c r="C10" s="6" t="n">
        <v>145967</v>
      </c>
    </row>
    <row r="11">
      <c r="A11" s="4" t="inlineStr">
        <is>
          <t>Valuation allowance</t>
        </is>
      </c>
      <c r="B11" s="6" t="n">
        <v>-8527</v>
      </c>
      <c r="C11" s="6" t="n">
        <v>-8072</v>
      </c>
      <c r="D11" s="7" t="n">
        <v>-9824</v>
      </c>
      <c r="E11" s="7" t="n">
        <v>-25226</v>
      </c>
    </row>
    <row r="12">
      <c r="A12" s="4" t="inlineStr">
        <is>
          <t>Total deferred tax assets (net of valuation allowance)</t>
        </is>
      </c>
      <c r="B12" s="6" t="n">
        <v>145533</v>
      </c>
      <c r="C12" s="6" t="n">
        <v>137895</v>
      </c>
    </row>
    <row r="13">
      <c r="A13" s="4" t="inlineStr">
        <is>
          <t>Identified intangibles</t>
        </is>
      </c>
      <c r="B13" s="6" t="n">
        <v>-151591</v>
      </c>
      <c r="C13" s="6" t="n">
        <v>-156321</v>
      </c>
    </row>
    <row r="14">
      <c r="A14" s="4" t="inlineStr">
        <is>
          <t>Operating lease right-of-use assets</t>
        </is>
      </c>
      <c r="B14" s="6" t="n">
        <v>-21660</v>
      </c>
      <c r="C14" s="6" t="n">
        <v>-29440</v>
      </c>
    </row>
    <row r="15">
      <c r="A15" s="4" t="inlineStr">
        <is>
          <t>Depreciable, amortizable, and other property</t>
        </is>
      </c>
      <c r="B15" s="6" t="n">
        <v>-21008</v>
      </c>
      <c r="C15" s="6" t="n">
        <v>-20363</v>
      </c>
    </row>
    <row r="16">
      <c r="A16" s="4" t="inlineStr">
        <is>
          <t>Deferred tax liabilities</t>
        </is>
      </c>
      <c r="B16" s="6" t="n">
        <v>-194259</v>
      </c>
      <c r="C16" s="6" t="n">
        <v>-206124</v>
      </c>
    </row>
    <row r="17">
      <c r="A17" s="4" t="inlineStr">
        <is>
          <t>Net deferred tax liability</t>
        </is>
      </c>
      <c r="B17" s="6" t="n">
        <v>-48726</v>
      </c>
      <c r="C17" s="6" t="n">
        <v>-68229</v>
      </c>
    </row>
    <row r="18">
      <c r="A18" s="4" t="inlineStr">
        <is>
          <t>Long-term deferred tax asset</t>
        </is>
      </c>
      <c r="B18" s="6" t="n">
        <v>14725</v>
      </c>
      <c r="C18" s="6" t="n">
        <v>10282</v>
      </c>
    </row>
    <row r="19">
      <c r="A19" s="4" t="inlineStr">
        <is>
          <t>Long-term deferred tax liability</t>
        </is>
      </c>
      <c r="B19" s="7" t="n">
        <v>-63451</v>
      </c>
      <c r="C19" s="7" t="n">
        <v>-785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7" t="n">
        <v>8072</v>
      </c>
      <c r="C4" s="7" t="n">
        <v>9824</v>
      </c>
      <c r="D4" s="7" t="n">
        <v>25226</v>
      </c>
    </row>
    <row r="5">
      <c r="A5" s="4" t="inlineStr">
        <is>
          <t>Additions - charged to expense</t>
        </is>
      </c>
      <c r="B5" s="6" t="n">
        <v>1011</v>
      </c>
      <c r="C5" s="6" t="n">
        <v>153</v>
      </c>
      <c r="D5" s="6" t="n">
        <v>1428</v>
      </c>
    </row>
    <row r="6">
      <c r="A6" s="4" t="inlineStr">
        <is>
          <t>Deductions - charged to expense (including translation adjustments)</t>
        </is>
      </c>
      <c r="B6" s="6" t="n">
        <v>-556</v>
      </c>
      <c r="C6" s="6" t="n">
        <v>-1905</v>
      </c>
      <c r="D6" s="6" t="n">
        <v>-16830</v>
      </c>
    </row>
    <row r="7">
      <c r="A7" s="4" t="inlineStr">
        <is>
          <t>Ending balance</t>
        </is>
      </c>
      <c r="B7" s="7" t="n">
        <v>8527</v>
      </c>
      <c r="C7" s="7" t="n">
        <v>8072</v>
      </c>
      <c r="D7" s="7" t="n">
        <v>98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gross unrecognized income tax benefits</t>
        </is>
      </c>
    </row>
    <row r="4">
      <c r="A4" s="4" t="inlineStr">
        <is>
          <t>Beginning balance</t>
        </is>
      </c>
      <c r="B4" s="7" t="n">
        <v>30358</v>
      </c>
      <c r="C4" s="7" t="n">
        <v>12891</v>
      </c>
      <c r="D4" s="7" t="n">
        <v>7911</v>
      </c>
    </row>
    <row r="5">
      <c r="A5" s="4" t="inlineStr">
        <is>
          <t>Additions based on tax positions related to current year</t>
        </is>
      </c>
      <c r="B5" s="6" t="n">
        <v>1523</v>
      </c>
      <c r="C5" s="6" t="n">
        <v>1609</v>
      </c>
      <c r="D5" s="6" t="n">
        <v>764</v>
      </c>
    </row>
    <row r="6">
      <c r="A6" s="4" t="inlineStr">
        <is>
          <t>Additions for income tax positions of prior years</t>
        </is>
      </c>
      <c r="B6" s="6" t="n">
        <v>253</v>
      </c>
      <c r="C6" s="6" t="n">
        <v>16704</v>
      </c>
      <c r="D6" s="6" t="n">
        <v>1065</v>
      </c>
    </row>
    <row r="7">
      <c r="A7" s="4" t="inlineStr">
        <is>
          <t>Impact of changes in exchange rates</t>
        </is>
      </c>
      <c r="B7" s="6" t="n">
        <v>9</v>
      </c>
    </row>
    <row r="8">
      <c r="A8" s="4" t="inlineStr">
        <is>
          <t>Impact of changes in exchange rates</t>
        </is>
      </c>
      <c r="C8" s="6" t="n">
        <v>-9</v>
      </c>
      <c r="D8" s="6" t="n">
        <v>-58</v>
      </c>
    </row>
    <row r="9">
      <c r="A9" s="4" t="inlineStr">
        <is>
          <t>Impact of change in federal tax rate</t>
        </is>
      </c>
      <c r="B9" s="6" t="n">
        <v>0</v>
      </c>
      <c r="C9" s="6" t="n">
        <v>0</v>
      </c>
      <c r="D9" s="6" t="n">
        <v>4236</v>
      </c>
    </row>
    <row r="10">
      <c r="A10" s="4" t="inlineStr">
        <is>
          <t>Settlements with tax authorities</t>
        </is>
      </c>
      <c r="B10" s="6" t="n">
        <v>0</v>
      </c>
      <c r="C10" s="6" t="n">
        <v>-118</v>
      </c>
      <c r="D10" s="6" t="n">
        <v>-180</v>
      </c>
    </row>
    <row r="11">
      <c r="A11" s="4" t="inlineStr">
        <is>
          <t>Reductions for income tax positions for prior years</t>
        </is>
      </c>
      <c r="B11" s="6" t="n">
        <v>-894</v>
      </c>
      <c r="C11" s="6" t="n">
        <v>-356</v>
      </c>
      <c r="D11" s="6" t="n">
        <v>-456</v>
      </c>
    </row>
    <row r="12">
      <c r="A12" s="4" t="inlineStr">
        <is>
          <t>Reductions due to lapse of applicable statute of limitations</t>
        </is>
      </c>
      <c r="B12" s="6" t="n">
        <v>-269</v>
      </c>
      <c r="C12" s="6" t="n">
        <v>-363</v>
      </c>
      <c r="D12" s="6" t="n">
        <v>-391</v>
      </c>
    </row>
    <row r="13">
      <c r="A13" s="4" t="inlineStr">
        <is>
          <t>Ending balance</t>
        </is>
      </c>
      <c r="B13" s="7" t="n">
        <v>30980</v>
      </c>
      <c r="C13" s="7" t="n">
        <v>30358</v>
      </c>
      <c r="D13" s="7" t="n">
        <v>128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4" t="inlineStr">
        <is>
          <t>Employee Health Insurance</t>
        </is>
      </c>
    </row>
    <row r="4">
      <c r="A4" s="3" t="inlineStr">
        <is>
          <t>Employment Agreements</t>
        </is>
      </c>
    </row>
    <row r="5">
      <c r="A5" s="4" t="inlineStr">
        <is>
          <t>Stop-loss limit per member</t>
        </is>
      </c>
      <c r="B5" s="7" t="n">
        <v>300000</v>
      </c>
    </row>
    <row r="6">
      <c r="A6" s="4" t="inlineStr">
        <is>
          <t>Self-insurance reserve</t>
        </is>
      </c>
      <c r="B6" s="6" t="n">
        <v>5500000</v>
      </c>
      <c r="C6" s="7" t="n">
        <v>5500000</v>
      </c>
    </row>
    <row r="7">
      <c r="A7" s="4" t="inlineStr">
        <is>
          <t>Litigation with City of Sao Paulo, Brazil</t>
        </is>
      </c>
    </row>
    <row r="8">
      <c r="A8" s="3" t="inlineStr">
        <is>
          <t>Employment Agreements</t>
        </is>
      </c>
    </row>
    <row r="9">
      <c r="A9" s="4" t="inlineStr">
        <is>
          <t>Claim amount</t>
        </is>
      </c>
      <c r="B9" s="6" t="n">
        <v>4400000</v>
      </c>
    </row>
    <row r="10">
      <c r="A10" s="4" t="inlineStr">
        <is>
          <t>Amount deposited</t>
        </is>
      </c>
      <c r="B10" s="7" t="n">
        <v>4400000</v>
      </c>
    </row>
    <row r="11">
      <c r="A11" s="4" t="inlineStr">
        <is>
          <t>Employment Agreements | Vice presidents</t>
        </is>
      </c>
    </row>
    <row r="12">
      <c r="A12" s="3" t="inlineStr">
        <is>
          <t>Employment Agreements</t>
        </is>
      </c>
    </row>
    <row r="13">
      <c r="A13" s="4" t="inlineStr">
        <is>
          <t>Severance period</t>
        </is>
      </c>
      <c r="B13" s="4" t="inlineStr">
        <is>
          <t>6 months</t>
        </is>
      </c>
    </row>
    <row r="14">
      <c r="A14" s="4" t="inlineStr">
        <is>
          <t>Employment Agreements | Senior vice presidents</t>
        </is>
      </c>
    </row>
    <row r="15">
      <c r="A15" s="3" t="inlineStr">
        <is>
          <t>Employment Agreements</t>
        </is>
      </c>
    </row>
    <row r="16">
      <c r="A16" s="4" t="inlineStr">
        <is>
          <t>Severance period</t>
        </is>
      </c>
      <c r="B16" s="4" t="inlineStr">
        <is>
          <t>9 months</t>
        </is>
      </c>
    </row>
    <row r="17">
      <c r="A17" s="4" t="inlineStr">
        <is>
          <t>Employment Agreements | Executive vice presidents</t>
        </is>
      </c>
    </row>
    <row r="18">
      <c r="A18" s="3" t="inlineStr">
        <is>
          <t>Employment Agreements</t>
        </is>
      </c>
    </row>
    <row r="19">
      <c r="A19" s="4" t="inlineStr">
        <is>
          <t>Severance period</t>
        </is>
      </c>
      <c r="B19" s="4" t="inlineStr">
        <is>
          <t>12 months</t>
        </is>
      </c>
    </row>
    <row r="20">
      <c r="A20" s="4" t="inlineStr">
        <is>
          <t>Employment Agreements | President and chief executive officer</t>
        </is>
      </c>
    </row>
    <row r="21">
      <c r="A21" s="3" t="inlineStr">
        <is>
          <t>Employment Agreements</t>
        </is>
      </c>
    </row>
    <row r="22">
      <c r="A22" s="4" t="inlineStr">
        <is>
          <t>Severance period</t>
        </is>
      </c>
      <c r="B22" s="4" t="inlineStr">
        <is>
          <t>12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9" customWidth="1" min="2" max="2"/>
    <col width="29" customWidth="1" min="3" max="3"/>
    <col width="21" customWidth="1" min="4" max="4"/>
  </cols>
  <sheetData>
    <row r="1">
      <c r="A1" s="1" t="inlineStr">
        <is>
          <t>Employee Benefit Plans (Details) $ in Millions</t>
        </is>
      </c>
      <c r="B1" s="2" t="inlineStr">
        <is>
          <t>12 Months Ended</t>
        </is>
      </c>
    </row>
    <row r="2">
      <c r="B2" s="2" t="inlineStr">
        <is>
          <t>Dec. 31, 2020USD ($)employee</t>
        </is>
      </c>
      <c r="C2" s="2" t="inlineStr">
        <is>
          <t>Dec. 31, 2019USD ($)employee</t>
        </is>
      </c>
      <c r="D2" s="2" t="inlineStr">
        <is>
          <t>Dec. 31, 2018USD ($)</t>
        </is>
      </c>
    </row>
    <row r="3">
      <c r="A3" s="3" t="inlineStr">
        <is>
          <t>Defined contribution plans</t>
        </is>
      </c>
    </row>
    <row r="4">
      <c r="A4" s="4" t="inlineStr">
        <is>
          <t>Employer contributions</t>
        </is>
      </c>
      <c r="B4" s="7" t="n">
        <v>16</v>
      </c>
      <c r="C4" s="5" t="n">
        <v>14.3</v>
      </c>
      <c r="D4" s="5" t="n">
        <v>13.6</v>
      </c>
    </row>
    <row r="5">
      <c r="A5" s="4" t="inlineStr">
        <is>
          <t>Maximum</t>
        </is>
      </c>
    </row>
    <row r="6">
      <c r="A6" s="3" t="inlineStr">
        <is>
          <t>Defined contribution plans</t>
        </is>
      </c>
    </row>
    <row r="7">
      <c r="A7" s="4" t="inlineStr">
        <is>
          <t>Percentage of pay matched by employer</t>
        </is>
      </c>
      <c r="B7" s="4" t="inlineStr">
        <is>
          <t>6.00%</t>
        </is>
      </c>
    </row>
    <row r="8">
      <c r="A8" s="4" t="inlineStr">
        <is>
          <t>Germany</t>
        </is>
      </c>
    </row>
    <row r="9">
      <c r="A9" s="3" t="inlineStr">
        <is>
          <t>Defined contribution plans</t>
        </is>
      </c>
    </row>
    <row r="10">
      <c r="A10" s="4" t="inlineStr">
        <is>
          <t>Number of employees | employee</t>
        </is>
      </c>
      <c r="B10" s="6" t="n">
        <v>8</v>
      </c>
      <c r="C10" s="6" t="n">
        <v>8</v>
      </c>
    </row>
    <row r="11">
      <c r="A11" s="4" t="inlineStr">
        <is>
          <t>Unfunded status of defined benefit pension plan</t>
        </is>
      </c>
      <c r="B11" s="5" t="n">
        <v>1.3</v>
      </c>
      <c r="C11" s="7"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Derivatives -Narrative (Details) - USD ($)</t>
        </is>
      </c>
      <c r="B1" s="2" t="inlineStr">
        <is>
          <t>3 Months Ended</t>
        </is>
      </c>
      <c r="C1" s="2" t="inlineStr">
        <is>
          <t>12 Months Ended</t>
        </is>
      </c>
    </row>
    <row r="2">
      <c r="B2" s="2" t="inlineStr">
        <is>
          <t>Sep. 30, 2015</t>
        </is>
      </c>
      <c r="C2" s="2" t="inlineStr">
        <is>
          <t>Dec. 31, 2020</t>
        </is>
      </c>
      <c r="D2" s="2" t="inlineStr">
        <is>
          <t>Dec. 31, 2019</t>
        </is>
      </c>
      <c r="E2" s="2" t="inlineStr">
        <is>
          <t>Dec. 31, 2018</t>
        </is>
      </c>
      <c r="F2" s="2" t="inlineStr">
        <is>
          <t>Dec. 06, 2020</t>
        </is>
      </c>
      <c r="G2" s="2" t="inlineStr">
        <is>
          <t>Sep. 06, 2020</t>
        </is>
      </c>
    </row>
    <row r="3">
      <c r="A3" s="3" t="inlineStr">
        <is>
          <t>Derivatives</t>
        </is>
      </c>
    </row>
    <row r="4">
      <c r="A4" s="4" t="inlineStr">
        <is>
          <t>Interest expense, net</t>
        </is>
      </c>
      <c r="C4" s="7" t="n">
        <v>-43130000</v>
      </c>
      <c r="D4" s="7" t="n">
        <v>-51987000</v>
      </c>
      <c r="E4" s="7" t="n">
        <v>-57399000</v>
      </c>
    </row>
    <row r="5">
      <c r="A5" s="4" t="inlineStr">
        <is>
          <t>Interest rate swap</t>
        </is>
      </c>
    </row>
    <row r="6">
      <c r="A6" s="3" t="inlineStr">
        <is>
          <t>Derivatives</t>
        </is>
      </c>
    </row>
    <row r="7">
      <c r="A7" s="4" t="inlineStr">
        <is>
          <t>Amount paid to terminate interest rate swaps</t>
        </is>
      </c>
      <c r="B7" s="7" t="n">
        <v>32900000</v>
      </c>
    </row>
    <row r="8">
      <c r="A8" s="4" t="inlineStr">
        <is>
          <t>Unrealized losses expected to be reclassified out of accumulated other comprehensive (loss) income into interest expense</t>
        </is>
      </c>
      <c r="B8" s="7" t="n">
        <v>29600000</v>
      </c>
    </row>
    <row r="9">
      <c r="A9" s="4" t="inlineStr">
        <is>
          <t>Designated as hedging instruments | Interest rate swap</t>
        </is>
      </c>
    </row>
    <row r="10">
      <c r="A10" s="3" t="inlineStr">
        <is>
          <t>Derivatives</t>
        </is>
      </c>
    </row>
    <row r="11">
      <c r="A11" s="4" t="inlineStr">
        <is>
          <t>Notional amount</t>
        </is>
      </c>
      <c r="C11" s="6" t="n">
        <v>0</v>
      </c>
      <c r="F11" s="7" t="n">
        <v>375000000</v>
      </c>
      <c r="G11" s="7" t="n">
        <v>250000000</v>
      </c>
    </row>
    <row r="12">
      <c r="A12" s="4" t="inlineStr">
        <is>
          <t>Derivative Instruments | Interest rate swap | Reclassification out of accumulated other comprehensive loss</t>
        </is>
      </c>
    </row>
    <row r="13">
      <c r="A13" s="3" t="inlineStr">
        <is>
          <t>Derivatives</t>
        </is>
      </c>
    </row>
    <row r="14">
      <c r="A14" s="4" t="inlineStr">
        <is>
          <t>Interest expense, net</t>
        </is>
      </c>
      <c r="C14" s="7" t="n">
        <v>4600000</v>
      </c>
      <c r="D14" s="7" t="n">
        <v>6500000</v>
      </c>
      <c r="E14" s="7" t="n">
        <v>680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Amounts and Fair Values of Derivatives (Details) - Designated as hedging instruments - Accrued expenses and other current liabilities - Level 2 - USD ($) $ in Thousands</t>
        </is>
      </c>
      <c r="B1" s="2" t="inlineStr">
        <is>
          <t>Dec. 31, 2020</t>
        </is>
      </c>
      <c r="C1" s="2" t="inlineStr">
        <is>
          <t>Dec. 31, 2019</t>
        </is>
      </c>
    </row>
    <row r="2">
      <c r="A2" s="3" t="inlineStr">
        <is>
          <t>Derivative Liability [Abstract]</t>
        </is>
      </c>
    </row>
    <row r="3">
      <c r="A3" s="4" t="inlineStr">
        <is>
          <t>Notional amount</t>
        </is>
      </c>
      <c r="B3" s="7" t="n">
        <v>0</v>
      </c>
      <c r="C3" s="7" t="n">
        <v>625000</v>
      </c>
    </row>
    <row r="4">
      <c r="A4" s="4" t="inlineStr">
        <is>
          <t>Liability</t>
        </is>
      </c>
      <c r="B4" s="7" t="n">
        <v>0</v>
      </c>
      <c r="C4" s="7" t="n">
        <v>-29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Description of Business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Basis of Presentation The accompanying consolidated financial statements have been prepared in accordance with generally accepted accounting principles in the United States, or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Cash Flow Hedging Instruments (Details) - USD ($) $ in Thousands</t>
        </is>
      </c>
      <c r="B1" s="2" t="inlineStr">
        <is>
          <t>12 Months Ended</t>
        </is>
      </c>
    </row>
    <row r="2">
      <c r="B2" s="2" t="inlineStr">
        <is>
          <t>Dec. 31, 2020</t>
        </is>
      </c>
      <c r="C2" s="2" t="inlineStr">
        <is>
          <t>Dec. 31, 2019</t>
        </is>
      </c>
      <c r="D2" s="2" t="inlineStr">
        <is>
          <t>Dec. 31, 2018</t>
        </is>
      </c>
    </row>
    <row r="3">
      <c r="A3" s="3" t="inlineStr">
        <is>
          <t>Effect of derivatives on the consolidated statements of operations and comprehensive income (loss)</t>
        </is>
      </c>
    </row>
    <row r="4">
      <c r="A4" s="4" t="inlineStr">
        <is>
          <t>Interest expense, net</t>
        </is>
      </c>
      <c r="B4" s="7" t="n">
        <v>-43130</v>
      </c>
      <c r="C4" s="7" t="n">
        <v>-51987</v>
      </c>
      <c r="D4" s="7" t="n">
        <v>-57399</v>
      </c>
    </row>
    <row r="5">
      <c r="A5" s="4" t="inlineStr">
        <is>
          <t>Cash flow hedging | Interest rate contracts</t>
        </is>
      </c>
    </row>
    <row r="6">
      <c r="A6" s="3" t="inlineStr">
        <is>
          <t>Effect of derivatives on the consolidated statements of operations and comprehensive income (loss)</t>
        </is>
      </c>
    </row>
    <row r="7">
      <c r="A7" s="4" t="inlineStr">
        <is>
          <t>Amount of pre-tax (loss) gain recognized in other comprehensive income on derivatives</t>
        </is>
      </c>
      <c r="B7" s="6" t="n">
        <v>-5105</v>
      </c>
      <c r="C7" s="6" t="n">
        <v>-5928</v>
      </c>
      <c r="D7" s="6" t="n">
        <v>3159</v>
      </c>
    </row>
    <row r="8">
      <c r="A8" s="4" t="inlineStr">
        <is>
          <t>Amount of loss reclassified from accumulated other comprehensive loss into interest expense, net on derivatives</t>
        </is>
      </c>
      <c r="B8" s="7" t="n">
        <v>-12639</v>
      </c>
      <c r="C8" s="7" t="n">
        <v>-6173</v>
      </c>
      <c r="D8" s="7" t="n">
        <v>-64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beginning of period</t>
        </is>
      </c>
      <c r="B4" s="7" t="n">
        <v>1089991</v>
      </c>
      <c r="C4" s="7" t="n">
        <v>1051420</v>
      </c>
    </row>
    <row r="5">
      <c r="A5" s="4" t="inlineStr">
        <is>
          <t>Other comprehensive income (loss) before reclassifications, net of tax</t>
        </is>
      </c>
      <c r="B5" s="6" t="n">
        <v>46810</v>
      </c>
      <c r="C5" s="6" t="n">
        <v>5976</v>
      </c>
      <c r="D5" s="7" t="n">
        <v>-39017</v>
      </c>
    </row>
    <row r="6">
      <c r="A6" s="4" t="inlineStr">
        <is>
          <t>Reclassification adjustments, net of tax</t>
        </is>
      </c>
      <c r="B6" s="6" t="n">
        <v>14485</v>
      </c>
      <c r="C6" s="6" t="n">
        <v>3156</v>
      </c>
      <c r="D6" s="6" t="n">
        <v>4828</v>
      </c>
    </row>
    <row r="7">
      <c r="A7" s="4" t="inlineStr">
        <is>
          <t>Balance at end of period</t>
        </is>
      </c>
      <c r="B7" s="6" t="n">
        <v>1479185</v>
      </c>
      <c r="C7" s="6" t="n">
        <v>1089991</v>
      </c>
      <c r="D7" s="6" t="n">
        <v>1051420</v>
      </c>
    </row>
    <row r="8">
      <c r="A8" s="4" t="inlineStr">
        <is>
          <t>Adjusted Balance</t>
        </is>
      </c>
    </row>
    <row r="9">
      <c r="A9" s="3" t="inlineStr">
        <is>
          <t>AOCI Including Portion Attributable to Noncontrolling Interest, Net of Tax [Roll Forward]</t>
        </is>
      </c>
    </row>
    <row r="10">
      <c r="A10" s="4" t="inlineStr">
        <is>
          <t>Balance at beginning of period</t>
        </is>
      </c>
      <c r="C10" s="6" t="n">
        <v>1051420</v>
      </c>
      <c r="D10" s="6" t="n">
        <v>875894</v>
      </c>
    </row>
    <row r="11">
      <c r="A11" s="4" t="inlineStr">
        <is>
          <t>Balance at end of period</t>
        </is>
      </c>
      <c r="D11" s="6" t="n">
        <v>1051420</v>
      </c>
    </row>
    <row r="12">
      <c r="A12" s="4" t="inlineStr">
        <is>
          <t>Total</t>
        </is>
      </c>
    </row>
    <row r="13">
      <c r="A13" s="3" t="inlineStr">
        <is>
          <t>AOCI Including Portion Attributable to Noncontrolling Interest, Net of Tax [Roll Forward]</t>
        </is>
      </c>
    </row>
    <row r="14">
      <c r="A14" s="4" t="inlineStr">
        <is>
          <t>Balance at beginning of period</t>
        </is>
      </c>
      <c r="B14" s="6" t="n">
        <v>-160108</v>
      </c>
      <c r="C14" s="6" t="n">
        <v>-170659</v>
      </c>
      <c r="D14" s="6" t="n">
        <v>-136470</v>
      </c>
    </row>
    <row r="15">
      <c r="A15" s="4" t="inlineStr">
        <is>
          <t>Balance at end of period</t>
        </is>
      </c>
      <c r="B15" s="6" t="n">
        <v>-98813</v>
      </c>
      <c r="C15" s="6" t="n">
        <v>-160108</v>
      </c>
      <c r="D15" s="6" t="n">
        <v>-170659</v>
      </c>
    </row>
    <row r="16">
      <c r="A16" s="4" t="inlineStr">
        <is>
          <t>Total | Adjustment</t>
        </is>
      </c>
    </row>
    <row r="17">
      <c r="A17" s="3" t="inlineStr">
        <is>
          <t>AOCI Including Portion Attributable to Noncontrolling Interest, Net of Tax [Roll Forward]</t>
        </is>
      </c>
    </row>
    <row r="18">
      <c r="A18" s="4" t="inlineStr">
        <is>
          <t>Balance at beginning of period</t>
        </is>
      </c>
      <c r="C18" s="6" t="n">
        <v>1419</v>
      </c>
    </row>
    <row r="19">
      <c r="A19" s="4" t="inlineStr">
        <is>
          <t>Balance at end of period</t>
        </is>
      </c>
      <c r="D19" s="6" t="n">
        <v>1419</v>
      </c>
    </row>
    <row r="20">
      <c r="A20" s="4" t="inlineStr">
        <is>
          <t>Total | Adjusted Balance</t>
        </is>
      </c>
    </row>
    <row r="21">
      <c r="A21" s="3" t="inlineStr">
        <is>
          <t>AOCI Including Portion Attributable to Noncontrolling Interest, Net of Tax [Roll Forward]</t>
        </is>
      </c>
    </row>
    <row r="22">
      <c r="A22" s="4" t="inlineStr">
        <is>
          <t>Balance at beginning of period</t>
        </is>
      </c>
      <c r="C22" s="6" t="n">
        <v>-169240</v>
      </c>
      <c r="D22" s="6" t="n">
        <v>-136470</v>
      </c>
    </row>
    <row r="23">
      <c r="A23" s="4" t="inlineStr">
        <is>
          <t>Balance at end of period</t>
        </is>
      </c>
      <c r="D23" s="6" t="n">
        <v>-169240</v>
      </c>
    </row>
    <row r="24">
      <c r="A24" s="4" t="inlineStr">
        <is>
          <t>Foreign Currency Translation</t>
        </is>
      </c>
    </row>
    <row r="25">
      <c r="A25" s="3" t="inlineStr">
        <is>
          <t>AOCI Including Portion Attributable to Noncontrolling Interest, Net of Tax [Roll Forward]</t>
        </is>
      </c>
    </row>
    <row r="26">
      <c r="A26" s="4" t="inlineStr">
        <is>
          <t>Balance at beginning of period</t>
        </is>
      </c>
      <c r="B26" s="6" t="n">
        <v>-149342</v>
      </c>
      <c r="C26" s="6" t="n">
        <v>-158349</v>
      </c>
      <c r="D26" s="6" t="n">
        <v>-117180</v>
      </c>
    </row>
    <row r="27">
      <c r="A27" s="4" t="inlineStr">
        <is>
          <t>Other comprehensive income (loss) before reclassifications, net of tax</t>
        </is>
      </c>
      <c r="B27" s="6" t="n">
        <v>50529</v>
      </c>
      <c r="C27" s="6" t="n">
        <v>9007</v>
      </c>
      <c r="D27" s="6" t="n">
        <v>-41169</v>
      </c>
    </row>
    <row r="28">
      <c r="A28" s="4" t="inlineStr">
        <is>
          <t>Reclassification adjustments, net of tax</t>
        </is>
      </c>
      <c r="B28" s="6" t="n">
        <v>0</v>
      </c>
      <c r="C28" s="6" t="n">
        <v>0</v>
      </c>
      <c r="D28" s="6" t="n">
        <v>0</v>
      </c>
    </row>
    <row r="29">
      <c r="A29" s="4" t="inlineStr">
        <is>
          <t>Balance at end of period</t>
        </is>
      </c>
      <c r="B29" s="6" t="n">
        <v>-98813</v>
      </c>
      <c r="C29" s="6" t="n">
        <v>-149342</v>
      </c>
      <c r="D29" s="6" t="n">
        <v>-158349</v>
      </c>
    </row>
    <row r="30">
      <c r="A30" s="4" t="inlineStr">
        <is>
          <t>Foreign Currency Translation | Adjustment</t>
        </is>
      </c>
    </row>
    <row r="31">
      <c r="A31" s="3" t="inlineStr">
        <is>
          <t>AOCI Including Portion Attributable to Noncontrolling Interest, Net of Tax [Roll Forward]</t>
        </is>
      </c>
    </row>
    <row r="32">
      <c r="A32" s="4" t="inlineStr">
        <is>
          <t>Balance at beginning of period</t>
        </is>
      </c>
      <c r="C32" s="6" t="n">
        <v>0</v>
      </c>
    </row>
    <row r="33">
      <c r="A33" s="4" t="inlineStr">
        <is>
          <t>Balance at end of period</t>
        </is>
      </c>
      <c r="D33" s="6" t="n">
        <v>0</v>
      </c>
    </row>
    <row r="34">
      <c r="A34" s="4" t="inlineStr">
        <is>
          <t>Foreign Currency Translation | Adjusted Balance</t>
        </is>
      </c>
    </row>
    <row r="35">
      <c r="A35" s="3" t="inlineStr">
        <is>
          <t>AOCI Including Portion Attributable to Noncontrolling Interest, Net of Tax [Roll Forward]</t>
        </is>
      </c>
    </row>
    <row r="36">
      <c r="A36" s="4" t="inlineStr">
        <is>
          <t>Balance at beginning of period</t>
        </is>
      </c>
      <c r="C36" s="6" t="n">
        <v>-158349</v>
      </c>
    </row>
    <row r="37">
      <c r="A37" s="4" t="inlineStr">
        <is>
          <t>Balance at end of period</t>
        </is>
      </c>
      <c r="D37" s="6" t="n">
        <v>-158349</v>
      </c>
    </row>
    <row r="38">
      <c r="A38" s="4" t="inlineStr">
        <is>
          <t>Derivative Instruments</t>
        </is>
      </c>
    </row>
    <row r="39">
      <c r="A39" s="3" t="inlineStr">
        <is>
          <t>AOCI Including Portion Attributable to Noncontrolling Interest, Net of Tax [Roll Forward]</t>
        </is>
      </c>
    </row>
    <row r="40">
      <c r="A40" s="4" t="inlineStr">
        <is>
          <t>Balance at beginning of period</t>
        </is>
      </c>
      <c r="B40" s="6" t="n">
        <v>-10766</v>
      </c>
      <c r="C40" s="6" t="n">
        <v>-12310</v>
      </c>
      <c r="D40" s="6" t="n">
        <v>-19290</v>
      </c>
    </row>
    <row r="41">
      <c r="A41" s="4" t="inlineStr">
        <is>
          <t>Other comprehensive income (loss) before reclassifications, net of tax</t>
        </is>
      </c>
      <c r="B41" s="6" t="n">
        <v>-3719</v>
      </c>
      <c r="C41" s="6" t="n">
        <v>-3031</v>
      </c>
      <c r="D41" s="6" t="n">
        <v>2152</v>
      </c>
    </row>
    <row r="42">
      <c r="A42" s="4" t="inlineStr">
        <is>
          <t>Reclassification adjustments, net of tax</t>
        </is>
      </c>
      <c r="B42" s="6" t="n">
        <v>14485</v>
      </c>
      <c r="C42" s="6" t="n">
        <v>3156</v>
      </c>
      <c r="D42" s="6" t="n">
        <v>4828</v>
      </c>
    </row>
    <row r="43">
      <c r="A43" s="4" t="inlineStr">
        <is>
          <t>Balance at end of period</t>
        </is>
      </c>
      <c r="B43" s="7" t="n">
        <v>0</v>
      </c>
      <c r="C43" s="6" t="n">
        <v>-10766</v>
      </c>
      <c r="D43" s="6" t="n">
        <v>-12310</v>
      </c>
    </row>
    <row r="44">
      <c r="A44" s="4" t="inlineStr">
        <is>
          <t>Derivative Instruments | Adjustment</t>
        </is>
      </c>
    </row>
    <row r="45">
      <c r="A45" s="3" t="inlineStr">
        <is>
          <t>AOCI Including Portion Attributable to Noncontrolling Interest, Net of Tax [Roll Forward]</t>
        </is>
      </c>
    </row>
    <row r="46">
      <c r="A46" s="4" t="inlineStr">
        <is>
          <t>Balance at beginning of period</t>
        </is>
      </c>
      <c r="C46" s="6" t="n">
        <v>1419</v>
      </c>
    </row>
    <row r="47">
      <c r="A47" s="4" t="inlineStr">
        <is>
          <t>Balance at end of period</t>
        </is>
      </c>
      <c r="D47" s="6" t="n">
        <v>1419</v>
      </c>
    </row>
    <row r="48">
      <c r="A48" s="4" t="inlineStr">
        <is>
          <t>Derivative Instruments | Adjusted Balance</t>
        </is>
      </c>
    </row>
    <row r="49">
      <c r="A49" s="3" t="inlineStr">
        <is>
          <t>AOCI Including Portion Attributable to Noncontrolling Interest, Net of Tax [Roll Forward]</t>
        </is>
      </c>
    </row>
    <row r="50">
      <c r="A50" s="4" t="inlineStr">
        <is>
          <t>Balance at beginning of period</t>
        </is>
      </c>
      <c r="C50" s="7" t="n">
        <v>-10891</v>
      </c>
    </row>
    <row r="51">
      <c r="A51" s="4" t="inlineStr">
        <is>
          <t>Balance at end of period</t>
        </is>
      </c>
      <c r="D51" s="7" t="n">
        <v>-108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Dec. 31, 2020</t>
        </is>
      </c>
      <c r="C2" s="2" t="inlineStr">
        <is>
          <t>Dec. 31, 2019</t>
        </is>
      </c>
      <c r="D2" s="2" t="inlineStr">
        <is>
          <t>Dec. 31, 2018</t>
        </is>
      </c>
    </row>
    <row r="3">
      <c r="A3" s="3" t="inlineStr">
        <is>
          <t>Summary of components of accumulated other comprehensive loss</t>
        </is>
      </c>
    </row>
    <row r="4">
      <c r="A4" s="4" t="inlineStr">
        <is>
          <t>Other comprehensive income (loss) before reclassifications, net of tax</t>
        </is>
      </c>
      <c r="B4" s="7" t="n">
        <v>46810</v>
      </c>
      <c r="C4" s="7" t="n">
        <v>5976</v>
      </c>
      <c r="D4" s="7" t="n">
        <v>-39017</v>
      </c>
    </row>
    <row r="5">
      <c r="A5" s="4" t="inlineStr">
        <is>
          <t>Accumulated earnings of foreign subsidiary</t>
        </is>
      </c>
      <c r="B5" s="6" t="n">
        <v>363400</v>
      </c>
      <c r="D5" s="6" t="n">
        <v>375400</v>
      </c>
    </row>
    <row r="6">
      <c r="A6" s="4" t="inlineStr">
        <is>
          <t>Foreign Currency Translation</t>
        </is>
      </c>
    </row>
    <row r="7">
      <c r="A7" s="3" t="inlineStr">
        <is>
          <t>Summary of components of accumulated other comprehensive loss</t>
        </is>
      </c>
    </row>
    <row r="8">
      <c r="A8" s="4" t="inlineStr">
        <is>
          <t>Other comprehensive income (loss) before reclassifications, net of tax</t>
        </is>
      </c>
      <c r="B8" s="7" t="n">
        <v>50529</v>
      </c>
      <c r="C8" s="6" t="n">
        <v>9007</v>
      </c>
      <c r="D8" s="6" t="n">
        <v>-41169</v>
      </c>
    </row>
    <row r="9">
      <c r="A9" s="4" t="inlineStr">
        <is>
          <t>Foreign Currency Translation | British Pound (GBP)</t>
        </is>
      </c>
    </row>
    <row r="10">
      <c r="A10" s="3" t="inlineStr">
        <is>
          <t>Summary of components of accumulated other comprehensive loss</t>
        </is>
      </c>
    </row>
    <row r="11">
      <c r="A11" s="4" t="inlineStr">
        <is>
          <t>Change in valuation of U.S. Dollar during the period (as a percent)</t>
        </is>
      </c>
      <c r="B11" s="4" t="inlineStr">
        <is>
          <t>(3.50%)</t>
        </is>
      </c>
    </row>
    <row r="12">
      <c r="A12" s="4" t="inlineStr">
        <is>
          <t>Other comprehensive income (loss) before reclassifications, net of tax</t>
        </is>
      </c>
      <c r="B12" s="7" t="n">
        <v>16300</v>
      </c>
      <c r="C12" s="6" t="n">
        <v>11800</v>
      </c>
      <c r="D12" s="6" t="n">
        <v>12400</v>
      </c>
    </row>
    <row r="13">
      <c r="A13" s="4" t="inlineStr">
        <is>
          <t>Foreign Currency Translation | Euro (EUR)</t>
        </is>
      </c>
    </row>
    <row r="14">
      <c r="A14" s="3" t="inlineStr">
        <is>
          <t>Summary of components of accumulated other comprehensive loss</t>
        </is>
      </c>
    </row>
    <row r="15">
      <c r="A15" s="4" t="inlineStr">
        <is>
          <t>Change in valuation of U.S. Dollar during the period (as a percent)</t>
        </is>
      </c>
      <c r="B15" s="4" t="inlineStr">
        <is>
          <t>(9.40%)</t>
        </is>
      </c>
    </row>
    <row r="16">
      <c r="A16" s="4" t="inlineStr">
        <is>
          <t>Other comprehensive income (loss) before reclassifications, net of tax</t>
        </is>
      </c>
      <c r="B16" s="7" t="n">
        <v>36600</v>
      </c>
      <c r="C16" s="6" t="n">
        <v>-6100</v>
      </c>
      <c r="D16" s="6" t="n">
        <v>15200</v>
      </c>
    </row>
    <row r="17">
      <c r="A17" s="4" t="inlineStr">
        <is>
          <t>Foreign Currency Translation | Canadian Dollar (CAD)</t>
        </is>
      </c>
    </row>
    <row r="18">
      <c r="A18" s="3" t="inlineStr">
        <is>
          <t>Summary of components of accumulated other comprehensive loss</t>
        </is>
      </c>
    </row>
    <row r="19">
      <c r="A19" s="4" t="inlineStr">
        <is>
          <t>Change in valuation of U.S. Dollar during the period (as a percent)</t>
        </is>
      </c>
      <c r="B19" s="4" t="inlineStr">
        <is>
          <t>(2.20%)</t>
        </is>
      </c>
    </row>
    <row r="20">
      <c r="A20" s="4" t="inlineStr">
        <is>
          <t>Other comprehensive income (loss) before reclassifications, net of tax</t>
        </is>
      </c>
      <c r="B20" s="7" t="n">
        <v>1300</v>
      </c>
      <c r="C20" s="6" t="n">
        <v>1900</v>
      </c>
      <c r="D20" s="6" t="n">
        <v>3200</v>
      </c>
    </row>
    <row r="21">
      <c r="A21" s="4" t="inlineStr">
        <is>
          <t>Foreign Currency Translation | Russian Ruble (RUB)</t>
        </is>
      </c>
    </row>
    <row r="22">
      <c r="A22" s="3" t="inlineStr">
        <is>
          <t>Summary of components of accumulated other comprehensive loss</t>
        </is>
      </c>
    </row>
    <row r="23">
      <c r="A23" s="4" t="inlineStr">
        <is>
          <t>Change in valuation of U.S. Dollar during the period (as a percent)</t>
        </is>
      </c>
      <c r="B23" s="4" t="inlineStr">
        <is>
          <t>16.60%</t>
        </is>
      </c>
    </row>
    <row r="24">
      <c r="A24" s="4" t="inlineStr">
        <is>
          <t>Other comprehensive income (loss) before reclassifications, net of tax</t>
        </is>
      </c>
      <c r="B24" s="7" t="n">
        <v>-5500</v>
      </c>
      <c r="C24" s="7" t="n">
        <v>3000</v>
      </c>
      <c r="D24" s="7" t="n">
        <v>46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Dec. 31, 2020</t>
        </is>
      </c>
      <c r="C2" s="2" t="inlineStr">
        <is>
          <t>Dec. 31, 2019</t>
        </is>
      </c>
      <c r="D2" s="2" t="inlineStr">
        <is>
          <t>Dec. 31, 2018</t>
        </is>
      </c>
    </row>
    <row r="3">
      <c r="A3" s="3" t="inlineStr">
        <is>
          <t>Reconciliation of basic to diluted weighted average shares outstanding</t>
        </is>
      </c>
    </row>
    <row r="4">
      <c r="A4" s="4" t="inlineStr">
        <is>
          <t>Basic weighted average common shares outstanding (in shares)</t>
        </is>
      </c>
      <c r="B4" s="6" t="n">
        <v>63352</v>
      </c>
      <c r="C4" s="6" t="n">
        <v>64506</v>
      </c>
      <c r="D4" s="6" t="n">
        <v>64123</v>
      </c>
    </row>
    <row r="5">
      <c r="A5" s="4" t="inlineStr">
        <is>
          <t>Effect of dilutive stock options and RSAs (in shares)</t>
        </is>
      </c>
      <c r="B5" s="6" t="n">
        <v>1406</v>
      </c>
      <c r="C5" s="6" t="n">
        <v>1498</v>
      </c>
      <c r="D5" s="6" t="n">
        <v>2218</v>
      </c>
    </row>
    <row r="6">
      <c r="A6" s="4" t="inlineStr">
        <is>
          <t>Diluted weighted average common shares outstanding (in shares)</t>
        </is>
      </c>
      <c r="B6" s="6" t="n">
        <v>64758</v>
      </c>
      <c r="C6" s="6" t="n">
        <v>66004</v>
      </c>
      <c r="D6" s="6" t="n">
        <v>66341</v>
      </c>
    </row>
    <row r="7">
      <c r="A7" s="4" t="inlineStr">
        <is>
          <t>Anti-dilutive shares (in shares)</t>
        </is>
      </c>
      <c r="B7" s="6" t="n">
        <v>2413</v>
      </c>
      <c r="C7" s="6" t="n">
        <v>1998</v>
      </c>
      <c r="D7" s="6" t="n">
        <v>16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c r="E2" s="2" t="inlineStr">
        <is>
          <t>Jan. 31, 2020</t>
        </is>
      </c>
    </row>
    <row r="3">
      <c r="A3" s="3" t="inlineStr">
        <is>
          <t>Cash paid during the period for:</t>
        </is>
      </c>
    </row>
    <row r="4">
      <c r="A4" s="4" t="inlineStr">
        <is>
          <t>Income taxes, net of refunds</t>
        </is>
      </c>
      <c r="B4" s="7" t="n">
        <v>77505</v>
      </c>
      <c r="C4" s="7" t="n">
        <v>111283</v>
      </c>
      <c r="D4" s="7" t="n">
        <v>43127</v>
      </c>
    </row>
    <row r="5">
      <c r="A5" s="4" t="inlineStr">
        <is>
          <t>Interest</t>
        </is>
      </c>
      <c r="B5" s="6" t="n">
        <v>40337</v>
      </c>
      <c r="C5" s="6" t="n">
        <v>42198</v>
      </c>
      <c r="D5" s="6" t="n">
        <v>48911</v>
      </c>
    </row>
    <row r="6">
      <c r="A6" s="3" t="inlineStr">
        <is>
          <t>Non-cash investing and financing activities:</t>
        </is>
      </c>
    </row>
    <row r="7">
      <c r="A7" s="4" t="inlineStr">
        <is>
          <t>Accrued fixed assets purchases</t>
        </is>
      </c>
      <c r="B7" s="6" t="n">
        <v>9897</v>
      </c>
      <c r="C7" s="6" t="n">
        <v>9767</v>
      </c>
      <c r="D7" s="6" t="n">
        <v>10312</v>
      </c>
    </row>
    <row r="8">
      <c r="A8" s="4" t="inlineStr">
        <is>
          <t>Cashless exercises of stock options</t>
        </is>
      </c>
      <c r="B8" s="7" t="n">
        <v>0</v>
      </c>
      <c r="C8" s="7" t="n">
        <v>0</v>
      </c>
      <c r="D8" s="7" t="n">
        <v>12390</v>
      </c>
    </row>
    <row r="9">
      <c r="A9" s="4" t="inlineStr">
        <is>
          <t>Contingent consideration liability recognized</t>
        </is>
      </c>
      <c r="E9" s="7" t="n">
        <v>44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ons by geographical region</t>
        </is>
      </c>
    </row>
    <row r="4">
      <c r="A4" s="4" t="inlineStr">
        <is>
          <t>Revenue</t>
        </is>
      </c>
      <c r="B4" s="7" t="n">
        <v>873458</v>
      </c>
      <c r="C4" s="7" t="n">
        <v>796307</v>
      </c>
      <c r="D4" s="7" t="n">
        <v>729891</v>
      </c>
      <c r="E4" s="7" t="n">
        <v>783708</v>
      </c>
      <c r="F4" s="7" t="n">
        <v>800240</v>
      </c>
      <c r="G4" s="7" t="n">
        <v>780691</v>
      </c>
      <c r="H4" s="7" t="n">
        <v>763309</v>
      </c>
      <c r="I4" s="7" t="n">
        <v>722022</v>
      </c>
      <c r="J4" s="7" t="n">
        <v>3183365</v>
      </c>
      <c r="K4" s="7" t="n">
        <v>3066262</v>
      </c>
      <c r="L4" s="7" t="n">
        <v>2871922</v>
      </c>
    </row>
    <row r="5">
      <c r="A5" s="4" t="inlineStr">
        <is>
          <t>Long-lived assets</t>
        </is>
      </c>
      <c r="B5" s="6" t="n">
        <v>372764</v>
      </c>
      <c r="F5" s="6" t="n">
        <v>367059</v>
      </c>
      <c r="J5" s="6" t="n">
        <v>372764</v>
      </c>
      <c r="K5" s="6" t="n">
        <v>367059</v>
      </c>
    </row>
    <row r="6">
      <c r="A6" s="4" t="inlineStr">
        <is>
          <t>Americas</t>
        </is>
      </c>
    </row>
    <row r="7">
      <c r="A7" s="3" t="inlineStr">
        <is>
          <t>Operations by geographical region</t>
        </is>
      </c>
    </row>
    <row r="8">
      <c r="A8" s="4" t="inlineStr">
        <is>
          <t>Revenue</t>
        </is>
      </c>
      <c r="J8" s="6" t="n">
        <v>2179850</v>
      </c>
      <c r="K8" s="6" t="n">
        <v>2130874</v>
      </c>
      <c r="L8" s="6" t="n">
        <v>2009625</v>
      </c>
    </row>
    <row r="9">
      <c r="A9" s="4" t="inlineStr">
        <is>
          <t>Long-lived assets</t>
        </is>
      </c>
      <c r="B9" s="6" t="n">
        <v>229005</v>
      </c>
      <c r="F9" s="6" t="n">
        <v>227111</v>
      </c>
      <c r="J9" s="6" t="n">
        <v>229005</v>
      </c>
      <c r="K9" s="6" t="n">
        <v>227111</v>
      </c>
    </row>
    <row r="10">
      <c r="A10" s="4" t="inlineStr">
        <is>
          <t>United States (1)</t>
        </is>
      </c>
    </row>
    <row r="11">
      <c r="A11" s="3" t="inlineStr">
        <is>
          <t>Operations by geographical region</t>
        </is>
      </c>
    </row>
    <row r="12">
      <c r="A12" s="4" t="inlineStr">
        <is>
          <t>Revenue</t>
        </is>
      </c>
      <c r="J12" s="6" t="n">
        <v>2153271</v>
      </c>
      <c r="K12" s="6" t="n">
        <v>2082204</v>
      </c>
      <c r="L12" s="6" t="n">
        <v>1962509</v>
      </c>
    </row>
    <row r="13">
      <c r="A13" s="4" t="inlineStr">
        <is>
          <t>Long-lived assets</t>
        </is>
      </c>
      <c r="B13" s="6" t="n">
        <v>223218</v>
      </c>
      <c r="F13" s="6" t="n">
        <v>220167</v>
      </c>
      <c r="J13" s="6" t="n">
        <v>223218</v>
      </c>
      <c r="K13" s="6" t="n">
        <v>220167</v>
      </c>
    </row>
    <row r="14">
      <c r="A14" s="4" t="inlineStr">
        <is>
          <t>Other</t>
        </is>
      </c>
    </row>
    <row r="15">
      <c r="A15" s="3" t="inlineStr">
        <is>
          <t>Operations by geographical region</t>
        </is>
      </c>
    </row>
    <row r="16">
      <c r="A16" s="4" t="inlineStr">
        <is>
          <t>Revenue</t>
        </is>
      </c>
      <c r="J16" s="6" t="n">
        <v>26579</v>
      </c>
      <c r="K16" s="6" t="n">
        <v>48670</v>
      </c>
      <c r="L16" s="6" t="n">
        <v>47116</v>
      </c>
    </row>
    <row r="17">
      <c r="A17" s="4" t="inlineStr">
        <is>
          <t>Long-lived assets</t>
        </is>
      </c>
      <c r="B17" s="6" t="n">
        <v>5787</v>
      </c>
      <c r="F17" s="6" t="n">
        <v>6944</v>
      </c>
      <c r="J17" s="6" t="n">
        <v>5787</v>
      </c>
      <c r="K17" s="6" t="n">
        <v>6944</v>
      </c>
    </row>
    <row r="18">
      <c r="A18" s="4" t="inlineStr">
        <is>
          <t>Europe, Africa, and Asia-Pacific</t>
        </is>
      </c>
    </row>
    <row r="19">
      <c r="A19" s="3" t="inlineStr">
        <is>
          <t>Operations by geographical region</t>
        </is>
      </c>
    </row>
    <row r="20">
      <c r="A20" s="4" t="inlineStr">
        <is>
          <t>Revenue</t>
        </is>
      </c>
      <c r="J20" s="6" t="n">
        <v>1003515</v>
      </c>
      <c r="K20" s="6" t="n">
        <v>935388</v>
      </c>
      <c r="L20" s="6" t="n">
        <v>862297</v>
      </c>
    </row>
    <row r="21">
      <c r="A21" s="4" t="inlineStr">
        <is>
          <t>Long-lived assets</t>
        </is>
      </c>
      <c r="B21" s="6" t="n">
        <v>143759</v>
      </c>
      <c r="F21" s="6" t="n">
        <v>139948</v>
      </c>
      <c r="J21" s="6" t="n">
        <v>143759</v>
      </c>
      <c r="K21" s="6" t="n">
        <v>139948</v>
      </c>
    </row>
    <row r="22">
      <c r="A22" s="4" t="inlineStr">
        <is>
          <t>United Kingdom</t>
        </is>
      </c>
    </row>
    <row r="23">
      <c r="A23" s="3" t="inlineStr">
        <is>
          <t>Operations by geographical region</t>
        </is>
      </c>
    </row>
    <row r="24">
      <c r="A24" s="4" t="inlineStr">
        <is>
          <t>Revenue</t>
        </is>
      </c>
      <c r="J24" s="6" t="n">
        <v>837202</v>
      </c>
      <c r="K24" s="6" t="n">
        <v>758432</v>
      </c>
      <c r="L24" s="6" t="n">
        <v>689345</v>
      </c>
    </row>
    <row r="25">
      <c r="A25" s="4" t="inlineStr">
        <is>
          <t>Long-lived assets</t>
        </is>
      </c>
      <c r="B25" s="6" t="n">
        <v>21203</v>
      </c>
      <c r="F25" s="6" t="n">
        <v>21872</v>
      </c>
      <c r="J25" s="6" t="n">
        <v>21203</v>
      </c>
      <c r="K25" s="6" t="n">
        <v>21872</v>
      </c>
    </row>
    <row r="26">
      <c r="A26" s="4" t="inlineStr">
        <is>
          <t>Netherlands</t>
        </is>
      </c>
    </row>
    <row r="27">
      <c r="A27" s="3" t="inlineStr">
        <is>
          <t>Operations by geographical region</t>
        </is>
      </c>
    </row>
    <row r="28">
      <c r="A28" s="4" t="inlineStr">
        <is>
          <t>Revenue</t>
        </is>
      </c>
      <c r="J28" s="6" t="n">
        <v>96438</v>
      </c>
      <c r="K28" s="6" t="n">
        <v>113029</v>
      </c>
      <c r="L28" s="6" t="n">
        <v>115778</v>
      </c>
    </row>
    <row r="29">
      <c r="A29" s="4" t="inlineStr">
        <is>
          <t>Long-lived assets</t>
        </is>
      </c>
      <c r="B29" s="6" t="n">
        <v>55627</v>
      </c>
      <c r="F29" s="6" t="n">
        <v>41527</v>
      </c>
      <c r="J29" s="6" t="n">
        <v>55627</v>
      </c>
      <c r="K29" s="6" t="n">
        <v>41527</v>
      </c>
    </row>
    <row r="30">
      <c r="A30" s="4" t="inlineStr">
        <is>
          <t>Other</t>
        </is>
      </c>
    </row>
    <row r="31">
      <c r="A31" s="3" t="inlineStr">
        <is>
          <t>Operations by geographical region</t>
        </is>
      </c>
    </row>
    <row r="32">
      <c r="A32" s="4" t="inlineStr">
        <is>
          <t>Revenue</t>
        </is>
      </c>
      <c r="J32" s="6" t="n">
        <v>69875</v>
      </c>
      <c r="K32" s="6" t="n">
        <v>63927</v>
      </c>
      <c r="L32" s="7" t="n">
        <v>57174</v>
      </c>
    </row>
    <row r="33">
      <c r="A33" s="4" t="inlineStr">
        <is>
          <t>Long-lived assets</t>
        </is>
      </c>
      <c r="B33" s="7" t="n">
        <v>66929</v>
      </c>
      <c r="F33" s="7" t="n">
        <v>76549</v>
      </c>
      <c r="J33" s="7" t="n">
        <v>66929</v>
      </c>
      <c r="K33" s="7" t="n">
        <v>7654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1" customWidth="1" min="12" max="12"/>
    <col width="21" customWidth="1" min="13" max="13"/>
    <col width="21" customWidth="1" min="14" max="14"/>
  </cols>
  <sheetData>
    <row r="1">
      <c r="A1" s="1" t="inlineStr">
        <is>
          <t>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20segment</t>
        </is>
      </c>
      <c r="L2" s="2" t="inlineStr">
        <is>
          <t>Dec. 31, 2020reportableSegment</t>
        </is>
      </c>
      <c r="M2" s="2" t="inlineStr">
        <is>
          <t>Dec. 31, 2019USD ($)</t>
        </is>
      </c>
      <c r="N2" s="2" t="inlineStr">
        <is>
          <t>Dec. 31, 2018USD ($)</t>
        </is>
      </c>
    </row>
    <row r="3">
      <c r="A3" s="3" t="inlineStr">
        <is>
          <t>Segment Reporting Information [Line Items]</t>
        </is>
      </c>
    </row>
    <row r="4">
      <c r="A4" s="4" t="inlineStr">
        <is>
          <t>Reportable segments</t>
        </is>
      </c>
      <c r="K4" s="6" t="n">
        <v>2</v>
      </c>
      <c r="L4" s="6" t="n">
        <v>2</v>
      </c>
    </row>
    <row r="5">
      <c r="A5" s="4" t="inlineStr">
        <is>
          <t>Revenue</t>
        </is>
      </c>
      <c r="B5" s="7" t="n">
        <v>873458</v>
      </c>
      <c r="C5" s="7" t="n">
        <v>796307</v>
      </c>
      <c r="D5" s="7" t="n">
        <v>729891</v>
      </c>
      <c r="E5" s="7" t="n">
        <v>783708</v>
      </c>
      <c r="F5" s="7" t="n">
        <v>800240</v>
      </c>
      <c r="G5" s="7" t="n">
        <v>780691</v>
      </c>
      <c r="H5" s="7" t="n">
        <v>763309</v>
      </c>
      <c r="I5" s="7" t="n">
        <v>722022</v>
      </c>
      <c r="J5" s="7" t="n">
        <v>3183365</v>
      </c>
      <c r="M5" s="7" t="n">
        <v>3066262</v>
      </c>
      <c r="N5" s="7" t="n">
        <v>2871922</v>
      </c>
    </row>
    <row r="6">
      <c r="A6" s="4" t="inlineStr">
        <is>
          <t>Selling, general and administrative expenses</t>
        </is>
      </c>
      <c r="J6" s="6" t="n">
        <v>453032</v>
      </c>
      <c r="M6" s="6" t="n">
        <v>394925</v>
      </c>
      <c r="N6" s="6" t="n">
        <v>371795</v>
      </c>
    </row>
    <row r="7">
      <c r="A7" s="4" t="inlineStr">
        <is>
          <t>Transaction-related costs</t>
        </is>
      </c>
      <c r="C7" s="6" t="n">
        <v>-45100</v>
      </c>
      <c r="E7" s="6" t="n">
        <v>600</v>
      </c>
      <c r="J7" s="6" t="n">
        <v>-44465</v>
      </c>
      <c r="M7" s="6" t="n">
        <v>1835</v>
      </c>
      <c r="N7" s="6" t="n">
        <v>35817</v>
      </c>
    </row>
    <row r="8">
      <c r="A8" s="4" t="inlineStr">
        <is>
          <t>Depreciation and amortization expense</t>
        </is>
      </c>
      <c r="J8" s="6" t="n">
        <v>131630</v>
      </c>
      <c r="M8" s="6" t="n">
        <v>114898</v>
      </c>
      <c r="N8" s="6" t="n">
        <v>112247</v>
      </c>
    </row>
    <row r="9">
      <c r="A9" s="4" t="inlineStr">
        <is>
          <t>Loss on disposal of fixed assets</t>
        </is>
      </c>
      <c r="J9" s="6" t="n">
        <v>317</v>
      </c>
      <c r="M9" s="6" t="n">
        <v>1058</v>
      </c>
      <c r="N9" s="6" t="n">
        <v>120</v>
      </c>
    </row>
    <row r="10">
      <c r="A10" s="4" t="inlineStr">
        <is>
          <t>Income from operations</t>
        </is>
      </c>
      <c r="B10" s="7" t="n">
        <v>97123</v>
      </c>
      <c r="C10" s="7" t="n">
        <v>124160</v>
      </c>
      <c r="D10" s="7" t="n">
        <v>43626</v>
      </c>
      <c r="E10" s="7" t="n">
        <v>63180</v>
      </c>
      <c r="F10" s="7" t="n">
        <v>101401</v>
      </c>
      <c r="G10" s="7" t="n">
        <v>95788</v>
      </c>
      <c r="H10" s="7" t="n">
        <v>88013</v>
      </c>
      <c r="I10" s="7" t="n">
        <v>78723</v>
      </c>
      <c r="J10" s="6" t="n">
        <v>328089</v>
      </c>
      <c r="M10" s="6" t="n">
        <v>363925</v>
      </c>
      <c r="N10" s="6" t="n">
        <v>281312</v>
      </c>
    </row>
    <row r="11">
      <c r="A11" s="4" t="inlineStr">
        <is>
          <t>Interest expense, net</t>
        </is>
      </c>
      <c r="J11" s="6" t="n">
        <v>-43130</v>
      </c>
      <c r="M11" s="6" t="n">
        <v>-51987</v>
      </c>
      <c r="N11" s="6" t="n">
        <v>-57399</v>
      </c>
    </row>
    <row r="12">
      <c r="A12" s="4" t="inlineStr">
        <is>
          <t>Loss on modification or extinguishment of debt</t>
        </is>
      </c>
      <c r="J12" s="6" t="n">
        <v>-450</v>
      </c>
      <c r="M12" s="6" t="n">
        <v>-519</v>
      </c>
      <c r="N12" s="6" t="n">
        <v>-952</v>
      </c>
    </row>
    <row r="13">
      <c r="A13" s="4" t="inlineStr">
        <is>
          <t>Foreign currency losses, net</t>
        </is>
      </c>
      <c r="J13" s="6" t="n">
        <v>-25499</v>
      </c>
      <c r="M13" s="6" t="n">
        <v>-2257</v>
      </c>
      <c r="N13" s="6" t="n">
        <v>-1043</v>
      </c>
    </row>
    <row r="14">
      <c r="A14" s="4" t="inlineStr">
        <is>
          <t>Other (expense) income, net</t>
        </is>
      </c>
      <c r="J14" s="6" t="n">
        <v>-1</v>
      </c>
      <c r="M14" s="6" t="n">
        <v>174</v>
      </c>
      <c r="N14" s="6" t="n">
        <v>-371</v>
      </c>
    </row>
    <row r="15">
      <c r="A15" s="4" t="inlineStr">
        <is>
          <t>Income before income taxes and equity in income (losses) of unconsolidated joint ventures</t>
        </is>
      </c>
      <c r="J15" s="6" t="n">
        <v>259009</v>
      </c>
      <c r="M15" s="6" t="n">
        <v>305927</v>
      </c>
      <c r="N15" s="6" t="n">
        <v>221547</v>
      </c>
    </row>
    <row r="16">
      <c r="A16" s="4" t="inlineStr">
        <is>
          <t>Direct costs (exclusive of depreciation and amortization)</t>
        </is>
      </c>
    </row>
    <row r="17">
      <c r="A17" s="3" t="inlineStr">
        <is>
          <t>Segment Reporting Information [Line Items]</t>
        </is>
      </c>
    </row>
    <row r="18">
      <c r="A18" s="4" t="inlineStr">
        <is>
          <t>Direct costs (exclusive of depreciation and amortization):</t>
        </is>
      </c>
      <c r="J18" s="6" t="n">
        <v>1649001</v>
      </c>
      <c r="M18" s="6" t="n">
        <v>1539541</v>
      </c>
      <c r="N18" s="6" t="n">
        <v>1500226</v>
      </c>
    </row>
    <row r="19">
      <c r="A19" s="4" t="inlineStr">
        <is>
          <t>Reimbursable expenses</t>
        </is>
      </c>
    </row>
    <row r="20">
      <c r="A20" s="3" t="inlineStr">
        <is>
          <t>Segment Reporting Information [Line Items]</t>
        </is>
      </c>
    </row>
    <row r="21">
      <c r="A21" s="4" t="inlineStr">
        <is>
          <t>Direct costs (exclusive of depreciation and amortization):</t>
        </is>
      </c>
      <c r="J21" s="6" t="n">
        <v>665761</v>
      </c>
      <c r="M21" s="6" t="n">
        <v>650080</v>
      </c>
      <c r="N21" s="6" t="n">
        <v>570405</v>
      </c>
    </row>
    <row r="22">
      <c r="A22" s="4" t="inlineStr">
        <is>
          <t>Operating segments</t>
        </is>
      </c>
    </row>
    <row r="23">
      <c r="A23" s="3" t="inlineStr">
        <is>
          <t>Segment Reporting Information [Line Items]</t>
        </is>
      </c>
    </row>
    <row r="24">
      <c r="A24" s="4" t="inlineStr">
        <is>
          <t>Revenue</t>
        </is>
      </c>
      <c r="J24" s="6" t="n">
        <v>3183365</v>
      </c>
      <c r="M24" s="6" t="n">
        <v>3066262</v>
      </c>
      <c r="N24" s="6" t="n">
        <v>2871922</v>
      </c>
    </row>
    <row r="25">
      <c r="A25" s="4" t="inlineStr">
        <is>
          <t>Gross profit</t>
        </is>
      </c>
      <c r="J25" s="6" t="n">
        <v>868603</v>
      </c>
      <c r="M25" s="6" t="n">
        <v>876641</v>
      </c>
      <c r="N25" s="6" t="n">
        <v>801291</v>
      </c>
    </row>
    <row r="26">
      <c r="A26" s="4" t="inlineStr">
        <is>
          <t>Operating segments | Direct costs (exclusive of depreciation and amortization)</t>
        </is>
      </c>
    </row>
    <row r="27">
      <c r="A27" s="3" t="inlineStr">
        <is>
          <t>Segment Reporting Information [Line Items]</t>
        </is>
      </c>
    </row>
    <row r="28">
      <c r="A28" s="4" t="inlineStr">
        <is>
          <t>Direct costs (exclusive of depreciation and amortization):</t>
        </is>
      </c>
      <c r="J28" s="6" t="n">
        <v>1649001</v>
      </c>
      <c r="M28" s="6" t="n">
        <v>1539541</v>
      </c>
      <c r="N28" s="6" t="n">
        <v>1500226</v>
      </c>
    </row>
    <row r="29">
      <c r="A29" s="4" t="inlineStr">
        <is>
          <t>Operating segments | Reimbursable expenses</t>
        </is>
      </c>
    </row>
    <row r="30">
      <c r="A30" s="3" t="inlineStr">
        <is>
          <t>Segment Reporting Information [Line Items]</t>
        </is>
      </c>
    </row>
    <row r="31">
      <c r="A31" s="4" t="inlineStr">
        <is>
          <t>Direct costs (exclusive of depreciation and amortization):</t>
        </is>
      </c>
      <c r="J31" s="6" t="n">
        <v>665761</v>
      </c>
      <c r="M31" s="6" t="n">
        <v>650080</v>
      </c>
      <c r="N31" s="6" t="n">
        <v>570405</v>
      </c>
    </row>
    <row r="32">
      <c r="A32" s="4" t="inlineStr">
        <is>
          <t>Segment reconciling items</t>
        </is>
      </c>
    </row>
    <row r="33">
      <c r="A33" s="3" t="inlineStr">
        <is>
          <t>Segment Reporting Information [Line Items]</t>
        </is>
      </c>
    </row>
    <row r="34">
      <c r="A34" s="4" t="inlineStr">
        <is>
          <t>Selling, general and administrative expenses</t>
        </is>
      </c>
      <c r="J34" s="6" t="n">
        <v>453032</v>
      </c>
      <c r="M34" s="6" t="n">
        <v>394925</v>
      </c>
      <c r="N34" s="6" t="n">
        <v>371795</v>
      </c>
    </row>
    <row r="35">
      <c r="A35" s="4" t="inlineStr">
        <is>
          <t>Transaction-related costs</t>
        </is>
      </c>
      <c r="J35" s="6" t="n">
        <v>-44465</v>
      </c>
      <c r="M35" s="6" t="n">
        <v>1835</v>
      </c>
      <c r="N35" s="6" t="n">
        <v>35817</v>
      </c>
    </row>
    <row r="36">
      <c r="A36" s="4" t="inlineStr">
        <is>
          <t>Depreciation and amortization expense</t>
        </is>
      </c>
      <c r="J36" s="6" t="n">
        <v>131630</v>
      </c>
      <c r="M36" s="6" t="n">
        <v>114898</v>
      </c>
      <c r="N36" s="6" t="n">
        <v>112247</v>
      </c>
    </row>
    <row r="37">
      <c r="A37" s="4" t="inlineStr">
        <is>
          <t>Loss on disposal of fixed assets</t>
        </is>
      </c>
      <c r="J37" s="6" t="n">
        <v>317</v>
      </c>
      <c r="M37" s="6" t="n">
        <v>1058</v>
      </c>
      <c r="N37" s="6" t="n">
        <v>120</v>
      </c>
    </row>
    <row r="38">
      <c r="A38" s="4" t="inlineStr">
        <is>
          <t>Income from operations</t>
        </is>
      </c>
      <c r="J38" s="6" t="n">
        <v>328089</v>
      </c>
      <c r="M38" s="6" t="n">
        <v>363925</v>
      </c>
      <c r="N38" s="6" t="n">
        <v>281312</v>
      </c>
    </row>
    <row r="39">
      <c r="A39" s="4" t="inlineStr">
        <is>
          <t>Interest expense, net</t>
        </is>
      </c>
      <c r="J39" s="6" t="n">
        <v>-43130</v>
      </c>
      <c r="M39" s="6" t="n">
        <v>-51987</v>
      </c>
      <c r="N39" s="6" t="n">
        <v>-57399</v>
      </c>
    </row>
    <row r="40">
      <c r="A40" s="4" t="inlineStr">
        <is>
          <t>Loss on modification or extinguishment of debt</t>
        </is>
      </c>
      <c r="J40" s="6" t="n">
        <v>-450</v>
      </c>
      <c r="M40" s="6" t="n">
        <v>-3928</v>
      </c>
      <c r="N40" s="6" t="n">
        <v>-952</v>
      </c>
    </row>
    <row r="41">
      <c r="A41" s="4" t="inlineStr">
        <is>
          <t>Foreign currency losses, net</t>
        </is>
      </c>
      <c r="J41" s="6" t="n">
        <v>-25499</v>
      </c>
      <c r="M41" s="6" t="n">
        <v>-2257</v>
      </c>
      <c r="N41" s="6" t="n">
        <v>-1043</v>
      </c>
    </row>
    <row r="42">
      <c r="A42" s="4" t="inlineStr">
        <is>
          <t>Other (expense) income, net</t>
        </is>
      </c>
      <c r="J42" s="6" t="n">
        <v>-1</v>
      </c>
      <c r="M42" s="6" t="n">
        <v>174</v>
      </c>
      <c r="N42" s="6" t="n">
        <v>-371</v>
      </c>
    </row>
    <row r="43">
      <c r="A43" s="4" t="inlineStr">
        <is>
          <t>Clinical Research | Operating segments</t>
        </is>
      </c>
    </row>
    <row r="44">
      <c r="A44" s="3" t="inlineStr">
        <is>
          <t>Segment Reporting Information [Line Items]</t>
        </is>
      </c>
    </row>
    <row r="45">
      <c r="A45" s="4" t="inlineStr">
        <is>
          <t>Revenue</t>
        </is>
      </c>
      <c r="J45" s="6" t="n">
        <v>2923045</v>
      </c>
      <c r="M45" s="6" t="n">
        <v>2812969</v>
      </c>
      <c r="N45" s="6" t="n">
        <v>2622409</v>
      </c>
    </row>
    <row r="46">
      <c r="A46" s="4" t="inlineStr">
        <is>
          <t>Gross profit</t>
        </is>
      </c>
      <c r="J46" s="6" t="n">
        <v>801357</v>
      </c>
      <c r="M46" s="6" t="n">
        <v>796823</v>
      </c>
      <c r="N46" s="6" t="n">
        <v>717201</v>
      </c>
    </row>
    <row r="47">
      <c r="A47" s="4" t="inlineStr">
        <is>
          <t>Clinical Research | Operating segments | Direct costs (exclusive of depreciation and amortization)</t>
        </is>
      </c>
    </row>
    <row r="48">
      <c r="A48" s="3" t="inlineStr">
        <is>
          <t>Segment Reporting Information [Line Items]</t>
        </is>
      </c>
    </row>
    <row r="49">
      <c r="A49" s="4" t="inlineStr">
        <is>
          <t>Direct costs (exclusive of depreciation and amortization):</t>
        </is>
      </c>
      <c r="J49" s="6" t="n">
        <v>1456055</v>
      </c>
      <c r="M49" s="6" t="n">
        <v>1366066</v>
      </c>
      <c r="N49" s="6" t="n">
        <v>1334803</v>
      </c>
    </row>
    <row r="50">
      <c r="A50" s="4" t="inlineStr">
        <is>
          <t>Clinical Research | Operating segments | Reimbursable expenses</t>
        </is>
      </c>
    </row>
    <row r="51">
      <c r="A51" s="3" t="inlineStr">
        <is>
          <t>Segment Reporting Information [Line Items]</t>
        </is>
      </c>
    </row>
    <row r="52">
      <c r="A52" s="4" t="inlineStr">
        <is>
          <t>Direct costs (exclusive of depreciation and amortization):</t>
        </is>
      </c>
      <c r="J52" s="6" t="n">
        <v>665633</v>
      </c>
      <c r="M52" s="6" t="n">
        <v>650080</v>
      </c>
      <c r="N52" s="6" t="n">
        <v>570405</v>
      </c>
    </row>
    <row r="53">
      <c r="A53" s="4" t="inlineStr">
        <is>
          <t>Data Solutions | Operating segments</t>
        </is>
      </c>
    </row>
    <row r="54">
      <c r="A54" s="3" t="inlineStr">
        <is>
          <t>Segment Reporting Information [Line Items]</t>
        </is>
      </c>
    </row>
    <row r="55">
      <c r="A55" s="4" t="inlineStr">
        <is>
          <t>Revenue</t>
        </is>
      </c>
      <c r="J55" s="6" t="n">
        <v>260320</v>
      </c>
      <c r="M55" s="6" t="n">
        <v>253293</v>
      </c>
      <c r="N55" s="6" t="n">
        <v>249513</v>
      </c>
    </row>
    <row r="56">
      <c r="A56" s="4" t="inlineStr">
        <is>
          <t>Gross profit</t>
        </is>
      </c>
      <c r="J56" s="6" t="n">
        <v>67246</v>
      </c>
      <c r="M56" s="6" t="n">
        <v>79818</v>
      </c>
      <c r="N56" s="6" t="n">
        <v>84090</v>
      </c>
    </row>
    <row r="57">
      <c r="A57" s="4" t="inlineStr">
        <is>
          <t>Data Solutions | Operating segments | Direct costs (exclusive of depreciation and amortization)</t>
        </is>
      </c>
    </row>
    <row r="58">
      <c r="A58" s="3" t="inlineStr">
        <is>
          <t>Segment Reporting Information [Line Items]</t>
        </is>
      </c>
    </row>
    <row r="59">
      <c r="A59" s="4" t="inlineStr">
        <is>
          <t>Direct costs (exclusive of depreciation and amortization):</t>
        </is>
      </c>
      <c r="J59" s="6" t="n">
        <v>192946</v>
      </c>
      <c r="M59" s="6" t="n">
        <v>173475</v>
      </c>
      <c r="N59" s="6" t="n">
        <v>165423</v>
      </c>
    </row>
    <row r="60">
      <c r="A60" s="4" t="inlineStr">
        <is>
          <t>Data Solutions | Operating segments | Reimbursable expenses</t>
        </is>
      </c>
    </row>
    <row r="61">
      <c r="A61" s="3" t="inlineStr">
        <is>
          <t>Segment Reporting Information [Line Items]</t>
        </is>
      </c>
    </row>
    <row r="62">
      <c r="A62" s="4" t="inlineStr">
        <is>
          <t>Direct costs (exclusive of depreciation and amortization):</t>
        </is>
      </c>
      <c r="J62" s="7" t="n">
        <v>128</v>
      </c>
      <c r="M62" s="7" t="n">
        <v>0</v>
      </c>
      <c r="N62" s="7" t="n">
        <v>0</v>
      </c>
    </row>
  </sheetData>
  <mergeCells count="3">
    <mergeCell ref="A1:A2"/>
    <mergeCell ref="B1:I1"/>
    <mergeCell ref="J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873458</v>
      </c>
      <c r="C4" s="7" t="n">
        <v>796307</v>
      </c>
      <c r="D4" s="7" t="n">
        <v>729891</v>
      </c>
      <c r="E4" s="7" t="n">
        <v>783708</v>
      </c>
      <c r="F4" s="7" t="n">
        <v>800240</v>
      </c>
      <c r="G4" s="7" t="n">
        <v>780691</v>
      </c>
      <c r="H4" s="7" t="n">
        <v>763309</v>
      </c>
      <c r="I4" s="7" t="n">
        <v>722022</v>
      </c>
      <c r="J4" s="7" t="n">
        <v>3183365</v>
      </c>
      <c r="K4" s="7" t="n">
        <v>3066262</v>
      </c>
      <c r="L4" s="7" t="n">
        <v>2871922</v>
      </c>
    </row>
    <row r="5">
      <c r="A5" s="4" t="inlineStr">
        <is>
          <t>Income from operations</t>
        </is>
      </c>
      <c r="B5" s="6" t="n">
        <v>97123</v>
      </c>
      <c r="C5" s="6" t="n">
        <v>124160</v>
      </c>
      <c r="D5" s="6" t="n">
        <v>43626</v>
      </c>
      <c r="E5" s="6" t="n">
        <v>63180</v>
      </c>
      <c r="F5" s="6" t="n">
        <v>101401</v>
      </c>
      <c r="G5" s="6" t="n">
        <v>95788</v>
      </c>
      <c r="H5" s="6" t="n">
        <v>88013</v>
      </c>
      <c r="I5" s="6" t="n">
        <v>78723</v>
      </c>
      <c r="J5" s="6" t="n">
        <v>328089</v>
      </c>
      <c r="K5" s="6" t="n">
        <v>363925</v>
      </c>
      <c r="L5" s="6" t="n">
        <v>281312</v>
      </c>
    </row>
    <row r="6">
      <c r="A6" s="4" t="inlineStr">
        <is>
          <t>Provision for income taxes</t>
        </is>
      </c>
      <c r="B6" s="6" t="n">
        <v>24925</v>
      </c>
      <c r="C6" s="6" t="n">
        <v>13058</v>
      </c>
      <c r="D6" s="6" t="n">
        <v>7112</v>
      </c>
      <c r="E6" s="6" t="n">
        <v>16871</v>
      </c>
      <c r="F6" s="6" t="n">
        <v>6491</v>
      </c>
      <c r="G6" s="6" t="n">
        <v>3375</v>
      </c>
      <c r="H6" s="6" t="n">
        <v>24804</v>
      </c>
      <c r="I6" s="6" t="n">
        <v>28138</v>
      </c>
      <c r="J6" s="6" t="n">
        <v>61966</v>
      </c>
      <c r="K6" s="6" t="n">
        <v>62808</v>
      </c>
      <c r="L6" s="6" t="n">
        <v>67232</v>
      </c>
    </row>
    <row r="7">
      <c r="A7" s="4" t="inlineStr">
        <is>
          <t>Net income</t>
        </is>
      </c>
      <c r="B7" s="6" t="n">
        <v>51257</v>
      </c>
      <c r="C7" s="6" t="n">
        <v>91252</v>
      </c>
      <c r="D7" s="6" t="n">
        <v>13874</v>
      </c>
      <c r="E7" s="6" t="n">
        <v>40660</v>
      </c>
      <c r="F7" s="6" t="n">
        <v>74801</v>
      </c>
      <c r="G7" s="6" t="n">
        <v>83007</v>
      </c>
      <c r="H7" s="6" t="n">
        <v>41055</v>
      </c>
      <c r="I7" s="6" t="n">
        <v>44256</v>
      </c>
      <c r="J7" s="6" t="n">
        <v>197043</v>
      </c>
      <c r="K7" s="6" t="n">
        <v>243119</v>
      </c>
      <c r="L7" s="6" t="n">
        <v>154458</v>
      </c>
    </row>
    <row r="8">
      <c r="A8" s="4" t="inlineStr">
        <is>
          <t>Net income attributable to noncontrolling interest</t>
        </is>
      </c>
      <c r="F8" s="6" t="n">
        <v>0</v>
      </c>
      <c r="G8" s="6" t="n">
        <v>0</v>
      </c>
      <c r="H8" s="6" t="n">
        <v>73</v>
      </c>
      <c r="I8" s="6" t="n">
        <v>-172</v>
      </c>
      <c r="J8" s="6" t="n">
        <v>0</v>
      </c>
      <c r="K8" s="6" t="n">
        <v>-99</v>
      </c>
      <c r="L8" s="6" t="n">
        <v>-553</v>
      </c>
    </row>
    <row r="9">
      <c r="A9" s="4" t="inlineStr">
        <is>
          <t>Net income attributable to PRA Health Sciences, Inc.</t>
        </is>
      </c>
      <c r="F9" s="6" t="n">
        <v>74801</v>
      </c>
      <c r="G9" s="6" t="n">
        <v>83007</v>
      </c>
      <c r="H9" s="6" t="n">
        <v>41128</v>
      </c>
      <c r="I9" s="6" t="n">
        <v>44084</v>
      </c>
      <c r="J9" s="6" t="n">
        <v>197043</v>
      </c>
      <c r="K9" s="6" t="n">
        <v>243020</v>
      </c>
      <c r="L9" s="6" t="n">
        <v>153905</v>
      </c>
    </row>
    <row r="10">
      <c r="A10" s="4" t="inlineStr">
        <is>
          <t>Comprehensive (loss) income</t>
        </is>
      </c>
      <c r="B10" s="7" t="n">
        <v>106002</v>
      </c>
      <c r="C10" s="7" t="n">
        <v>127479</v>
      </c>
      <c r="D10" s="7" t="n">
        <v>28349</v>
      </c>
      <c r="E10" s="7" t="n">
        <v>-3492</v>
      </c>
      <c r="F10" s="6" t="n">
        <v>112296</v>
      </c>
      <c r="G10" s="6" t="n">
        <v>56384</v>
      </c>
      <c r="H10" s="6" t="n">
        <v>39820</v>
      </c>
      <c r="I10" s="6" t="n">
        <v>43827</v>
      </c>
      <c r="J10" s="6" t="n">
        <v>258338</v>
      </c>
      <c r="K10" s="6" t="n">
        <v>252327</v>
      </c>
      <c r="L10" s="6" t="n">
        <v>120396</v>
      </c>
    </row>
    <row r="11">
      <c r="A11" s="4" t="inlineStr">
        <is>
          <t>Comprehensive income attributable to noncontrolling interest</t>
        </is>
      </c>
      <c r="F11" s="6" t="n">
        <v>0</v>
      </c>
      <c r="G11" s="6" t="n">
        <v>0</v>
      </c>
      <c r="H11" s="6" t="n">
        <v>-48</v>
      </c>
      <c r="I11" s="6" t="n">
        <v>-127</v>
      </c>
      <c r="J11" s="6" t="n">
        <v>0</v>
      </c>
      <c r="K11" s="6" t="n">
        <v>-175</v>
      </c>
      <c r="L11" s="6" t="n">
        <v>-680</v>
      </c>
    </row>
    <row r="12">
      <c r="A12" s="4" t="inlineStr">
        <is>
          <t>Comprehensive income attributable to PRA Health Sciences, Inc.</t>
        </is>
      </c>
      <c r="F12" s="7" t="n">
        <v>112296</v>
      </c>
      <c r="G12" s="7" t="n">
        <v>56384</v>
      </c>
      <c r="H12" s="7" t="n">
        <v>39772</v>
      </c>
      <c r="I12" s="7" t="n">
        <v>43700</v>
      </c>
      <c r="J12" s="7" t="n">
        <v>258338</v>
      </c>
      <c r="K12" s="7" t="n">
        <v>252152</v>
      </c>
      <c r="L12" s="7" t="n">
        <v>119716</v>
      </c>
    </row>
    <row r="13">
      <c r="A13" s="4" t="inlineStr">
        <is>
          <t>Basic earnings per share (in dollars per share)</t>
        </is>
      </c>
      <c r="B13" s="8" t="n">
        <v>0.8</v>
      </c>
      <c r="C13" s="8" t="n">
        <v>1.44</v>
      </c>
      <c r="D13" s="8" t="n">
        <v>0.22</v>
      </c>
      <c r="E13" s="8" t="n">
        <v>0.65</v>
      </c>
      <c r="F13" s="8" t="n">
        <v>1.19</v>
      </c>
      <c r="G13" s="8" t="n">
        <v>1.28</v>
      </c>
      <c r="H13" s="8" t="n">
        <v>0.63</v>
      </c>
      <c r="I13" s="8" t="n">
        <v>0.68</v>
      </c>
      <c r="J13" s="8" t="n">
        <v>3.11</v>
      </c>
      <c r="K13" s="8" t="n">
        <v>3.77</v>
      </c>
      <c r="L13" s="8" t="n">
        <v>2.4</v>
      </c>
    </row>
    <row r="14">
      <c r="A14" s="4" t="inlineStr">
        <is>
          <t>Diluted earnings per share (in dollars per share)</t>
        </is>
      </c>
      <c r="B14" s="8" t="n">
        <v>0.78</v>
      </c>
      <c r="C14" s="8" t="n">
        <v>1.41</v>
      </c>
      <c r="D14" s="8" t="n">
        <v>0.22</v>
      </c>
      <c r="E14" s="8" t="n">
        <v>0.63</v>
      </c>
      <c r="F14" s="8" t="n">
        <v>1.16</v>
      </c>
      <c r="G14" s="8" t="n">
        <v>1.25</v>
      </c>
      <c r="H14" s="8" t="n">
        <v>0.62</v>
      </c>
      <c r="I14" s="8" t="n">
        <v>0.66</v>
      </c>
      <c r="J14" s="8" t="n">
        <v>3.04</v>
      </c>
      <c r="K14" s="8" t="n">
        <v>3.68</v>
      </c>
      <c r="L14" s="8" t="n">
        <v>2.32</v>
      </c>
    </row>
    <row r="15">
      <c r="A15" s="4" t="inlineStr">
        <is>
          <t>Transaction-related costs</t>
        </is>
      </c>
      <c r="C15" s="7" t="n">
        <v>-45100</v>
      </c>
      <c r="E15" s="7" t="n">
        <v>600</v>
      </c>
      <c r="J15" s="7" t="n">
        <v>-44465</v>
      </c>
      <c r="K15" s="7" t="n">
        <v>1835</v>
      </c>
      <c r="L15" s="7" t="n">
        <v>3581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Subsequent Events (Details) - PRA Health - Subsequent Event - ICON plc</t>
        </is>
      </c>
      <c r="B1" s="2" t="inlineStr">
        <is>
          <t>Feb. 24, 2021$ / shares</t>
        </is>
      </c>
    </row>
    <row r="2">
      <c r="A2" s="3" t="inlineStr">
        <is>
          <t>Subsequent Event [Line Items]</t>
        </is>
      </c>
    </row>
    <row r="3">
      <c r="A3" s="4" t="inlineStr">
        <is>
          <t>Merger agreement, share price (in dollars per share)</t>
        </is>
      </c>
      <c r="B3" s="7" t="n">
        <v>80</v>
      </c>
    </row>
    <row r="4">
      <c r="A4" s="4" t="inlineStr">
        <is>
          <t>Merger agreement, exchange ratio</t>
        </is>
      </c>
      <c r="B4" s="10" t="n">
        <v>0.4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57:18Z</dcterms:created>
  <dcterms:modified xmlns:dcterms="http://purl.org/dc/terms/" xmlns:xsi="http://www.w3.org/2001/XMLSchema-instance" xsi:type="dcterms:W3CDTF">2021-02-24T11:57:18Z</dcterms:modified>
</cp:coreProperties>
</file>